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Restructuring, Asset Impairment"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Associate Retirement Plans" sheetId="19" state="visible" r:id="rId19"/>
    <sheet xmlns:r="http://schemas.openxmlformats.org/officeDocument/2006/relationships" name="Accumulated Other Comprehensive" sheetId="20" state="visible" r:id="rId20"/>
    <sheet xmlns:r="http://schemas.openxmlformats.org/officeDocument/2006/relationships" name="Income Tax" sheetId="21" state="visible" r:id="rId21"/>
    <sheet xmlns:r="http://schemas.openxmlformats.org/officeDocument/2006/relationships" name="Stock-Based Compensation" sheetId="22" state="visible" r:id="rId22"/>
    <sheet xmlns:r="http://schemas.openxmlformats.org/officeDocument/2006/relationships" name="Concentration of Credit Risk" sheetId="23" state="visible" r:id="rId23"/>
    <sheet xmlns:r="http://schemas.openxmlformats.org/officeDocument/2006/relationships" name="Supplemental Cash Flow Informat" sheetId="24" state="visible" r:id="rId24"/>
    <sheet xmlns:r="http://schemas.openxmlformats.org/officeDocument/2006/relationships" name="Reporting Segment Information" sheetId="25" state="visible" r:id="rId25"/>
    <sheet xmlns:r="http://schemas.openxmlformats.org/officeDocument/2006/relationships" name="Quarterly Financial Informatio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Property and Equipment (Tables)" sheetId="31" state="visible" r:id="rId31"/>
    <sheet xmlns:r="http://schemas.openxmlformats.org/officeDocument/2006/relationships" name="Goodwill and Other Intangible_2" sheetId="32" state="visible" r:id="rId32"/>
    <sheet xmlns:r="http://schemas.openxmlformats.org/officeDocument/2006/relationships" name="Restructuring, Asset Impairme_2" sheetId="33" state="visible" r:id="rId33"/>
    <sheet xmlns:r="http://schemas.openxmlformats.org/officeDocument/2006/relationships" name="Long-Term Debt (Tables)" sheetId="34" state="visible" r:id="rId34"/>
    <sheet xmlns:r="http://schemas.openxmlformats.org/officeDocument/2006/relationships" name="Fair Value Measurements (Tables" sheetId="35" state="visible" r:id="rId35"/>
    <sheet xmlns:r="http://schemas.openxmlformats.org/officeDocument/2006/relationships" name="Commitments and Contingencies (" sheetId="36" state="visible" r:id="rId36"/>
    <sheet xmlns:r="http://schemas.openxmlformats.org/officeDocument/2006/relationships" name="Leases (Tables)" sheetId="37" state="visible" r:id="rId37"/>
    <sheet xmlns:r="http://schemas.openxmlformats.org/officeDocument/2006/relationships" name="Associate Retirement Plans (Tab" sheetId="38" state="visible" r:id="rId38"/>
    <sheet xmlns:r="http://schemas.openxmlformats.org/officeDocument/2006/relationships" name="Accumulated Other Comprehensi_2" sheetId="39" state="visible" r:id="rId39"/>
    <sheet xmlns:r="http://schemas.openxmlformats.org/officeDocument/2006/relationships" name="Income Tax (Tables)" sheetId="40" state="visible" r:id="rId40"/>
    <sheet xmlns:r="http://schemas.openxmlformats.org/officeDocument/2006/relationships" name="Stock-Based Compensation (Table" sheetId="41" state="visible" r:id="rId41"/>
    <sheet xmlns:r="http://schemas.openxmlformats.org/officeDocument/2006/relationships" name="Supplemental Cash Flow Inform_2" sheetId="42" state="visible" r:id="rId42"/>
    <sheet xmlns:r="http://schemas.openxmlformats.org/officeDocument/2006/relationships" name="Reporting Segment Information (" sheetId="43" state="visible" r:id="rId43"/>
    <sheet xmlns:r="http://schemas.openxmlformats.org/officeDocument/2006/relationships" name="Quarterly Financial Informati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Acquisitions - Additional Infor" sheetId="50" state="visible" r:id="rId50"/>
    <sheet xmlns:r="http://schemas.openxmlformats.org/officeDocument/2006/relationships" name="Revenue - Additional Informatio" sheetId="51" state="visible" r:id="rId51"/>
    <sheet xmlns:r="http://schemas.openxmlformats.org/officeDocument/2006/relationships" name="Revenue - Summary of Informatio" sheetId="52" state="visible" r:id="rId52"/>
    <sheet xmlns:r="http://schemas.openxmlformats.org/officeDocument/2006/relationships" name="Revenue - Summary of Accounts a" sheetId="53" state="visible" r:id="rId53"/>
    <sheet xmlns:r="http://schemas.openxmlformats.org/officeDocument/2006/relationships" name="Property and Equipment - Schedu"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Goodwill and Other Intangible_7" sheetId="59" state="visible" r:id="rId59"/>
    <sheet xmlns:r="http://schemas.openxmlformats.org/officeDocument/2006/relationships" name="Goodwill and Other Intangible_8" sheetId="60" state="visible" r:id="rId60"/>
    <sheet xmlns:r="http://schemas.openxmlformats.org/officeDocument/2006/relationships" name="Restructuring, Asset Impairme_3" sheetId="61" state="visible" r:id="rId61"/>
    <sheet xmlns:r="http://schemas.openxmlformats.org/officeDocument/2006/relationships" name="Restructuring, Asset Impairme_4" sheetId="62" state="visible" r:id="rId62"/>
    <sheet xmlns:r="http://schemas.openxmlformats.org/officeDocument/2006/relationships" name="Restructuring, Asset Impairme_5" sheetId="63" state="visible" r:id="rId63"/>
    <sheet xmlns:r="http://schemas.openxmlformats.org/officeDocument/2006/relationships" name="Long-Term Debt - Summary of Deb" sheetId="64" state="visible" r:id="rId64"/>
    <sheet xmlns:r="http://schemas.openxmlformats.org/officeDocument/2006/relationships" name="Long-Term Debt - Summary of D_2" sheetId="65" state="visible" r:id="rId65"/>
    <sheet xmlns:r="http://schemas.openxmlformats.org/officeDocument/2006/relationships" name="Long-Term Debt - Additional Inf" sheetId="66" state="visible" r:id="rId66"/>
    <sheet xmlns:r="http://schemas.openxmlformats.org/officeDocument/2006/relationships" name="Long-Term Debt - Schedule of In" sheetId="67" state="visible" r:id="rId67"/>
    <sheet xmlns:r="http://schemas.openxmlformats.org/officeDocument/2006/relationships" name="Long-Term Debt - Schedule of Ag" sheetId="68" state="visible" r:id="rId68"/>
    <sheet xmlns:r="http://schemas.openxmlformats.org/officeDocument/2006/relationships" name="Fair Value Measurements - Sched" sheetId="69" state="visible" r:id="rId69"/>
    <sheet xmlns:r="http://schemas.openxmlformats.org/officeDocument/2006/relationships" name="Fair Value Measurements - Sch_2" sheetId="70" state="visible" r:id="rId70"/>
    <sheet xmlns:r="http://schemas.openxmlformats.org/officeDocument/2006/relationships" name="Fair Value Measurements - Addit"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Leases - Rental Expense, Net of" sheetId="74" state="visible" r:id="rId74"/>
    <sheet xmlns:r="http://schemas.openxmlformats.org/officeDocument/2006/relationships" name="Leases - Future Lease Commitmen" sheetId="75" state="visible" r:id="rId75"/>
    <sheet xmlns:r="http://schemas.openxmlformats.org/officeDocument/2006/relationships" name="Leases - Assets Held Under Capi" sheetId="76" state="visible" r:id="rId76"/>
    <sheet xmlns:r="http://schemas.openxmlformats.org/officeDocument/2006/relationships" name="Leases - Additional Information" sheetId="77" state="visible" r:id="rId77"/>
    <sheet xmlns:r="http://schemas.openxmlformats.org/officeDocument/2006/relationships" name="Leases - Property and Equipment" sheetId="78" state="visible" r:id="rId78"/>
    <sheet xmlns:r="http://schemas.openxmlformats.org/officeDocument/2006/relationships" name="Leases - Future Minimum Rentals" sheetId="79" state="visible" r:id="rId79"/>
    <sheet xmlns:r="http://schemas.openxmlformats.org/officeDocument/2006/relationships" name="Associate Retirement Plans - Ad" sheetId="80" state="visible" r:id="rId80"/>
    <sheet xmlns:r="http://schemas.openxmlformats.org/officeDocument/2006/relationships" name="Associate Retirement Plans - Sc" sheetId="81" state="visible" r:id="rId81"/>
    <sheet xmlns:r="http://schemas.openxmlformats.org/officeDocument/2006/relationships" name="Associate Retirement Plans - Co" sheetId="82" state="visible" r:id="rId82"/>
    <sheet xmlns:r="http://schemas.openxmlformats.org/officeDocument/2006/relationships" name="Associate Retirement Plans - _2" sheetId="83" state="visible" r:id="rId83"/>
    <sheet xmlns:r="http://schemas.openxmlformats.org/officeDocument/2006/relationships" name="Associate Retirement Plans - As" sheetId="84" state="visible" r:id="rId84"/>
    <sheet xmlns:r="http://schemas.openxmlformats.org/officeDocument/2006/relationships" name="Associate Retirement Plans - Su" sheetId="85" state="visible" r:id="rId85"/>
    <sheet xmlns:r="http://schemas.openxmlformats.org/officeDocument/2006/relationships" name="Associate Retirement Plans - _3" sheetId="86" state="visible" r:id="rId86"/>
    <sheet xmlns:r="http://schemas.openxmlformats.org/officeDocument/2006/relationships" name="Associate Retirement Plans - _4" sheetId="87" state="visible" r:id="rId87"/>
    <sheet xmlns:r="http://schemas.openxmlformats.org/officeDocument/2006/relationships" name="Associate Retirement Plans - Es" sheetId="88" state="visible" r:id="rId88"/>
    <sheet xmlns:r="http://schemas.openxmlformats.org/officeDocument/2006/relationships" name="Accumulated Other Comprehensi_3" sheetId="89" state="visible" r:id="rId89"/>
    <sheet xmlns:r="http://schemas.openxmlformats.org/officeDocument/2006/relationships" name="Income Tax - Summary of Income " sheetId="90" state="visible" r:id="rId90"/>
    <sheet xmlns:r="http://schemas.openxmlformats.org/officeDocument/2006/relationships" name="Income Tax - Reconciliation of " sheetId="91" state="visible" r:id="rId91"/>
    <sheet xmlns:r="http://schemas.openxmlformats.org/officeDocument/2006/relationships" name="Income Tax - Additional Informa" sheetId="92" state="visible" r:id="rId92"/>
    <sheet xmlns:r="http://schemas.openxmlformats.org/officeDocument/2006/relationships" name="Income Tax - Summary of Deferre" sheetId="93" state="visible" r:id="rId93"/>
    <sheet xmlns:r="http://schemas.openxmlformats.org/officeDocument/2006/relationships" name="Income Tax - Summary of Defer_2" sheetId="94" state="visible" r:id="rId94"/>
    <sheet xmlns:r="http://schemas.openxmlformats.org/officeDocument/2006/relationships" name="Income Tax - Reconciliation o_2" sheetId="95" state="visible" r:id="rId95"/>
    <sheet xmlns:r="http://schemas.openxmlformats.org/officeDocument/2006/relationships" name="Stock-Based Compensation - Addi" sheetId="96" state="visible" r:id="rId96"/>
    <sheet xmlns:r="http://schemas.openxmlformats.org/officeDocument/2006/relationships" name="Stock-Based Compensation - Summ" sheetId="97" state="visible" r:id="rId97"/>
    <sheet xmlns:r="http://schemas.openxmlformats.org/officeDocument/2006/relationships" name="Stock-Based Compensation - Su_2" sheetId="98" state="visible" r:id="rId98"/>
    <sheet xmlns:r="http://schemas.openxmlformats.org/officeDocument/2006/relationships" name="Stock-Based Compensation - Su_3" sheetId="99" state="visible" r:id="rId99"/>
    <sheet xmlns:r="http://schemas.openxmlformats.org/officeDocument/2006/relationships" name="Concentration of Credit Risk - " sheetId="100" state="visible" r:id="rId100"/>
    <sheet xmlns:r="http://schemas.openxmlformats.org/officeDocument/2006/relationships" name="Supplemental Cash Flow Inform_3" sheetId="101" state="visible" r:id="rId101"/>
    <sheet xmlns:r="http://schemas.openxmlformats.org/officeDocument/2006/relationships" name="Reporting Segment Information -" sheetId="102" state="visible" r:id="rId102"/>
    <sheet xmlns:r="http://schemas.openxmlformats.org/officeDocument/2006/relationships" name="Reporting Segment Information_2" sheetId="103" state="visible" r:id="rId103"/>
    <sheet xmlns:r="http://schemas.openxmlformats.org/officeDocument/2006/relationships" name="Quarterly Financial Informati_3" sheetId="104" state="visible" r:id="rId104"/>
    <sheet xmlns:r="http://schemas.openxmlformats.org/officeDocument/2006/relationships" name="Subsequent Events - Additional " sheetId="105" state="visible" r:id="rId105"/>
  </sheets>
  <definedNames/>
  <calcPr calcId="124519" fullCalcOnLoad="1"/>
</workbook>
</file>

<file path=xl/sharedStrings.xml><?xml version="1.0" encoding="utf-8"?>
<sst xmlns="http://schemas.openxmlformats.org/spreadsheetml/2006/main" uniqueCount="1118">
  <si>
    <t>Document and Entity Information - USD ($)</t>
  </si>
  <si>
    <t>12 Months Ended</t>
  </si>
  <si>
    <t>Dec. 29, 2018</t>
  </si>
  <si>
    <t>Feb. 25, 2019</t>
  </si>
  <si>
    <t>Jul. 13, 2018</t>
  </si>
  <si>
    <t>Document And Entity Information [Abstract]</t>
  </si>
  <si>
    <t>Document Type</t>
  </si>
  <si>
    <t>10-K</t>
  </si>
  <si>
    <t>Amendment Flag</t>
  </si>
  <si>
    <t>false</t>
  </si>
  <si>
    <t>Document Period End Date</t>
  </si>
  <si>
    <t>Dec. 29,
		2018</t>
  </si>
  <si>
    <t>Document Fiscal Year Focus</t>
  </si>
  <si>
    <t>Document Fiscal Period Focus</t>
  </si>
  <si>
    <t>FY</t>
  </si>
  <si>
    <t>Trading Symbol</t>
  </si>
  <si>
    <t>SPTN</t>
  </si>
  <si>
    <t>Entity Registrant Name</t>
  </si>
  <si>
    <t>SPARTANNASH COMPANY</t>
  </si>
  <si>
    <t>Entity Central Index Key</t>
  </si>
  <si>
    <t>Current Fiscal Year End Date</t>
  </si>
  <si>
    <t>--12-29</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0, 2017</t>
  </si>
  <si>
    <t>Current assets</t>
  </si>
  <si>
    <t>Cash and cash equivalents</t>
  </si>
  <si>
    <t>Accounts and notes receivable, net</t>
  </si>
  <si>
    <t>Inventories, net</t>
  </si>
  <si>
    <t>Prepaid expenses and other current assets</t>
  </si>
  <si>
    <t>Property and equipment held for sale</t>
  </si>
  <si>
    <t>Total current assets</t>
  </si>
  <si>
    <t>Property and equipment, net</t>
  </si>
  <si>
    <t>Goodwill</t>
  </si>
  <si>
    <t>Intangible assets, net</t>
  </si>
  <si>
    <t>Other assets, net</t>
  </si>
  <si>
    <t>Total assets</t>
  </si>
  <si>
    <t>Current liabilities</t>
  </si>
  <si>
    <t>Accounts payable</t>
  </si>
  <si>
    <t>Accrued payroll and benefits</t>
  </si>
  <si>
    <t>Other accrued expenses</t>
  </si>
  <si>
    <t>Current maturities of long-term debt and capital lease obligations</t>
  </si>
  <si>
    <t>Total current liabilities</t>
  </si>
  <si>
    <t>Long-term liabilities</t>
  </si>
  <si>
    <t>Deferred income taxes</t>
  </si>
  <si>
    <t>Postretirement benefits</t>
  </si>
  <si>
    <t>Other long-term liabilities</t>
  </si>
  <si>
    <t>Long-term debt and capital lease obligations</t>
  </si>
  <si>
    <t>Total long-term liabilities</t>
  </si>
  <si>
    <t>Commitments and contingencies (Note 9)</t>
  </si>
  <si>
    <t xml:space="preserve"> </t>
  </si>
  <si>
    <t>Shareholders’ equity</t>
  </si>
  <si>
    <t>Common stock, voting, no par value; 100,000 shares authorized; 35,952 and 36,466 shares outstanding</t>
  </si>
  <si>
    <t>Preferred stock, no par value, 10,000 shares authorized; no shares outstanding</t>
  </si>
  <si>
    <t>Accumulated other comprehensive loss</t>
  </si>
  <si>
    <t>Retained earning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outstanding</t>
  </si>
  <si>
    <t>Preferred stock, par value</t>
  </si>
  <si>
    <t>Preferred stock, shares authorized</t>
  </si>
  <si>
    <t>Preferred stock, shares outstanding</t>
  </si>
  <si>
    <t>CONSOLIDATED STATEMENTS OF OPERATIONS - USD ($) $ in Thousands</t>
  </si>
  <si>
    <t>Dec. 31, 2016</t>
  </si>
  <si>
    <t>Income Statement [Abstract]</t>
  </si>
  <si>
    <t>Net sales</t>
  </si>
  <si>
    <t>Cost of sales</t>
  </si>
  <si>
    <t>Gross profit</t>
  </si>
  <si>
    <t>Operating expenses</t>
  </si>
  <si>
    <t>Selling, general and administrative</t>
  </si>
  <si>
    <t>Merger/acquisition and integration</t>
  </si>
  <si>
    <t>Goodwill impairment</t>
  </si>
  <si>
    <t>Restructuring, asset impairment and other charges</t>
  </si>
  <si>
    <t>Total operating expenses</t>
  </si>
  <si>
    <t>Operating earnings (loss)</t>
  </si>
  <si>
    <t>Other (income) and expenses</t>
  </si>
  <si>
    <t>Interest expense</t>
  </si>
  <si>
    <t>Loss on debt extinguishment</t>
  </si>
  <si>
    <t>Other, net</t>
  </si>
  <si>
    <t>Total other expenses, net</t>
  </si>
  <si>
    <t>Earnings (loss) before income taxes and discontinued operations</t>
  </si>
  <si>
    <t>Income tax expense (benefit)</t>
  </si>
  <si>
    <t>Earnings (loss) from continuing operations</t>
  </si>
  <si>
    <t>Loss from discontinued operations, net of taxes</t>
  </si>
  <si>
    <t>Net earnings (loss)</t>
  </si>
  <si>
    <t>Basic earnings (loss) per share:</t>
  </si>
  <si>
    <t>Basic earnings (loss) per share from continuing operations</t>
  </si>
  <si>
    <t>Loss from discontinued operations</t>
  </si>
  <si>
    <t>Diluted earnings (loss) per share:</t>
  </si>
  <si>
    <t>Diluted earnings (loss) per share from continuing operations</t>
  </si>
  <si>
    <t>CONSOLIDATED STATEMENTS OF COMPREHENSIVE INCOME (LOSS) - USD ($) $ in Thousands</t>
  </si>
  <si>
    <t>Statement Of Income And Comprehensive Income [Abstract]</t>
  </si>
  <si>
    <t>Other comprehensive (loss) income, before tax</t>
  </si>
  <si>
    <t>Pension and postretirement liability adjustment</t>
  </si>
  <si>
    <t>Income tax benefit (expense) related to items of other comprehensive income</t>
  </si>
  <si>
    <t>Total other comprehensive (loss) income, after tax</t>
  </si>
  <si>
    <t>Comprehensive income (loss)</t>
  </si>
  <si>
    <t>CONSOLIDATED STATEMENTS OF SHAREHOLDERS' EQUITY - USD ($) shares in Thousands, $ in Thousands</t>
  </si>
  <si>
    <t>Total</t>
  </si>
  <si>
    <t>Common Stock [Member]</t>
  </si>
  <si>
    <t>Accumulated Other Comprehensive Income (Loss) [Member]</t>
  </si>
  <si>
    <t>Retained Earnings [Member]</t>
  </si>
  <si>
    <t>Balance, value at Jan. 02, 2016</t>
  </si>
  <si>
    <t>Balance, shares at Jan. 02, 2016</t>
  </si>
  <si>
    <t>Net (loss) earnings</t>
  </si>
  <si>
    <t>Other comprehensive income (loss)</t>
  </si>
  <si>
    <t>Dividends</t>
  </si>
  <si>
    <t>Share repurchase, value</t>
  </si>
  <si>
    <t>Share repurchase, shares</t>
  </si>
  <si>
    <t>Stock-based employee compensation</t>
  </si>
  <si>
    <t>Issuance of common stock and related tax benefit on stock option exercises, stock bonus plan and associate stock purchase plan, value</t>
  </si>
  <si>
    <t>Issuance of common stock and related tax benefit on stock option exercises, stock bonus plan and associate stock purchase plan, shares</t>
  </si>
  <si>
    <t>Issuance of restricted stock</t>
  </si>
  <si>
    <t>Issuances of restricted stock, shares</t>
  </si>
  <si>
    <t>Cancellations of stock-based awards, value</t>
  </si>
  <si>
    <t>Cancellations of stock-based awards, shares</t>
  </si>
  <si>
    <t>Balance, value at Dec. 31, 2016</t>
  </si>
  <si>
    <t>Balance, shares at Dec. 31, 2016</t>
  </si>
  <si>
    <t>Reclassification of stranded tax effects in AOCI</t>
  </si>
  <si>
    <t>Balance, value at Dec. 30, 2017</t>
  </si>
  <si>
    <t>Balance, shares at Dec. 30, 2017</t>
  </si>
  <si>
    <t>Balance, value at Dec. 29, 2018</t>
  </si>
  <si>
    <t>Balance, shares at Dec. 29, 2018</t>
  </si>
  <si>
    <t>CONSOLIDATED STATEMENTS OF SHAREHOLDERS' EQUITY (Parenthetical) - $ / shares</t>
  </si>
  <si>
    <t>Statement Of Stockholders Equity [Abstract]</t>
  </si>
  <si>
    <t>Dividends per share</t>
  </si>
  <si>
    <t>CONSOLIDATED STATEMENTS OF CASH FLOWS - USD ($) $ in Thousands</t>
  </si>
  <si>
    <t>Cash flows from operating activities</t>
  </si>
  <si>
    <t>Loss from discontinued operations, net of tax</t>
  </si>
  <si>
    <t>Adjustments to reconcile net earnings (loss) to net cash provided by operating activities:</t>
  </si>
  <si>
    <t>Non-cash goodwill/asset impairment, restructuring, and other charges</t>
  </si>
  <si>
    <t>Depreciation and amortization</t>
  </si>
  <si>
    <t>LIFO expense (income)</t>
  </si>
  <si>
    <t>Postretirement benefits expense</t>
  </si>
  <si>
    <t>Deferred taxes on income</t>
  </si>
  <si>
    <t>Stock-based compensation expense</t>
  </si>
  <si>
    <t>Postretirement benefit plan contributions</t>
  </si>
  <si>
    <t>Changes in operating assets and liabilities:</t>
  </si>
  <si>
    <t>Accounts receivable</t>
  </si>
  <si>
    <t>Inventories</t>
  </si>
  <si>
    <t>Prepaid expenses and other assets</t>
  </si>
  <si>
    <t>Other accrued expenses and other liabilities</t>
  </si>
  <si>
    <t>Net cash provided by operating activities</t>
  </si>
  <si>
    <t>Cash flows from investing activities</t>
  </si>
  <si>
    <t>Purchases of property and equipment</t>
  </si>
  <si>
    <t>Net proceeds from the sale of assets</t>
  </si>
  <si>
    <t>Acquisitions, net of cash acquired</t>
  </si>
  <si>
    <t>Loans to customers</t>
  </si>
  <si>
    <t>Payments from customers on loans</t>
  </si>
  <si>
    <t>Other</t>
  </si>
  <si>
    <t>Net cash used in investing activities</t>
  </si>
  <si>
    <t>Cash flows from financing activities</t>
  </si>
  <si>
    <t>Proceeds from senior secured revolving credit facility</t>
  </si>
  <si>
    <t>Payments on senior secured revolving credit facility</t>
  </si>
  <si>
    <t>Proceeds from other long-term debt</t>
  </si>
  <si>
    <t>Repayment of other long-term debt</t>
  </si>
  <si>
    <t>Financing fees paid</t>
  </si>
  <si>
    <t>Share repurchase</t>
  </si>
  <si>
    <t>Net payments related to stock-based award activities</t>
  </si>
  <si>
    <t>Proceeds from exercise of stock options</t>
  </si>
  <si>
    <t>Dividends paid</t>
  </si>
  <si>
    <t>Net cash (used in) provided by financing activities</t>
  </si>
  <si>
    <t>Cash flows from discontinued operations</t>
  </si>
  <si>
    <t>Net cash used in operating activities</t>
  </si>
  <si>
    <t>Net cash used in discontinued operations</t>
  </si>
  <si>
    <t>Net increase (decrease) in cash and cash equivalents</t>
  </si>
  <si>
    <t>Cash and cash equivalents at beginning of year</t>
  </si>
  <si>
    <t>Cash and cash equivalents at end of year</t>
  </si>
  <si>
    <t>Summary of Significant Accounting Policies and Basis of Presentation</t>
  </si>
  <si>
    <t>Accounting Policies [Abstract]</t>
  </si>
  <si>
    <t>Note 1 – Summary of Significant Accounting Policies and Basis of Presentation Principles of Consolidation: The consolidated financial statements are prepared in conformity with accounting principles generally accepted in the United States of America (“GAAP”) and include the accounts of SpartanNash Company and its subsidiaries (“SpartanNash” or “the Company”). Intercompany accounts and transactions have been eliminated. Fiscal Year: The Company’s fiscal year end is the Saturday nearest to December 31. The following discussion is as of and for the fiscal years ending or ended December 28, 2019 (“2019”), December 29, 2018 ("2018" or “current year”), December 30, 2017 (“2017” or “prior year”) and December 31, 2016 (“2016”), all of which include 52 weeks. All fiscal quarters are 12 weeks, except for the Company’s first quarter, which is 16 weeks. Use of Estimates: The preparation of financial statements in conformity with GAAP requires management to make estimates and assumptions that affect amounts reported therein. Due to the inherent uncertainty involved in making estimates, actual results reported in future periods might differ from those estimates. Revenue Recognition: The Company recognizes revenue when it satisfies a performance obligation by transferring control of the promised goods and services to a customer, in an amount that reflects the consideration that it expects to receive in exchange for those goods or services. This is achieved through applying the following five-step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generates substantially all of its revenue from contracts with customers, whether formal or implied. Sales taxes collected from customers are remitted to the appropriate taxing jurisdictions and are excluded from sales revenue as the Company considers itself a pass-through conduit for collecting and remitting sales taxes, with the exception of taxes assessed during the procurement process of select inventories. Greater than 99% of the Company’s revenues are recognized at a point in time. Revenues from product sales are recognized when control of the goods is transferred to the customer, which occurs at a point in time, typically upon delivery or shipment to the customer, depending on shipping terms, or upon customer check-out in a corporate owned retail store. Freight revenues are also recognized upon delivery, at a point in time. Other revenues, including revenues from value-added services, are recognized as earned, over a period of time. All of the Company’s revenues are domestic, as the Company has no performance obligations on international shipments subsequent to delivery to the domestic port. The Company evaluates whether it is the principal (i.e., report revenues on a gross basis) or agent (i.e., report revenues on a net basis) with respect to each contract with customers. Based upon the nature of the products the Company sells, its customers have limited rights of return which are immaterial. Discounts provided by the Company to customers at the time of sale are recognized as a reduction in sales as the products are sold. Certain contracts include rebates and other forms of variable consideration, including up-front rebates, rebates in arrears, rebatable incentives, flex funds, and product incentives, which may have tiered structures based on purchase volumes and which are accounted for as variable consideration.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Cost of Sales: Cost of sales represents the cost of inventory sold during the period, which for all non-production operations includes purchase costs, in-bound freight, physical inventory adjustments, markdowns and promotional allowances and excludes warehousing costs, depreciation and other administrative expenses. For the Company’s food processing operations, cost of sales includes direct product and production costs, inbound freight, purchasing and receiving costs, utilities, depreciation, and other indirect production costs and excludes out-bound freight and other administrative expenses. As a result, the Company’s cost of sales and gross profit may not be identical to similarly titled measures reported by other companies. Vendor allowances and credits that relate to the Company’s buying and merchandising activities consist primarily of promotional allowances, which are generally allowances on purchased quantities and, to a lesser extent, slotting allowances, which are billed to vendors for the Company’s merchandising costs such as setting up warehouse infrastructure. Vendor allowances are recognized as a reduction in cost of sales when the related product is sold. Lump sum payments received for multi-year contracts are amortized over the life of the contracts based on contractual terms. The distribution segments include shipping and handling costs in the selling, general and administrative section of operating expenses on the consolidated statement of operations. Cash and Cash Equivalents: Cash and cash equivalents consist of cash and highly liquid investments with an original maturity of three months or less at the date of purchase. Accounts and Notes Receivable: Accounts and notes receivable are shown net of allowances for credit losses of $4.3 million and $2.0 million as of December 29, 2018 and December 30, 2017, respectively. The Company evaluates the adequacy of its allowances by analyzing the aging of receivables, customer financial condition, historical collection experience, the value of collateral and other economic and industry factors. Actual collections may differ from historical experience, and if economic, business or customer conditions deteriorate significantly, adjustments to these reserves may be required. When the Company becomes aware of factors that indicate a change in a specific customer’s ability to meet its financial obligations, the Company records a specific reserve for credit losses. Operating results include bad debt expense of $3.4 million, $1.5 million and $1.4 million for 2018, 2017 and 2016, respectively. Inventory Valuation: Inventories are valued at the lower of cost or market. Approximately 88.9% and 86.9% of the Company’s inventories were valued on the last-in, first-out (LIFO) method at December 29, 2018 and December 30, 2017, respectively. If replacement cost had been used, inventories would have been $55.1 million and $50.4 million higher at December 29, 2018 and December 30, 2017, respectively. The replacement cost method utilizes the most current unit purchase cost to calculate the value of inventories. During 2018, 2017 and 2016, certain inventory quantities were reduced. The reductions resulted in liquidation of LIFO inventory carried at lower costs prevailing in prior years, the effect of which decreased the LIFO provision in 2018 by $1.1 million, and in 2017 and 2016 by $0.2 million. The Company accounts for its Food Distribution and Military inventory using a perpetual system and utilizes the retail inventory method (“RIM”) to value inventory for center store products in the Retail segment. Under RIM, inventory is stated at cost with cost of sales and gross margin calculated by applying a cost ratio to the retail value of inventories. Fresh, pharmacy and fuel products are accounted for at cost in the Retail segment. The Company evaluates inventory shortages throughout the year based on actual physical counts in its facilities. The Company records allowances for inventory shortages based on the results of recent physical counts to provide for estimated shortages from the last physical count to the financial statement date. Goodwill and Intangible Assets: Goodwill represents the excess purchase price over the fair value of tangible net assets acquired in business combinations after amounts have been allocated to intangible assets. Goodwill is not amortized, but is reviewed for impairment during the last quarter of each year, or whenever events occur or circumstances change that would more likely than not reduce the fair value of a reporting unit below its carrying amount, using a discounted cash flow model and comparable market values of each reporting segment. Measuring the fair value of reporting units is a Level 3 measurement under the fair value hierarchy. See Note 8, Fair Value Measurements, for a discussion of levels. Intangible assets primarily consist of trade names, customer relationships, favorable lease agreements, pharmacy prescription lists, non-compete agreements, liquor licenses and franchise fees. The following assets are amortized on a straight-line basis over the period of time in which their expected benefits will be realized: favorable leases (related lease terms), prescription lists and customer relationships (period of expected benefit reflecting the pattern in which the economic benefits are consumed), non-compete agreements and franchise fees (length of agreements), and trade names with definite lives (expected life of the assets). Indefinite-lived trade names are not amortized but are tested at least annually for impairment, and liquor licenses are also not amortized as they have indefinite lives. Intangible assets are included in “Other Assets, net” in the consolidated balance sheets. Property and Equipment: Property and equipment are recorded at cost. Expenditures which improve or extend the life of the respective assets are capitalized, whereas expenditures for normal repairs and maintenance are charged to operations as incurred. Depreciation expense on land improvements, buildings and improvements, and equipment is computed using the straight-line method as follows:
Land improvements
15 years
Buildings and improvements
15 to 40 years
Equipment
3 to 15 years Property under capital leases and leasehold improvements are amortized on a straight-line basis over the shorter of the remaining terms of the leases or the estimated useful lives of the assets. Internal use software is included in property and equipment and amounted to $33.5 million and $30.7 million as of December 29, 2018 and December 30, 2017, respectively. Impairment of Long-Lived Assets: The Company reviews and evaluates long-lived assets for impairment when events or circumstances indicate that the carrying amount of an asset may not be recoverable. When the undiscounted expected future cash flows are not sufficient to recover an asset’s carrying amount, the fair value is compared to the carrying value to determine the impairment loss to be recorded. Long-lived assets to be disposed of are reported at the lower of carrying amount or fair value, less the cost to sell. Fair values are determined by independent appraisals or expected sales prices based upon market participant data developed by third party professionals or by internal licensed real estate professionals. Estimates of future cash flows and expected sales prices are judgments based upon the Company’s experience and knowledge of operations. These estimates project cash flows several years into the future and are affected by changes in the economy, real estate market conditions and inflation. Reserves for Closed Properties: The Company records reserves for closed properties that are subject to long-term lease commitments based upon the future minimum lease payments and related ancillary costs from the date of closure to the end of the remaining lease term, net of estimated sublease rentals that could be reasonably expected to be obtained for the property. Future cash flows are based on contractual lease terms and knowledge of the geographic area in which the closed site is located. These estimates are subject to multiple factors, including inflation, ability to sublease the property and other economic conditions. Internally developed estimates of sublease rentals are based upon the geographic areas in which the properties are located, the results of previous efforts to sublease similar properties, and the current economic environment. The reserved expenses are paid over the remaining lease terms, which range from one to 10 years. Adjustments to closed property reserves primarily relate to changes in subtenant income or actual exit costs differing from original estimates. Adjustments are made for changes in estimates in the period in which the changes become known. The current portion of the future lease obligations of stores is included in “Other accrued expenses,” and the long-term portion is included in “Other long-term liabilities” in the consolidated balance sheets. Debt Issuance Costs : Debt issuance costs are amortized over the term of the related financing agreement and are included as a direct deduction from the carrying amount of the related debt liability in “Long-term debt and capital lease obligations” in the consolidated balance sheets. Insurance Reserves: SpartanNash is self-insured through self-insurance retentions or high deductible programs for workers’ compensation, general liability, and automobile liability, and is also self-insured for healthcare costs. Self-insurance liabilities are recorded based on claims filed and an estimate of claims incurred but not yet reported. Workers’ compensation, general liability and automobile liabilities are actuarially estimated based on available historical information on an undiscounted basis. The Company has purchased stop-loss coverage to limit its exposure to any significant exposure on a per claim basis for its self-insurance retentions and high deductible programs. On a per claim basis, the Company’s exposure is up to $0.5 million for workers’ compensation and general liability, $1.0 million for automobile liability and $0.5 million for healthcare per covered life per year. A summary of changes in the Company’s self-insurance liability is as follows:
(In thousands)
2018
2017
2016
Balance at beginning of year
$
15,155
$
14,730
$
14,466
Expenses
49,532
54,748
49,560
Claim payments, net of employee contributions
(50,396
)
(54,323
)
(49,296
)
Balance at end of year
$
14,291
$
15,155
$
14,730
The current portion of the self-insurance liability was $8.6 million and $8.7 million as of December 29, 2018 and December 30, 2017, respectively, and is included in “Other accrued expenses” in the consolidated balance sheets. The long-term portion was $5.7 million and $6.5 million as of December 29, 2018 and December 30, 2017, respectively, and is included in “Other long-term liabilities” in the consolidated balance sheets. Income Taxes: Deferred income tax assets and liabilities are computed for differences between the financial statement and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Valuation allowances are established when necessary to reduce deferred tax assets to the amounts expected to be realized. Income tax expense is the tax payable or refundable for the period plus or minus the change during the period in deferred and other tax assets and liabilities. Earnings per share: Earnings per share (“EPS”) is computed using the two-class method. The two-class method determines EPS for each class of common stock and participating securities according to dividends and their respective participation rights in undistributed earnings. Participating securities include non-vested shares of restricted stock in which the participants have non-forfeitable rights to dividends during the performance period. Diluted EPS includes the effects of stock options. The following table sets forth the computation of basic and diluted EPS for continuing operations:
(In thousands, except per share amounts)
2018
2017
2016
Numerator:
Earnings (loss) from continuing operations
$
33,791
$
(52,617
)
$
57,056
Adjustment for (earnings) loss attributable to participating securities
(746
)
908
(1,011
)
Earnings (loss) from continuing operations used in calculating earnings per share
$
33,045
$
(51,709
)
$
56,045
Denominator:
Weighted average shares outstanding, including participating securities
36,012
37,419
37,483
Adjustment for participating securities
(795
)
(646
)
(664
)
Shares used in calculating basic earnings per share
35,217
36,773
36,819
Effect of dilutive stock options
10
—
73
Shares used in calculating diluted earnings per share
35,227
36,773
36,892
Basic earnings (loss) per share from continuing operations
$
0.94
$
(1.41
)
$
1.52
Diluted earnings (loss) per share from continuing operations
$
0.94
$
(1.41
)
$
1.52
Weighted average shares issuable upon the exercise of stock options that were not included in the EPS calculations because they were anti-dilutive were 75,159 for 2017. There were no anti-dilutive stock options in 2018 or 2016. Stock-Based Compensation: All share-based payments to associates are recognized in the consolidated financial statements as compensation cost based on the fair value on the date of grant. The grant date closing price per share of SpartanNash stock is used to estimate the fair value of restricted stock awards and restricted stock units. The value of the portion of awards expected to vest is recognized as expense over the requisite service period. Shareholders’ Equity: The Company’s restated articles of incorporation provide that the Board of Directors may at any time, and from time to time, provide for the issuance of up to 10 million shares of preferred stock in one or more series, each with such designations as determined by the Board of Directors. At December 29, 2018 and December 30, 2017, there were no shares of preferred stock outstanding. Advertising Costs: The Company’s advertising costs are expensed as incurred and are included in Selling, general and administrative expenses. Advertising expenses were $40.9 million, $43.4 million and $46.6 million in 2018, 2017 and 2016, respectively. Accumulated Other Comprehensive Income (Loss)(“AOCI”): The Company reports comprehensive income (loss) that includes net income (loss) and other comprehensive income (loss). Other comprehensive income (loss) refers to expenses, gains and losses that are not included in net earnings, such as pension and other postretirement liability adjustments, but rather are recorded directly to shareholders’ equity. These amounts are also presented in the consolidated statements of comprehensive income. As of December 29, 2018 and December 30, 2017, AOCI relates to the pension and postretirement plans. Discontinued operations: Certain of the Company’s Food Distribution and Retail operations have been recorded as discontinued operations. Results of discontinued operations are excluded from the accompanying notes to the consolidated financial statements for all periods presented, unless otherwise noted. Results of discontinued operations reported on the consolidated statements of operations are reported net of tax. Adoption of New Accounting Standards and Recently Issued Accounting Standards In May 2014, the Financial Accounting Standards Board (“FASB”) issued Accounting Standards Update (“ASU”) 2014-09, “Revenue from Contracts with Customers – Topic 606” (“ASC 606”). The new guidance affects any reporting organization that either enters into contracts with customers to transfer goods or services or enters into contracts for the transfer of nonfinancial assets unless those contracts are within the scope of other standards. The standard’s core principle is that a company will recognize revenue when it transfers promised goods or services to customers in an amount that reflects the consideration to which the company expects to be entitled in exchange for those goods or services. As of the beginning of 2018, the Company adopted ASC 606 and all subsequent ASUs that modified ASC 606. Refer to Note 3, Revenue Recognition, for additional information about adoption of this guidance and additional disclosures required under the standard. From a principal versus agent perspective, the Company determined that certain contracts in the Food Distribution segment that were historically reported on a gross basis are now required to be reported on a net basis, resulting in a corresponding decrease to both net sales and cost of sales of $177.1 million in 2018 from what would have been recognized under previous guidance. The implementation of the guidance had no impact on gross profit, net earnings, the balance sheet, cash flows, equity, or the timing of revenue recognition in current or prior periods. The adoption of the guidance using the full retrospective method resulted in decreases to fiscal 2017 and 2016 net sales and cost of sales previously reported as shown in the following table:
Full Year
4th Quarter
3rd Quarter
2nd Quarter
1st Quarter
(In thousands)
(52 Weeks)
(12 Weeks)
(12 Weeks)
(12 Weeks)
(16 Weeks)
2017
$
164,283
$
38,725
$
38,246
$
38,510
$
48,802
2016
$
173,516
$
43,168
$
42,382
$
38,594
$
49,372
In March 2017, the FASB issued ASU 2017-07, “Compensation – Retirement Benefits.” ASU 2017-07 requires that the service cost component of pension and postretirement benefit costs be presented in the same line item as other current employee compensation costs and other components of those benefit costs be presented separately from the service cost component and outside a subtotal of income from operations, if presented. The ASU also requires that only the service cost component of pension and postretirement benefit costs is eligible for capitalization. The Company adopted this guidance as of the beginning of 2018. Accordingly, benefit costs other than service cost, are reflected in the condensed consolidated statements of earnings in Other, net, whereas they previously were recognized in Selling, general and administrative expenses. Retrospective application resulted in a decrease to Other, net and an increase in Selling, general and administrative expenses. The costs associated with the reclassifications were not material in any of the periods presented. In August 2018, the FASB issued ASU 2018-15, “Intangibles – Goodwill and Other – Internal-Use Software: Customer’s Accounting for Implementation Costs Incurred in a Cloud Computing Arrangement that is a Service Contract” in order to provide additional guidance on the accounting for costs of implementation activities performed in a cloud computing arrangement that is a service contract. This is an amendment to ASU 2015-05, “Intangibles—Goodwill and Other—Internal-Use Software: Customer’s Accounting for Fees Paid in a Cloud Computing Arrangement.” ASU 2018-15 aligns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15, 2019, and interim periods within those fiscal years. The Company early adopted this guidance retrospectively as of the beginning of fiscal 2018, as permitted by the amendment. The adoption of this guidance did not have a significant effect on the Company’s financial statements. In August 2018, the FASB issued ASU 2018-14, “Compensation—Retirement Benefits—Defined Benefit Plans—General: Disclosure Framework—Changes to the Disclosure Requirements for Defined Benefit Plans.” The amendments in this ASU remove disclosures that are no longer considered to be cost beneficial, clarify the specific requirements of disclosures, and add disclosure requirements identified as relevant. The amendments in ASU 2018-14 are effective for fiscal years ending after December 15, 2020 and will be applied on a retrospective basis to all periods presented. The adoption of this guidance is not expected to have a significant effect on the Company’s financial statements. In January 2017, the FASB issued ASU 2017-01, “Business Combinations – Clarifying the Definition of a Business.” ASU 2017-01 narrows the definition of a business and provides a screen to determine when a set of the three elements of a business – inputs, processes, and outputs – are not a business. The screen requires that when substantially all of the fair value of the gross assets acquired (or disposed of) is concentrated in a single identifiable asset or a group of similar identifiable assets, the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guidance was effective for the Company as of the beginning of 2018. As no business combinations have occurred in 2018, there has been no impact on the consolidated financial statements for the current year. The adoption has no impact on the Company’s historical financial statements. In February 2016, the FASB issued ASU 2016-02, “Leases.” The FASB subsequently issued ASU’s 2018-01, 2018-10, and 2018-11, which include clarifications and provide various practical expedients and transition options related to ASU 2016-02. ASU 2016-02 provides guidance for lease accounting and stipulates that lessees will need to recognize a right-of-use asset and a lease liability for substantially all leases (other than leases that meet the definition of a short-term lease). The liability will be equal to the present value of lease rent payments. Treatment in the consolidated statements of operations will be similar to the current treatment of operating and capital leases. The Company adopted the standard as of December 30, 2018, the beginning of fiscal 2019. The Company has elected the package of practical expedients permitted under the transition guidance within the new standard, which among other things, allows for the carryforward of the historical lease classification. In addition, the Company has elected the hindsight practical expedient to reassess the reasonably certain lease term for existing leases. The election of the hindsight practical expedient will result in the extension or reduction of lease terms for certain existing leases, and adjustments to the useful lives of corresponding leasehold improvements. The Company will make an accounting policy election not to record lease liabilities or right of use assets for short-term leases, those with an initial minimum term of less than one year. The adoption of the standard will result in a recognition of additional lease assets and lease liabilities of approximately $240 million and $290 million, respectively, as of December 30, 2018, and a transition adjustment recorded to beginning of the year retained earnings of approximately $27 million (net of deferred tax impact of $9 million). The transition adjustment relates to impairment of right of use assets in transition and the impact of hindsight on the evaluation of lease term. Remaining differences between lease assets and liabilities relate to the derecognition of existing lease-related liabilities and assets recorded under ASC 840, which were included in beginning lease liabilities under ASC 842. The Company does not believe the new standard will have an impact on liquidity or on debt-covenant compliance under the current agreements.</t>
  </si>
  <si>
    <t>Acquisitions</t>
  </si>
  <si>
    <t>Business Combinations [Abstract]</t>
  </si>
  <si>
    <t xml:space="preserve">Note 2 – Acquisitions On January 6, 2017, the Company acquired certain assets and assumed certain liabilities of Caito Foods Service (“Caito”) and Blue Ribbon Transport (“BRT”) for $214.6 million in cash, net of $2.5 million of cash acquired. Acquired assets consist primarily of property and equipment of $76.7 million, intangible assets of $72.9 million, and working capital. Intangible assets are primarily composed of customer relationships, which are amortized over fifteen years, and indefinite lived trade names. In connection with the purchase, the Company provided certain earn-out opportunities that have the potential to pay the sellers an additional $27.4 million, collectively, if the business achieves certain performance targets during the first three years after acquisition. As certain performance targets were not met in the first year after acquisition, the Company will be reimbursed a portion of the initial purchase price at an amount not to exceed the sum of: a) $15.0 million, representing the funds paid into escrow, and b) any earn-out opportunities earned by the sellers. The reduction in purchase price will first be applied to funds paid into escrow and then as an offset against and a reduction to any payments owed on the various earn-out opportunities, with reimbursement made once the parties agree on the measurement of performance against the targets. The Caito is a leading supplier of </t>
  </si>
  <si>
    <t>Revenue</t>
  </si>
  <si>
    <t>Revenue From Contract With Customer [Abstract]</t>
  </si>
  <si>
    <t>Note 3 – Revenue Sources of Revenue The Company’s main sources of revenue include the following: Customer Supply Agreements (CSAs) – The Company enters into CSAs (also known as Retail Sales and Service Agreements) with many of its retailer customers. These contracts obligate the Company to supply grocery and related products upon receipt of a purchase order from its customers. The contracts often specify minimum purchases a customer is required to make - in dollars or as a percentage of their total purchases - in order to earn certain rebates or incentives. In some cases, customers are required to repay certain advanced or loaned funds if they fail to meet purchase minimums or otherwise exit the supply agreement. Many of these contracts include various performance obligations other than providing grocery products, such as providing store resets, shelf tags, signage, or merchandising services. The Company has determined that these obligations are not material in the overall context of the contracts, and as such has not allocated transaction price to these obligations. Revenue is recognized under these contracts when control of the product passes to the customer, which may happen before or after delivery depending upon specified shipping terms. Contracts with Manufacturers and Brokers to supply the Defense Commissary Agency (“DeCA”) and Other Government Agencies – DeCA operates a chain of 237 commissaries on U.S. military installations. DeCA contracts with manufacturers to obtain grocery products for the commissary system. Manufacturers either deliver the products to the commissaries themselves or, more commonly, contract with distributors such as SpartanNash to provide products to the commissaries. Manufacturers must authorize the distributors as their official representatives to DeCA, and the distributors must adhere to DeCA’s frequent delivery system (“FDS”) procedures governing matters such as product identification, ordering and processing, information exchange and resolution of discrepancies. The Company obtains distribution contracts with manufacturers through competitive bidding processes and direct negotiations. As commissaries need to be restocked, DeCA identifies the manufacturer with which an order is to be placed, determines which distributor is the manufacturer’s official representative for a particular commissary or exchange location, and then places a product order with that distributor under the auspices of DeCA’s master contract with the applicable manufacturer. The distributor selects that product from its existing inventory, delivers it to the commissary or port (in the case of overseas shipments) designated by DeCA, and bills the manufacturer for the product price plus a drayage fee that is typically based on a percentage of the purchase price, but may in some cases be based on a dollar amount per case or pound of product sold. The manufacturer then bills DeCA under the terms of its master contract. As control of the product passes to the customer upon delivery, revenue is recognized by SpartanNash at this point in time. Revenue is recognized for the full amount paid by the vendor (for product and drayage) as the Company is a principal in the transaction and therefore should recognize revenue on a gross basis for these contracts. The FASB’s definition of a principal in the transaction is centered on controlling goods before they are transferred to the customer. Key considerations supporting that SpartanNash controls the goods for these contracts prior to transfer to the customer include the following: the Company has the ability to obtain substantially all of the remaining benefits from the assets by selling the goods and/or by pledging the related assets as collateral for borrowings, the Company is required to bear the risk of inventory loss prior to transfer to the customer, has shared responsibilities in the fulfillment and acceptability of the goods, and to a lesser extent, has some discretion in establishing the price for the goods sold to DeCA. Based on a thorough evaluation of all of the facts and circumstances, including a detailed assessment and interpretation of the revenue standard, the Company concluded that it is a principal in the transaction and should recognize revenue on a gross basis for these contracts. Retail Sales – The corporate owned retail stores recognize revenue at the time the customer takes possession of the goods. While there are no formal contracts related to these sales, they are within the scope of ASC 606. Customer returns are not material. The Company does not recognize a sale when it awards customer loyalty points or sells gift cards and gift certificates; rather, a sale is recognized when the customer loyalty points, gift card or gift certificate are redeemed to purchase product. There were no significant changes to revenue recognition in the Retail segment under ASC 606 related to the accounting for gift card breakage and loyalty rewards, which are immaterial to the consolidated financial statements. Disaggregation of Revenue The following table provides information about disaggregated revenue by type of products and customers for each of the Company’s reportable segments:
52 Weeks Ended December 29, 2018
(In thousands)
Food Distribution
Military
Retail
Total
Type of products:
Center store (a)
$
1,249,374
$
1,052,462
$
747,708
$
3,049,544
Fresh (b)
1,478,142
602,023
688,661
2,768,826
Non-food (c)
1,185,390
506,177
330,342
2,021,909
Fuel
—
—
138,617
138,617
Other
78,544
6,181
931
85,656
Total
$
3,991,450
$
2,166,843
$
1,906,259
$
8,064,552
Type of customers:
Individuals
$
—
$
—
$
1,905,328
$
1,905,328
Manufacturers, brokers and distributors
197,128
2,089,765
—
2,286,893
Retailers
3,733,254
70,897
—
3,804,151
Other
61,068
6,181
931
68,180
Total
$
3,991,450
$
2,166,843
$
1,906,259
$
8,064,552
52 Weeks Ended December 30, 2017
(In thousands)
Food Distribution
Military
Retail
Total
Type of products:
Center store (a)
$
1,206,832
$
1,054,590
$
792,925
$
3,054,347
Fresh (b)
1,456,632
577,084
734,564
2,768,280
Non-food (c)
1,085,282
507,394
336,630
1,929,306
Fuel
—
—
126,673
126,673
Other
79,163
4,954
1,076
85,193
Total
$
3,827,909
$
2,144,022
$
1,991,868
$
7,963,799
Type of customers:
Individuals
$
—
$
—
$
1,990,792
$
1,990,792
Manufacturers, brokers and distributors
210,004
2,119,601
—
2,329,605
Retailers
3,556,591
19,467
—
3,576,058
Other
61,314
4,954
1,076
67,344
Total
$
3,827,909
$
2,144,022
$
1,991,868
$
7,963,799
52 Weeks Ended December 31, 2016
(In thousands)
Food Distribution
Military
Retail
Total
Type of products:
Center store (a)
$
1,235,314
$
1,105,992
$
841,161
$
3,182,467
Fresh (b)
1,097,793
559,449
785,566
2,442,808
Non-food (c)
907,351
525,915
344,531
1,777,797
Fuel
—
—
110,619
110,619
Other
40,567
5,658
1,168
47,393
Total
$
3,281,025
$
2,197,014
$
2,083,045
$
7,561,084
Type of customers:
Individuals
$
—
$
—
$
2,081,877
$
2,081,877
Manufacturers, brokers and distributors
—
2,191,356
—
2,191,356
Retailers
3,246,872
—
—
3,246,872
Other
34,153
5,658
1,168
40,979
Total
$
3,281,025
$
2,197,014
$
2,083,045
$
7,561,084
(a) Center store includes dry grocery, frozen and beverages.
(b) Fresh includes produce, meat, dairy, deli, bakery, prepared proteins, seafood and floral.
(c) Non-food includes general merchandise, health and beauty care, tobacco products and pharmacy.
Contract Assets and Liabilities Under its contracts with customers, the Company stands ready to deliver product upon receipt of a purchase order. Accordingly, the Company has no performance obligations under its contracts until its customers submit a purchase order. The Company does not receive pre-payment from its customers, or enter into commitments to provide goods or services that have terms greater than one year. As the performance obligation is part of a contract that has an original expected duration of less than one year, the Company has applied the practical expedient under ASC 606 to omit disclosures regarding remaining performance obligations. Revenue recognized from performance obligations related to prior periods (for example, due to changes in estimated rebates and incentives impacting the transaction price) was not material in any period presented. In the ordinary course of business, the Company may advance funds to certain independent retailers which are earned by the retailers primarily through achieving specified purchase volume requirements, as outlined in their supply agreements with the Company, or in limited instances, for remaining a SpartanNash customer for a specified time period. These advances must be repaid if the purchase volume requirements are not met or if the retailer no longer remains a customer for the specified time period. For volume-based arrangements, the Company estimates the amount of the advanced funds earned by the retailers based on the expected volume of purchases by the retailer, and amortizes the advances as a reduction of the transaction price and revenue earned. These advances are not considered contract assets under ASC 606 as they are not generated through the transfer of goods or services to the retailers. These advances are included in Other assets, net on the Company’s balance sheets. When the Company transfers goods or services to a customer, payment is due - subject to normal terms - and is not conditional on anything other than the passage of time. Typical payment terms range from due upon receipt to 30 days, depending on the type of customer and relationship. At contract inception, the Company expects that the period of time between the transfer of goods to the customer and when the customer pays for those goods will be less than one year, which is consistent with the Company’s standard payment terms. Accordingly, the Company has elected the practical expedient under ASC 606 to not adjust for the effects of a significant financing component. As such, these amounts are recorded as receivables and not contract assets. The Company had no contract assets for any period presented. Accounts and notes receivable are comprised of the following:
December 29,
December 30,
(In thousands)
2018
2017
Customer notes receivable
$
3,130
$
2,555
Customer accounts receivable
314,791
312,214
Other receivables
32,516
31,169
Allowance for doubtful accounts
(4,177
)
(1,881
)
Net current accounts and notes receivable
$
346,260
$
344,057
Long-term notes receivable
16,021
18,322
Allowance for doubtful accounts
(120
)
(120
)
Net long-term notes receivable
$
15,901
$
18,202
The Company does not typically incur incremental costs of obtaining a contract that are contingent upon successful contract execution and would therefore be capitalized. The Company expenses incremental costs of obtaining a contract as and when incurred if the expected amortization period of the asset that the Company would have recognized is one year or less.</t>
  </si>
  <si>
    <t>Property and Equipment</t>
  </si>
  <si>
    <t>Property Plant And Equipment [Abstract]</t>
  </si>
  <si>
    <t>Note 4 – Property and Equipment Property and equipment consists of the following:
December 29,
December 30,
(In thousands)
2018
2017
Land and improvements
$
76,364
$
80,891
Buildings and improvements
534,620
534,835
Equipment
605,515
567,123
Total property and equipment
1,216,499
1,182,849
Less accumulated depreciation and amortization
637,439
582,609
Property and equipment, net
$
579,060
$
600,240</t>
  </si>
  <si>
    <t>Goodwill and Other Intangible Assets</t>
  </si>
  <si>
    <t>Goodwill And Intangible Assets Disclosure [Abstract]</t>
  </si>
  <si>
    <t xml:space="preserve">Note 5 – Goodwill and Other Intangible Assets The Company has three reportable segments; however, no goodwill has existed within the Military segment. Changes in the carrying amount of goodwill were as follows:
Food
(In thousands)
Distribution
Retail
Total
Balance at December 31, 2016:
$
132,367
$
190,319
(a)
$
322,686
(a)
Acquisitions (Note 2)
46,281
—
46,281
Disposals
—
(1,292
)
(1,292
)
Impairment
—
(189,027
)
(189,027
)
Balance at December 30, 2017 and December 29, 2018:
$
178,648
$
—
(b)
$
178,648
(b)
(a)
Net of accumulated impairment charges of $86.6 million.
(b)
Net of accumulated impairment charges of $275.6 million. The Company reviews goodwill and other intangible assets for impairment annually, during the fourth quarter of each year, and more frequently if circumstances indicate the possibility of impairment. Testing goodwill and other intangible assets for impairment requires management to make significant estimates about the Company’s future performance, cash flows, and other assumptions that can be affected by potential changes in economic, industry or market conditions, business operations, competition, or the Company’s stock price and market capitalization. In 2017, the Company experienced significantly lower than expected Retail operating results and it was determined that the carrying value of the Retail segment exceeded its fair value. Consequently, the Company recorded a goodwill impairment charge of $189.0 million in the third quarter of 2017. The Company completed its current year impairment analysis in the fourth quarter, which did not result in the identification of any goodwill impairment. The following table reflects the components of amortized intangible assets, included in “Intangible assets, net” on the consolidated balance sheets:
December 29, 2018
December 30, 2017
Gross
Gross
Carrying
Accumulated
Carrying
Accumulated
(In thousands)
Amount
Amortization
Amount
Amortization
Non-compete agreements
$
3,358
$
886
$
3,408
$
397
Favorable leases
7,738
4,282
8,251
4,332
Pharmacy customer prescription lists
6,354
4,377
6,810
4,210
Customer relationships
57,937
7,835
57,937
4,173
Trade names
1,068
536
1,068
386
Franchise fees and other
1,064
422
1,047
381
Total
$
77,519
$
18,338
$
78,521
$
13,879
The weighted average amortization periods for amortizable intangible assets as of December 29, 2018 are as follows:
Non-compete agreements
6.3 years
Favorable leases
15.2 years
Pharmacy customer prescription lists
8.1 year
Customer relationships
16.1 years
Trade names
7.0 years
Franchise fees and other
9.6 years Amortization expense for intangible assets was $5.8 million, $5.5 million and $3.0 million for 2018, 2017 and 2016, respectively. Estimated amortization expense for each of the five succeeding fiscal years is as follows:
(In thousands)
2019
2020
2021
2022
2023
Amortization expense
$
5,654
$
5,300
$
4,672
$
4,403
$
4,314
Indefinite-lived intangible assets that are not amortized, consisting primarily of trade names and licenses for the sale of alcoholic beverages, totaled $69.7 million and $69.8 million as of December 29, 2018 and December 30, 2017, respectively. </t>
  </si>
  <si>
    <t>Restructuring, Asset Impairment and Other Charges</t>
  </si>
  <si>
    <t>Restructuring And Related Activities [Abstract]</t>
  </si>
  <si>
    <t>Note 6 – Restructuring, Asset Impairment and Other Charges The following table provides the activity of reserves for closed properties for 2018, 2017 and 2016. Reserves for closed properties recorded in the consolidated balance sheets are included in “Other accrued expenses” in Current liabilities and “Other long-term liabilities” in Long-term liabilities based on when the obligations are expected to be paid.
Lease and
(In thousands)
Ancillary Costs
Severance
Total
Balance at January 2, 2016
$
14,448
$
—
$
14,448
Provision for closing charges
13,925
—
13,925
Provision for severance
—
919
919
Changes in estimates
689
(40
)
649
Lease termination adjustments
(2,437
)
—
(2,437
)
Accretion expense
675
—
675
Payments
(5,368
)
(879
)
(6,247
)
Balance at December 31, 2016
21,932
—
21,932
Provision for closing charges
3,852
—
3,852
Provision for severance
—
624
624
Changes in estimates
1,191
(163
)
1,028
Lease termination adjustments
(2,600
)
—
(2,600
)
Accretion expense
526
—
526
Payments
(7,012
)
(458
)
(7,470
)
Balance at December 30, 2017
17,889
3
17,892
Provision for closing charges
4,499
—
4,499
Provision for severance
—
153
153
Changes in estimates
(1,181
)
—
(1,181
)
Other
554
—
554
Accretion expense
579
—
579
Payments
(5,954
)
(156
)
(6,110
)
Balance at December 29, 2018
$
16,386
$
—
$
16,386
Included in the liability are lease obligations recorded at the present value of future minimum lease payments and related ancillary costs from the date of closure to the end of the remaining lease term, net of estimated sublease income, calculated using a risk-free interest rate. Restructuring, asset impairment and other charges included in the consolidated statements of operations consisted of the following:
(In thousands)
2018
2017
2016
Asset impairment charges
$
2,630
$
33,679
$
15,586
Charge on customer advance
32,000
—
—
Provision for closing charges
4,499
3,852
13,925
(Gain) loss on sales of assets related to closed facilities
(1,352
)
998
(134
)
Provision for severance
153
624
919
Other costs associated with distribution center and store closings
797
1,851
3,692
Changes in estimates
(1,181
)
1,028
865
Lease termination adjustments
—
(2,600
)
(2,737
)
$
37,546
$
39,432
$
32,116
The charge on the customer advance relates to an independent retailer customer which is not expected to be fully recoverable and was therefore written down to its estimated realizable value, resulting in a charge of $32.0 million. See Note 15 – Concentration of Credit Risk for further information. Asset impairment charges in all years were incurred on long-lived assets primarily in the Retail segment due to the economic and competitive environment of certain stores and in conjunction with the Company’s retail store rationalization plan. The changes in estimates primarily relate to revised estimates performed in the current year related to lease turnover, ancillary costs and sublease income associated with previously closed locations, which were lower than the previous expectations at certain properties in the current year and reflected the deterioration of the condition of certain properties in 2017 and 2016. Lease termination adjustments represent the benefits recognized in connection with lease buyouts negotiated related to previously closed stores. Long-lived assets are analyzed for impairment whenever circumstances arise that could indicate the carrying value of long-lived assets may not be recoverable. If such circumstances exist, the Company estimates future cash flows expected from the use of the assets and any proceeds from their eventual disposition. If the sum of the expected cash flows (undiscounted and without interest charges) is less than the carrying amount of the asset, an impairment loss is recognized in the consolidated statements of operations. Measurement of the impairment loss is equal to the excess of the carrying amount of the assets over the discounted future cash flows. When analyzing the assets for impairment, assets are grouped at the lowest level of identifiable cash flows that are largely independent of the cash flows of other groups of assets. Long-lived assets are measured at fair value on a nonrecurring basis using Level 3 inputs under the fair value hierarchy, as further described in Note 8, Fair Value Measurements. Assets consisting of property and equipment with a book value of $3.7 million were measured at a fair value of $1.1 million, resulting in impairment charges of $2.6 million in 2018. Assets consisting primarily of property and equipment with a book value of $48.6 million were measured at a fair value of $14.9 million, resulting in an impairment charge of $33.7 million in 2017. Fair value of long-lived assets is determined by estimating the amount and timing of net future cash flows, discounted using a risk-adjusted rate of interest. The Company estimates future cash flows based on historical results of operations, external factors expected to impact future performance, experience and knowledge of the geographic area in which the assets are located, and when necessary, uses real estate brokers.</t>
  </si>
  <si>
    <t>Long-Term Debt</t>
  </si>
  <si>
    <t>Debt Disclosure [Abstract]</t>
  </si>
  <si>
    <t>Note 7 – Long-Term Debt Long-term debt consists of the following:
December 29,
December 30,
(In thousands)
2018
2017
Senior secured revolving credit facility, due December 2023
$
600,852
$
707,492
Senior secured term loan, due December 2023
60,000
—
Capital lease obligations (Note 10)
39,558
42,904
Other, 2.61% - 8.75%, due 2019 - 2024
4,447
5,972
Total debt – Principal
704,857
756,368
Unamortized debt issuance costs
(6,797
)
(6,417
)
Total debt
698,060
749,951
Less current portion
18,263
9,196
Total long-term debt
$
679,797
$
740,755
On December 18, 2018, SpartanNash Company and certain of its subsidiaries entered into an amendment (the “Amendment”) to the Company’s Amended and Restated Loan and Security Agreement (the “Credit Agreement”). The principal changes of the amendment included an extension of the maturity date of the loans from December 20, 2021 to December 18, 2023, the ability to increase the size of the Tranche A revolving loan to $975 million from $900 million, an amendment to the interest rate grid such that rates for the Tranche A-1 revolving loans ($40 million capacity) are now LIBOR plus 2.25% to LIBOR plus 2.50%, a reload of the Tranche A-2 term loan ($60 million capacity) and a reset of certain advance rates for the borrowing base. T Availability under the Credit Agreement is based upon advance rates on certain asset categories owned by the Company, including, but not limited to the following: inventory, accounts receivable, real estate, prescription lists, cigarette tax stamps, and rolling stock. The Credit Agreement imposes certain requirements, including: limitations on dividends and investments, limitations on the Company’s ability to incur debt, make loans, acquire other companies, change the nature of the Company’s business, enter a merger or consolidation, or sell assets. These requirements can be more restrictive depending upon the Company’s Excess Availability, as defined under the Credit Agreement. Borrowings under the three tranches of the credit facility bear interest at the Company’s option as either Eurodollar loans or Base Rate loans, . The interest rate terms for each of the aforementioned tranches are as follows
Credit
Outstanding as of
Facility
December 29, 2018
Tranche
(In thousands)
Eurodollar Rate
Base Rate
Tranche A
$
569,601
LIBOR plus 1.25% to 1.50%
Greater of:
(i) the Federal Funds Rate plus 0.75% to 1.00%
(ii) the Eurodollar Rate plus 2.25% to 2.50%
(iii) the prime rate plus 0.25% to 0.50%
Tranche A-1
$
31,251
LIBOR plus 2.25% to 2.50%
Greater of:
(i) the Federal Funds Rate plus 1.75% to 2.00%
(ii) the Eurodollar Rate plus 2.25% to 2.50%
(iii) the prime rate plus 1.25% to 1.50%
Tranche A-2
$
60,000
LIBOR plus 5.25%
Greater of:
(i) the Federal Funds Rate plus 4.75%
(ii) the Eurodollar Rate plus 5.25%
(iii) the prime rate plus 4.25% The Company also incurs an unused line of credit fee on the unused portion of the loan commitments at a rate of 0.25%. The Credit Agreement requires that the Company maintain Excess Availability of 10% of the borrowing base, as defined in the Credit Agreement. The Company is in compliance with all financial covenants as of December 29, 2018 and had Excess Availability after the 10% requirement of $262.0 million and $132.7 million at December 29, 2018 and December 30, 2017, respectively. The Credit Agreement provides for the issuance of letters of credit, of which $11.7 million and $9.2 million were outstanding as of December 29, 2018 and December 30, 2017, respectively. The weighted average interest rate for all borrowings, including loan fee amortization, was 4.08% for 2018. At December 29, 2018, aggregate annual maturities and scheduled payments of long-term debt are as follows:
(In thousands)
2019
2020
2021
2022
2023
Thereafter
Total
Total borrowings
$
18,263
$
16,569
$
13,911
$
13,341
$
623,559
$
19,214
$
704,857</t>
  </si>
  <si>
    <t>Fair Value Measurements</t>
  </si>
  <si>
    <t>Fair Value Disclosures [Abstract]</t>
  </si>
  <si>
    <t>Note 8 – Fair Value Measurements ASC 820 prioritizes the inputs to valuation techniques used to measure fair value into the following hierarchy: Level 1: Quoted prices (unadjusted) in active markets for identical assets or liabilities. Level 2: Inputs other than quoted prices included within Level 1 that are observable for the asset or liability, either directly or indirectly. Level 3: Unobservable inputs for the asset or liability, reflecting the reporting entity’s own assumptions about the assumptions that market participants would use in pricing. Financial instruments include cash and cash equivalents, accounts and notes receivable, accounts payable and long-term debt. The carrying amounts of cash and cash equivalents, accounts and notes receivable, and accounts payable approximate fair value because of the short-term maturities of these financial instruments. For discussion of the fair value measurements related to goodwill and long-lived asset impairment charges, refer to Note 5, Goodwill and Other Intangible Assets, and Note 6, Restructuring, Asset Impairment and Other Charges. At December 29, 2018 and December 30, 2017, the book value and estimated fair value of the Company’s debt instruments, excluding debt financing costs, were as follows:
December 29,
December 30,
(In thousands)
2018
2017
Book value of debt instruments, excluding debt financing costs:
Current maturities of long-term debt and capital lease obligations
$
18,263
$
9,196
Long-term debt and capital lease obligations
686,594
747,172
Total book value of debt instruments
704,857
756,368
Fair value of debt instruments, excluding debt financing costs
705,875
757,966
Excess of fair value over book value
$
1,018
$
1,598
The estimated fair value of debt is based on market quotes for instruments with similar terms and remaining maturities (Level 2 inputs and valuation techniques). Certain of the Company’s business combinations involve the potential for the receipt or payment of future contingent consideration upon the shortfall or achievement of various operating thresholds, respectively. The additional consideration is generally contingent on the acquired company reaching certain performance milestones, including attaining specified EBITDA levels. An asset or liability is recorded for the estimated fair value of the contingent consideration at the acquisition date and is re-measured each reporting period, with changes in fair value recognized as income or expense within operating expenses in the consolidated statements of operations. The Company measures the asset and liability on a recurring basis using Level 3 inputs. The fair value of contingent consideration is measured using a discounted cash flow model incorporating projected payment dates, discount rates, probabilities of payment, and projected EBITDA. Projected EBITDA amounts are based on initial deal model forecasts at the time of acquisition as well as the Company’s most recent internal operational budget and include a probability weighted range of outcomes. Changes in projected EBITDA, probabilities of payment, discount rates, or projected payment dates may result in higher or lower fair value measurements. The recurring Level 3 fair value measurements of contingent consideration include the following significant unobservable inputs as of December 29, 2018:
Unobservable Input
Range
Discount rate
11.80%
Probability of payments
0% - 100%
Projected year(s) of payments
2019
As of December 29, 2018, the fair value of contingent consideration receivable and payable associated with the Caito and BRT acquisition was $18.4 million and $3.4 million, respectively. The net receivable of $15 million is recorded in other current assets</t>
  </si>
  <si>
    <t>Commitments and Contingencies</t>
  </si>
  <si>
    <t>Commitments And Contingencies Disclosure [Abstract]</t>
  </si>
  <si>
    <t>Note 9 – Commitments and Contingencies The Company subleases property at certain locations and for 2018, 2017 and 2016, received rental income of $3.6 million, $3.4 million and $4.8 million, respectively. In the event of customer default, the Company would be responsible for fulfilling these lease obligations. Future payment obligations under these leases are disclosed in Note 10, Leases. Contingencies related to credit risk and collectability are disclosed in Note 15, Concentration of Credit Risk. Unions represent approximately 9% of SpartanNash’s associates. These associates are covered by collective bargaining agreements (“CBAs”). The facilities covered by CBAs, the unions representing the covered associates and the expiration dates for each existing CBA are provided in the following table:
Distribution Center Locations
Union Locals
Expiration Dates
Norfolk, Virginia
IBT 822
April 2019
Columbus, Georgia
IBT 528
September 2019
Grand Rapids, Michigan
IBT 406
October 2019
Landover, Maryland
IBT 639
February 2021
Lima, Ohio
IBT 908
January 2022
Bellefontaine, Ohio GTL Truck Lines, Inc. (a)
IBT 908
February 2022
Bellefontaine, Ohio General Merchandise Service Division (a)
IBT 908
February 2022
(a)
The Company is in the process of negotiating contract extensions at these locations, which have been updated with the contemplated expiration dates. The Company is engaged from time-to-time in routine legal proceedings incidental to its business. The Company does not believe that these routine legal proceedings, taken as a whole, will have a material impact on its business or financial condition. While the ultimate effect of such actions cannot be predicted with certainty, management believes that their outcome will not result in an adverse effect on the Company’s consolidated financial position, operating results or liquidity. The Company contributes to the Central States Southeast and Southwest Pension Fund (“Central States Plan” or “the Plan”), a multi-employer pension plan, in accordance with provisions in place in collective bargaining agreements covering its supply chain operations in Bellefontaine, Lima, and Grand Rapids. This Plan provides retirement benefits to participants based on their service to contributing employers. The benefits are paid from assets held in trust for that purpose. Trustees are appointed by contributing employers and unions; however, SpartanNash is not a trustee of the Plan. The trustees typically are responsible for determining the level of benefits to be provided to participants, as well as for such matters as the investment of the assets held in trust and the overall administration of the plan. The Company currently contributes to the Plan under the terms outlined in the “Primary Schedule” of Central States’ Rehabilitation Plan or those outlined in the “Default Schedule.” Both the Primary and Default schedules require varying increases in employer contributions over the previous year’s contribution. Increases are negotiated within each collective bargaining agreement and vary by location. The Plan continues to be in red zone status, and according to the Pension Protection Act (“PPA”), is considered to be in “critical and declining” zone status. Among other factors, plans in the “critical and declining” zone are generally less than 65% Based on the most recent information available to the Company, management believes that the present value of actuarial accrued liabilities in this multi-employer plan significantly exceeds the value of the assets held in trust to pay benefits. Because SpartanNash is one of a number of employers contributing to this plan, it is difficult to ascertain what the exact amount of the underfunding would be. Management is not aware of any significant change in funding levels since December 29, 2018. To reduce this underfunding, management expects meaningful increases in expense as a result of required incremental multi-employer pension plan contributions in future years. Any adjustment for withdrawal liability will be recorded when it is probable that a liability exists and can be reasonably determined.</t>
  </si>
  <si>
    <t>Leases</t>
  </si>
  <si>
    <t>Leases [Abstract]</t>
  </si>
  <si>
    <t>Note 10 – Leases A portion of the Company’s retail stores and warehouses are operated in leased facilities. The Company also leases small ancillary warehouse facilities, the majority of the tractors and trailers within its fleet, and certain other equipment. Most of the property leases contain renewal options of varying terms. Terms of certain leases contain provisions requiring payment of percentage rent based on sales and payment of executory costs such as property taxes, utilities, insurance, maintenance and other occupancy costs applicable to the leased premises. Terms of certain leases of transportation equipment contain provisions requiring payment of percentage rent based upon miles driven. Certain properties or portions thereof are subleased to others. Operating leases often contain renewal options. In those locations in which it makes economic sense to continue to operate, management expects that, in the normal course of business, leases that expire will be renewed or replaced by other leases. Rental expense, net of sublease income, under operating leases consisted of the following:
(In thousands)
2018
2017
2016
Minimum rentals
$
61,774
$
55,159
$
57,478
Contingent rent (reductions) increases
(219
)
(237
)
314
Sublease rental income
(3,554
)
(3,407
)
(4,830
)
Total
$
58,001
$
51,515
$
52,962
The Company’s total future lease commitments under operating and capital leases in effect at December 29, 2018 are as follows:
Operating Leases
Used in
Subleased
Capital
(In thousands)
Operations
to Others
Total
Leases
2019
$
54,098
$
1,039
$
55,137
$
9,091
2020
47,212
817
48,029
7,049
2021
39,887
694
40,581
5,377
2022
32,299
468
32,767
4,685
2023
25,419
357
25,776
3,912
Thereafter
75,626
147
75,773
25,152
Total
$
274,541
$
3,522
$
278,063
55,266
Interest
(15,708
)
Present value of minimum lease obligations
39,558
Current maturities
6,840
Long-term capital lease obligations
$
32,718
Assets held under capital leases consisted of the following:
December 29,
December 30,
(In thousands)
2018
2017
Building and improvements
$
57,326
$
60,398
Equipment
6,889
3,727
Assets under capital leases
64,215
64,125
Less accumulated amortization and depreciation
30,774
29,518
Net assets under capital leases
$
33,441
$
34,607
Amortization expense for property under capital leases was $4.3 million, $4.4 million and $5.2 million in 2018, 2017 and 2016, respectively. Certain retail store facilities, either owned or obtained through leasing arrangements, are leased to others. A majority of the leases provide for minimum and contingent rentals based upon stipulated sales volumes and contain renewal options. Certain of the leases contain escalation clauses. Owned assets, included in property and equipment, which are leased to others are as follows:
December 29,
December 30,
(In thousands)
2018
2017
Land and improvements
$
7,389
$
6,515
Buildings
28,932
24,236
Owned assets leased to others
36,321
30,751
Less accumulated amortization and depreciation
10,044
8,123
Net owned assets leased to others
$
26,277
$
22,628
Future minimum rentals to be received under lease obligations in effect at December 29, 2018 are as follows:
(In thousands)
2019
2020
2021
2022
2023
Thereafter
Total
Owned property
$
4,876
$
4,540
$
4,243
$
3,773
$
2,754
$
20,002
$
40,188
Leased property
2,993
2,594
1,888
1,597
1,274
3,316
13,662
Total
$
7,869
$
7,134
$
6,131
$
5,370
$
4,028
$
23,318
$
53,850</t>
  </si>
  <si>
    <t>Associate Retirement Plans</t>
  </si>
  <si>
    <t>Compensation And Retirement Disclosure [Abstract]</t>
  </si>
  <si>
    <t>Note 11 – Associate Retirement Plans The Company’s retirement programs include pension plans providing non-contributory benefits and salary deferral defined contribution plans. Substantially all of the Company’s associates not covered by CBAs are covered by a frozen non-contributory pension plan, a defined contribution plan, or both. Associates covered by CBAs at the Company’s Columbus, Georgia; Norfolk, Virginia; and Landover, Maryland facilities all participate in the Company’s defined contribution plan; the remaining associates covered under CBAs participate in a multi-employer pension plan. Defined Contribution Plans Expense for employer matching and profit-sharing contributions made to defined contribution plans totaled $7.0 million, $7.9 million and $11.9 million in 2018, 2017 and 2016, respectively. Executive Compensation Plans The Company has a deferred compensation plan for a select group of management personnel or highly compensated associates. The plan is unfunded and permits participants to defer receipt of a portion of their base salary, annual bonus, or long-term incentive compensation which would otherwise be paid to them. The deferred amounts, plus earnings, are distributed following the associate’s termination of employment. Earnings are based on the performance of hypothetical investments elected by the participant from a portfolio of investment options. The Company holds variable universal life insurance policies on certain key associates intended to fund distributions under the deferred compensation plan referenced above. The net cash surrender value of approximately $4.3 million at both December 29, 2018 and December 30, 2017, respectively, is recorded in “Other assets, net” in the consolidated balance sheets. These policies have an aggregate amount of life insurance coverage of approximately $15.0 million. Defined Benefit Plans The Company sponsors the SpartanNash Company Pension Plan (the “Pension Plan”), a frozen defined benefit pension plan. On February 28, 2018, the Company’s Board of Directors granted approval to proceed with terminating the frozen Pension Plan and the Plan was terminated on July 31, 2018. The Company will offer participants the option to receive an annuity or lump sum distribution which may be rolled over into another qualified plan. The distribution of assets to plan participants is expected to be completed in the third quarter of 2019. The Company will incur a one-time, pre-tax settlement charge estimated to be approximately $20 million to $21 million to recognize the deferred losses in AOCI upon distribution of the Plan assets and related recognition of the settlement as well as other termination expenses. The Company expects the Plan termination will reduce administrative fees and premium funding costs in future periods. The pension benefits are primarily based on years of service and compensation, with some differences resulting from the nature of how benefits were calculated under the Company’s legacy defined benefit plans, as described below. On December 31, 2014, the Retirement Plan for Employees of Super Food Services, Inc. (“Super Foods Plan”) was merged into the Spartan Stores, Inc. Cash Balance Pension Plan (“Cash Balance Pension Plan”) and renamed the SpartanNash Company Pension Plan. The merging of the plans resulted in lower administrative fees and reduced cash funding. Annual payments to the pension trust fund are determined in compliance with the Employee Retirement Income Security Act of 1976 (“ERISA”). As of December 29, 2018, plan assets consist principally of U.S. government and corporate obligations. The Cash Balance Pension Plan, a non-contributory cash balance pension plan, was frozen effective January 1, 2011. As a result of the freeze, no additional associates were eligible to participate in the plan after January 1, 2011, and additional service credits were no longer added to each participant’s account; however, interest credits continue to accrue. Prior to the plan freeze, the plan benefit formula utilized a cash balance approach whereby credits were added annually to a participant’s account based on compensation and years of vested service, with interest credits also added to the participant’s account at the Company’s discretion. The Super Foods Plan, a qualified non-contributory pension plan offered by one of the Company’s subsidiaries, provides retirement income for certain eligible full-time associates who are not covered by a union retirement plan. Pension benefits under the plan are based on length of service and compensation, and contributions meet the minimum funding requirements. This plan was frozen effective January 1, 1998. If lump sum distributions are made in an amount exceeding annual interest cost, settlement accounting is triggered, and the resulting settlement expense is recorded as a component of total pension expense (income). Lump sum distributions of $3.3 million, $2.6 million and $2.8 million were made and resulting pension settlement charges of $0.8 million, $0.5 million and $0.7 million were incurred in 2018, 2017 and 2016, respectively. Postretirement Medical Plans SpartanNash Company and certain subsidiaries provide healthcare benefits to retired associates under the SpartanNash Company Retiree Medical Plan (the “Retiree Medical Plan”). Former Spartan Stores, Inc. associates hired prior to January 1, 2002 who were not covered by CBAs during their employment and who have at least The following tables set forth the actuarial present value of benefit obligations, funded status, changes in benefit obligations and plan assets, weighted average assumptions used in actuarial calculations and components of net periodic benefit costs for the Company’s significant pension and postretirement benefit plans, excluding multi-employer plans. The prepaid, current accrued, and noncurrent accrued benefit costs associated with pension and postretirement benefits are reported in “Prepaid expenses and other current assets,” “Other assets, net,” “Accrued payroll and benefits,” and “Postretirement benefits,” respectively, in the consolidated balance sheets.
Pension Plan
Retiree Medical Plan
December 29,
December 30,
December 29,
December 30,
(In thousands, except percentages)
2018
2017
2018
2017
Funded Status
Projected/Accumulated benefit obligation:
Balance at beginning of year
$
80,153
$
80,350
$
10,199
$
9,663
Service cost
—
—
195
184
Interest cost
2,283
2,345
339
345
Actuarial (gain) loss
(1,578
)
4,662
(961
)
303
Benefits paid
(7,583
)
(7,204
)
(329
)
(296
)
Balance at end of year
$
73,275
$
80,153
$
9,443
$
10,199
Fair value of plan assets:
Balance at beginning of year
$
81,255
$
81,982
$
—
$
—
Actual (loss) return on plan assets
(931
)
6,477
—
—
Company contributions
1,500
—
329
296
Benefits paid
(7,583
)
(7,204
)
(329
)
(296
)
Balance at end of year
$
74,241
$
81,255
$
—
$
—
Funded (unfunded) status
$
966
$
1,102
$
(9,443
)
$
(10,199
)
Components of net amount recognized in consolidated balance sheets:
Current assets
$
966
$
—
$
—
$
—
Noncurrent assets
—
1,102
—
—
Current liabilities
—
—
(437
)
(417
)
Noncurrent liabilities
—
—
(9,006
)
(9,782
)
Net asset (liability)
$
966
$
1,102
$
(9,443
)
$
(10,199
)
Amounts recognized in AOCI:
Net actuarial loss
$
19,885
$
18,205
$
629
$
1,678
Prior service credit
—
—
(92
)
(250
)
Accumulated other comprehensive loss
$
19,885
$
18,205
$
537
$
1,428
Weighted average assumptions at measurement date:
Discount rate
3.48%
3.45%
4.41%
3.72%
Ultimate health care cost trend rate
N/A
N/A
5.00%
5.00%
Pension Plan
Retiree Medical Plan
(In thousands, except percentages)
2018
2017
2016
2018
2017
2016
Components of net periodic benefit cost (income):
Service cost
$
—
$
—
$
—
$
195
$
184
$
187
Interest cost
2,283
2,345
2,977
339
345
345
Amortization of prior service cost
—
—
—
(158
)
(158
)
(158
)
Expected return on plan assets
(3,631
)
(3,836
)
(4,269
)
—
—
—
Recognized actuarial net loss
417
221
706
88
59
42
Net periodic benefit (income) cost
$
(931
)
$
(1,270
)
$
(586
)
$
464
$
430
$
416
Settlement expense
785
548
692
—
—
—
Total net periodic benefit (income) cost
$
(146
)
$
(722
)
$
106
$
464
$
430
$
416
Weighted average assumptions used to determine net periodic benefit cost (income):
Discount rate
3.45%
3.82%
4.04%
3.72%
4.26%
4.55%
Expected return on plan assets
4.84%
4.83%
5.05%
N/A
N/A
N/A
The net actuarial loss and prior service cost included in AOCI and expected to be recognized in net periodic benefit cost in 2019 are as follows:
Retiree
(In thousands)
Pension Plan
Medical Plan
Prior service credit
$
N/A
$
(92
)
Net actuarial loss
207
—
Prior service costs (credits) are amortized on a straight-line basis over the average remaining service period of active participants. Actuarial gains and losses for the Pension Plan are amortized over the average remaining life of all participants when the accumulation of such gains and losses exceeds 10% of the greater of the projected benefit obligation and the market-related value of plan assets. Assumed healthcare cost trend rates have a significant effect on the amounts reported for the Retiree Medical Plan. Assumed current healthcare cost trend rates used to determine net periodic benefit cost (income) were as follows:
2018
2017
2016
Pre-65
N/A
N/A
7.50%
Post-65
8.00%
8.40%
8.40% The effect of a one-percentage point increase or decrease in assumed healthcare cost trend rates on the total service and interest components and the post-retirement benefit obligations would be less than $0.1 million. Expected Return on Assets and Investment Strategy The Company has assumed an average long-term expected return on the Pension Plan assets of 2.80% as of December 29, 2018. The expected return assumption was modeled by third-party investment portfolio managers, based on asset allocations and the expected return and risk components of the various asset classes in the portfolio. Determining projected stock and bond returns and then applying these returns to the target asset allocations of the plan assets developed the expected return. Equity returns were based primarily on historical returns of the S&amp;P 500 Index. Fixed-income projected returns were based primarily on historical returns for the broad U.S. bond market. This overall return assumption is believed to be reasonable over a longer-term period that is consistent with the liabilities. The Company has historically followed an investment policy for the Pension Plan with a long-term asset allocation mix designed to meet the long-term retirement obligations by investing in equity, fixed income and other securities to cover cash flow requirements of the plan and minimize long-term costs. In the current year, in the context of the Pension Plan termination and the expected distribution of the related assets, the Company has revised the asset mix to include a higher allocation of fixed income securities, which reduce the Pension Plan’s exposure to market volatility. Certain of the fixed income investments have a duration of 90 days or less, and as such are classified as cash equivalents. The following table summarizes both the targeted allocation of the Pension Plan’s asset allocation by asset category and actual allocations as of December 29, 2018 and December 30, 2017:
Target
Actual
December 29,
December 29,
December 30,
Asset Category
2018
2018
2017
Equity securities
—
%
—
%
19.3
%
Fixed income
100.0
100.0
80.7
Total
100.0
%
100.0
%
100.0
% The investment policy emphasizes the following key objectives: (1) provide benefit security to participants by maximizing the return on plan assets at an acceptable risk level, (2) maintain adequate liquidity for current benefit payments, (3) avoid unexpected increases in pension expense, and (4) within the scope of the above objectives, minimize long term funding to the plan. The fair values of the Pension Plan assets at December 29, 2018 and December 30, 2017, by asset category, are as follows:
Fair Value of Assets as of December 29, 2018
(In thousands)
Total
Level 1
Level 2
Level 3
NAV (a)
Mutual funds
$
20,124
$
—
$
—
$
—
$
20,124
Pooled funds
29,576
—
—
—
29,576
Money market fund
11,992
—
11,992
—
—
Guaranteed annuity contracts
12,549
—
—
12,549
—
Total fair value
$
74,241
$
—
$
11,992
$
12,549
$
49,700
Fair Value of Assets as of December 30, 2017
(In thousands)
Total
Level 1
Level 2
Level 3
NAV (a)
Mutual funds
$
18,194
$
—
$
—
$
—
$
18,194
Pooled funds
48,133
—
—
—
48,133
Money market fund
1,037
—
1,037
—
—
Guaranteed annuity contracts
13,891
—
—
13,891
—
Total fair value
$
81,255
$
—
$
1,037
$
13,891
$
66,327
(a)
Assets are measured at net asset value (“NAV”) (or its equivalent) on a non-active market, and therefore, have not been classified in the fair value hierarchy. Level 3 assets consist of guaranteed annuity contracts. A reconciliation of the beginning and ending balances for Level 3 assets is as follows:
(In thousands)
December 29, 2018
December 30, 2017
Balance at beginning of year
$
13,891
$
15,426
Purchases, sales, issuances and settlements, net
(1,712
)
(2,222
)
Interest income
588
552
Unrealized gains
(218
)
135
Balance at end of year
$
12,549
$
13,891
See Note 8 for a discussion of the levels of the fair value hierarchy. The fair value measurement level used is based on the lowest level of any input that is significant to the fair value measurement. The following is a description of the valuation methods used for the Pension Plan’s assets measured at fair value in the above tables: Money market fund: The carrying value approximates fair value. Money market funds are valued on a daily basis at NAV using the amortized cost of the securities held in the fund. Since amortized cost does not meet the criteria for an active market, money market funds are classified within Level 2 of the fair value hierarchy of ASC 820. Mutual Funds: These investments are valued using NAV as a practical expedient to estimate fair value and are not classified in the fair value hierarchy. NAV is determined once a day after the closing of the exchange based upon the underlying assets in the fund, less the fund’s liabilities, expressed on a per-share basis. Mutual funds held by the Pension Plan are open end mutual funds that are registered with the Securities and Exchange Commission (“SEC”). These funds are required to publish their daily NAV and to transact at that price. The mutual funds held by the Pension Plan are therefore deemed to be actively traded. Pooled Funds: The plan holds units of various Aon Hewitt Group Trust Funds offered through a private placement. The units are valued daily using NAV as a practical expedient to estimate fair value. NAVs are based on the fair value of each fund’s underlying investments and are not classified in the fair value hierarchy. The practical expedient is not used when it is determined to be probable that the investment will be sold for an amount different than the reported NAV. Guaranteed Annuity Contracts: The guaranteed annuity contracts are immediate participation contracts held with insurance companies that act as custodian of the Pension Plan’s assets. The guaranteed annuity contracts are stated at contract values, which are determined by the custodians and approximate fair values. The Company evaluates the general financial condition of the custodians as a component of validating whether the calculated contract value is an accurate approximation of fair value. The review of the general financial condition of the custodians is considered obtainable/observable through the review of readily available financial information the custodians are required to file with the SEC. The group annuity contracts are classified within Level 3 of the valuation hierarchy of ASC 820. The methods described above may produce a fair value calculation that may not be indicative of net realizable value or reflective of future fair values. Furthermore, while the Company believes its valuations methods are appropriate and consistent with other market participants, the use of different methodologies or assumptions to determine the fair value of certain financial instruments could result in a different fair value measurement. The Company expects to make contributions in 2019 of $0.4 million to the Retiree Medical Plan. The Company expects to make contributions in 2019 of between $0 and $0.5 million The following estimated benefit payments are expected to be paid in the following fiscal years:
(In thousands)
2019
2020
2021
2022
2023
2024 to 2028
Pension benefits
$
74,570
$
—
$
—
$
—
$
—
$
—
Post-retirement medical benefits
437
480
520
557
590
3,283
Future benefit payments of pension benefits in 2019 include routine benefit payments as well as lump sum distributions and annuitization in connection with the Plan termination. Multi-Employer Health and Welfare Plans In addition to the plans described above, the Company participates in the Michigan Conference of Teamsters and Ohio Conference of Teamsters Health and Welfare plans. The Company contributes to these multi-employer plans under the terms contained in existing CBAs and in the amounts set forth within these agreements. The health and welfare plans provide medical, dental, pharmacy, vision, and other ancillary benefits to active associates and retirees, as determined by the trustees of the plan. The Company’s contributions largely benefit active associates, and as such, may not constitute contributions to a postretirement benefit plan. However, the Company is unable to separate contribution amounts for postretirement benefits from contribution amounts paid for active participants in the plan. These plans have a significant surplus of funds held in reserve in excess of claims incurred, and there is no potential withdrawal liability related to the Company’s participation in the plans. With respect to the Company’s participation in these plans, expense is recognized as contributions are funded. The Company contributed $13.8 million, $14.1 million and $14.3 million to these plans in 2018, 2017 and 2016, respectively. Multi-Employer Pension Plan The Company also contributes to the Central States Plan, a multi-employer plan defined previously, under the terms of CBAs that cover its union-represented associates and in the amounts set forth within these agreements. The Company is party to four CBAs that require contributions to the Plan with expiration dates ranging from April 2019 to January 2022 or which the Company is in the process of negotiating and have a contemplated expiration date of February 2022. These CBAs cover warehouse personnel and drivers in Grand Rapids, Michigan and Bellefontaine and Lima, Ohio. With respect to the Company’s participation in the Central States Plan (EIN 36-60442343 / Pension Plan Number 001), expense is recognized as contributions are funded. The Company contributed $13.3 million, $13.4 million and $13.4 million to this plan in 2018, 2017 and 2016, respectively. The contributions made by the Company represent less than five percent of the Plan’s total contributions in 2018. The risk of participating in a multi-employer pension plan is different from the risk associated with single-employer plans in the following re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a company chooses to stop participating in a multi-employer plan, makes market exits such as closing a distribution center without opening another one in the same locale, or otherwise has participation in the plan drop below certain levels, the company may be required to pay those plans an amount based on the underfunded status of the plan, referred to as a withdrawal liability. The PPA zone status of the Plan, which is based on information the Company received from the Plan and is certified by the Plan’s actuary, is “critical and declining” for the Plan’s two most recent fiscal years ending December 31, 2018 and 2017. Among other factors, plans in the “critical and declining” zone are generally less than 65% funded and projected to become insolvent within the next 15 years (or 20 years depending on the ratio of active-to-inactive participants). A rehabilitation plan has been implemented by the trustees of the Plan, and the CBAs that cover warehouse personnel and drivers in the Bellefontaine and Lima, Ohio distribution centers have permanent surcharges imposed due to the failure to adopt the trustee recommended rehabilitation plan. Refer to Note 9, Commitments and Contingencies, for further information regarding the Company’s participation in the Central States Plan. As of the date the consolidated financial statements were issued, Form 5500 was not available for the plan year ended December 31, 2018.</t>
  </si>
  <si>
    <t>Accumulated Other Comprehensive Income or Loss</t>
  </si>
  <si>
    <t>Equity [Abstract]</t>
  </si>
  <si>
    <t>Note 12 – Accumulated Other Comprehensive Income or Loss AOCI represents the cumulative balance of other comprehensive income (loss), net of tax, as of the end of the reporting period and relates to pension and other postretirement benefit obligation adjustments. Changes in AOCI are as follows:
(In thousands)
2018
2017
2016
Balance at beginning of the year, net of tax
$
(15,136
)
$
(11,437
)
$
(11,447
)
Other comprehensive loss before reclassifications
(2,026
)
(2,448
)
(643
)
Income tax benefit
458
934
236
Other comprehensive loss, net of tax, before reclassifications
(1,568
)
(1,514
)
(407
)
Amortization of amounts included in net periodic benefit cost (a)
1,204
799
657
Income tax expense (b)
(259
)
(302
)
(240
)
Amounts reclassified out of AOCI, net of tax
945
497
417
Other comprehensive (loss) income, net of tax
(623
)
(1,017
)
10
Reclassification of stranded tax effects (c)
—
(2,682
)
—
Balance at end of the year, net of tax
$
(15,759
)
$
(15,136
)
$
(11,437
)
(a)
Reclassified from AOCI into Other, net, or Selling, general and administrative expense. Amortization of amounts included in net periodic benefit cost includes amortization of prior service cost and amortization of net actuarial loss.
(b)
Reclassified from AOCI into Income taxes expense.
(c)
Reclassification reflects the impact of ASU 2018-02, which allowed stranded tax effects from the Tax Cuts and Jobs Act to be reclassified from AOCI to retained earnings.</t>
  </si>
  <si>
    <t>Income Tax</t>
  </si>
  <si>
    <t>Income Tax Disclosure [Abstract]</t>
  </si>
  <si>
    <t>Note 13 – Income Tax The income tax provision for continuing operations is made up of the following components:
(In thousands)
2018
2017
2016
Current income tax (benefit) expense:
Federal
$
(1,607
)
$
366
$
22,936
State
1,107
528
3,210
Total current income tax (benefit) expense
(500
)
894
26,146
Deferred income tax expense (benefit):
Federal
8,370
(72,842
)
6,509
State
(963
)
(7,079
)
252
Total deferred income tax expense (benefit)
7,407
(79,921
)
6,761
Total income tax expense (benefit)
$
6,907
$
(79,027
)
$
32,907
A reconciliation of the statutory federal rate to the effective rate is as follows:
2018
2017
2016
Federal statutory income tax rate
21.0
%
35.0
%
35.0
%
State taxes, net of federal income tax benefit
1.7
3.1
2.5
Stock compensation
0.7
1.0
—
Non-deductible expenses
0.6
(0.3
)
0.5
Domestic production activities deduction
—
0.1
(0.3
)
Charitable product donations
(0.6
)
0.4
(0.5
)
Other, net
(0.9
)
0.8
(0.6
)
Federal rate change effect on deferred taxes
(1.2
)
19.7
—
Tax credits
(1.8
)
0.2
—
Change in tax contingencies
(2.5
)
—
—
Effective income tax rate
17.0
%
60.0
%
36.6
% On December 22, 2017, the U.S. government enacted comprehensive tax legislation commonly referred to as the Tax Cuts and Jobs Act (the “Tax Act”). The Tax Act makes broad and complex changes to the U.S. tax code, including, but not limited to reducing the U.S. federal corporate tax rate from 35 percent to 21 percent, In connection with initial analysis of the impact of the Tax Act, the Company recorded a provisional discrete income tax benefit of $26.0 million in the period ended December 30, 2017 associated with the re-measurement of deferred tax assets and liabilities as a result of the reduction in the U.S. federal corporate tax rate. In the third quarter of 2018, the Company completed its accounting for the income tax effects of certain elements of the Tax Act, resulting in an income tax benefit of $0.5 million. Deferred tax assets and liabilities resulting from temporary differences as of December 29, 2018 and December 30, 2017 are as follows:
December 29,
December 30,
(In thousands)
2018
2017
Deferred tax assets:
Employee benefits
$
17,330
$
19,311
Accrued workers' compensation
1,402
1,620
Allowance for doubtful accounts
10,171
1,974
Intangible assets
—
56
Restructuring
1,806
2,322
Deferred revenue
1,269
1,552
Accrued rent
3,196
3,853
Accrued insurance
1,150
921
State net operating loss carryforwards (a)
2,656
37
All other
3,917
2,688
Total deferred tax assets
42,897
34,334
Deferred tax liabilities:
Property and equipment
41,315
34,199
Inventory
32,401
31,454
Goodwill
15,763
10,083
Intangible assets
1,011
—
All other
1,661
648
Total deferred tax liabilities
92,151
76,384
Net deferred tax liability
$
49,254
$
42,050
(a)
At December 29, 2018, the Company had gross state net operating losses in various taxing jurisdictions totaling $3.4 million, which expire in tax years 2021 through 2038 if not utilized. A reconciliation of the beginning and ending amount of unrecognized tax benefits is as follows:
December 29,
December 30,
(In thousands)
2018
2017
Balance at beginning of year
$
2,408
$
2,369
Gross increases - tax positions taken in prior years
163
213
Gross decreases - tax positions taken in prior years
(171
)
(123
)
Gross increases - tax positions taken in current year
894
872
Lapse of statute of limitations
(1,817
)
(923
)
Balance at end of year
$
1,477
$
2,408
Unrecognized tax benefits of $0.9 million are set to expire prior to December 28, 2019. The Company recognizes interest and penalties accrued related to unrecognized tax benefits in income tax expense. The amount recognized due to a lapse in the statute of limitations that reduced the Company’s effective income tax rate in 2018 was $1.0 million. The amount of unrecognized tax benefits, including interest and penalties, that would reduce the Company’s effective income tax rate if recognized in future periods was $0.3 million as of December 29, 2018. SpartanNash or its subsidiaries file income tax returns with federal, state and local tax authorities within the United States. With few exceptions, SpartanNash is no longer subject to U.S. federal, state or local examinations by tax authorities for fiscal years before the year ended January 3, 2015. Income tax returns related to the former Nash-Finch Company are no longer subject to U.S. federal, state or local examinations by tax authorities.</t>
  </si>
  <si>
    <t>Stock-Based Compensation</t>
  </si>
  <si>
    <t>Disclosure Of Compensation Related Costs Sharebased Payments [Abstract]</t>
  </si>
  <si>
    <t>Note 14 – Stock-Based Compensation The Company sponsors a shareholder-approved 10-year stock incentive plan covering 2,500,000 shares of SpartanNash’s common stock. The SpartanNash Company Stock Incentive Plan of 2015 (the “2015 Plan”) provides for the granting of stock options, stock appreciation rights, restricted stock, restricted stock units, stock awards, and other stock-based and stock-related awards to directors, officers and other key associates. Shares issued, as a result of stock option exercises, will be funded with the issuance of new shares. Holders of restricted stock and stock awards are entitled to participate in cash dividends and dividend equivalents. As of December 29, 2018, a total of 1,475,633 shares remained unissued under the 2015 Plan. All outstanding unvested stock options and unvested shares of restricted stock vest immediately upon a “Change in Control,” as defined by the Plan. The Company has not issued any stock options since 2009 and all outstanding options are vested. The following table summarizes stock option activity for 2018, 2017 and 2016:
Weighted
Weighted
Average
Average
Remaining
Aggregate
Shares
Exercise
Contractual
Intrinsic Value
Under Options
Price
Life Years
(in thousands)
Options outstanding and exercisable at January 2, 2016
308,793
$
21.15
2.46
$
773
Exercised
(107,338
)
23.46
1,043
Cancelled/Expired
(938
)
14.36
Options outstanding and exercisable at December 31, 2016
200,517
19.94
1.65
3,929
Exercised
(152,589
)
21.02
1,832
Cancelled/Expired
—
—
Options outstanding and exercisable at December 30, 2017
47,928
16.52
1.07
487
Exercised
(20,476
)
13.87
Cancelled/Expired
(14,400
)
22.69
Options outstanding and exercisable at December 29, 2018
13,052
$
13.87
0.37
$
39
Cash received from option exercises was $0.3 million, $3.2 million and $2.5 million in 2018, 2017 and 2016, respectively. Restricted shares awarded to associates vest ratably over a four-year service period and over one year for grants to the Board of Directors. Awards are subject to forfeiture and certain transfer restrictions prior to vesting. Compensation expense, representing the fair value of the stock at the measurement date of the award, is recognized over the required service period. The following table summarizes restricted stock activity for 2018, 2017 and 2016:
Weighted Average
Grant-Date
Shares
Fair Value
Outstanding and nonvested at January 2, 2016
637,555
$
24.75
Granted
314,944
28.34
Vested
(255,156
)
24.56
Forfeited
(37,200
)
25.80
Outstanding and nonvested at December 31, 2016
660,143
26.48
Granted
296,297
34.68
Vested
(258,183
)
25.90
Forfeited
(84,513
)
29.11
Outstanding and nonvested at December 30, 2017
613,744
30.32
Granted
482,572
17.00
Vested
(260,644
)
28.89
Forfeited
(12,853
)
23.52
Outstanding and nonvested at December 29, 2018
822,819
$
23.07
The total fair value of shares vested was $4.8 million, $9.3 million and $6.6 million in 2018, 2017 and 2016, respectively. Stock-based compensation expense recognized and included in “Selling, general and administrative expenses” in the consolidated statements of operations, and related tax benefits were as follows:
(In thousands)
2018
2017
2016
Restricted stock
$
7,646
$
9,611
$
7,936
Tax benefits
(2,242
)
(3,440
)
(2,976
)
Stock-based compensation expense, net of tax
$
5,404
$
6,171
$
4,960
As of December 29, 2018, total unrecognized compensation cost related to non-vested share-based awards granted under the stock incentive plans was $4.2 million for restricted stock. The remaining compensation costs not yet recognized are expected to be recognized over a weighted average period of 2.4 years for restricted stock. All compensation costs related to stock options have been recognized. The Company recognized tax deductions of $5.6 million, $11.6 million and $8.0 million related to the exercise of stock options and the vesting of restricted stock in 2018, 2017 and 2016, respectively. The Company sponsors a stock bonus plan covering 300,000 shares of SpartanNash common stock. Under the provisions of this plan, certain officers and key associates may elect to receive a portion of their annual bonus in common stock rather than cash and will be granted additional shares of common stock worth 20% of the portion of the bonus they elect to receive in stock. After the shares are issued, the holder is not able to sell or otherwise transfer the shares until the end of the holding period, which is currently 24 months. Compensation expense is recorded based upon the market price of the stock as of the measurement date. During the year, the Company authorized the issuance of an additional 45,000 shares to be granted by the stock bonus plan. A total of 45,000 shares remained unissued under the stock bonus plan at December 29, 2018. The Company also sponsors an associate stock purchase plan covering 200,000 shares of SpartanNash common stock. The plan provides that associates of the Company may purchase shares at 95% of the fair market value. As of December 29, 2018, a total of 100,412 shares had been issued under the plan.</t>
  </si>
  <si>
    <t>Concentration of Credit Risk</t>
  </si>
  <si>
    <t>Risks And Uncertainties [Abstract]</t>
  </si>
  <si>
    <t>Note 15 – Concentration of Credit Risk The Company may provide financial assistance in the form of loans to certain independent retailers for inventories, store fixtures and equipment and store improvements. Loans are generally secured by liens on real estate, inventory and/or equipment, personal guarantees and other types of collateral, and are generally repayable over a period of five to ten years. The Company establishes allowances for doubtful accounts based upon periodic assessments of the credit risk of specific customers, collateral value, historical trends and other information. The Company believes that adequate provisions have been recorded for any doubtful accounts. In addition, the Company may guarantee debt and lease obligations of independent retailers. In the event these retailers are unable to meet their debt service payments or otherwise experience an event of default, the Company would be unconditionally liable for the outstanding balance of their debt and lease obligations, which would be due in accordance with the underlying agreements. In the In the ordinary course of business, the Company also subleases and assigns various leases to third parties. As of December 29, 2018, the Company estimates the present value of its maximum potential obligations for subleases and assigned leases to be approximately $5.9 million and $14.1 million, respectively.</t>
  </si>
  <si>
    <t>Supplemental Cash Flow Information</t>
  </si>
  <si>
    <t>Supplemental Cash Flow Elements [Abstract]</t>
  </si>
  <si>
    <t>Note 16 – Supplemental Cash Flow Information Supplemental cash flow information is as follows:
(In thousands)
2018
2017
2016
Non-cash financing activities:
Issuance of note payable as consideration for acquisition
$
—
$
2,460
$
—
Recognition of investment in direct financing lease
—
2,295
—
Recognition of capital lease obligations
3,304
588
3,536
Derecognition of capital lease obligations
—
—
(6,068
)
Deferred gain on derecognition of capital lease obligations
—
—
3,052
Non-cash investing activities:
Capital expenditures included in accounts payable
4,564
5,418
5,465
Derecognition of fixed assets under direct financing lease
—
2,295
—
Capital lease asset additions
3,304
588
3,536
Capital lease asset disposals
—
—
(3,016
)
Acquisition financed through issuance of note payable
—
2,460
—
Other supplemental cash flow information:
Cash paid for interest
28,138
22,818
16,184
Net cash paid for taxes
139
10,657
35,836</t>
  </si>
  <si>
    <t>Reporting Segment Information</t>
  </si>
  <si>
    <t>Segment Reporting [Abstract]</t>
  </si>
  <si>
    <t>Note 17 – Reporting Segment Information SpartanNash sells and distributes products that are typically found in supermarkets and discount stores. The operating segments reflect the manner in which the business is managed and how the Company allocates resources and assesses performance internally. The Company’s chief operating decision maker is the Chief Executive Officer, who determines the allocation of resources and, through a regular review of financial information, assesses the performance of the operating segments. The business is classified by management into three reportable segments: Food Distribution, Military and Retail. These reportable segments are three distinct businesses, each with a different customer base, management structure, and basis for determining budgets, forecasts, and executive compensation. The Company reviews its reportable segments on an annual basis, or more frequently if events or circumstances indicate a change in reportable segments has occurred. The Company’s Food Distribution segment, consisting of 14 distribution centers as well as facilities to process fresh produce, proteins, and meal kits, supplies grocery products, including dry groceries, produce, dairy products, meat, delicatessen items, bakery goods, frozen food, seafood, floral products, general merchandise, beverages, tobacco products, health and beauty care products and pharmacy primarily to a diverse group of independent and chain retailers, food service distributors and the Company’s corporate owned retail stores. The Company also offers certain value-added services (e.g., accounting, payroll, marketing, etc.) to its independent retail customers. These services are not material to the Company’s financial statements. Sales to independent retailers and inter-segment sales are recorded based upon both a “cost plus” model and a “variable mark-up” model, which vary by commodity and servicing distribution center. The Military segment contracts with manufacturers and brokers to distribute a wide variety of grocery products, including dry groceries, beverages, meat, and frozen foods, primarily to U.S. military commissaries and exchanges from its 7 distribution centers, two of which are shared with the Food Distribution segment. The contracts typically specify the commissaries and exchanges to supply on behalf of the manufacturer, the manufacturer’s products to be supplied, service and delivery requirements and pricing and payment terms. The Company is also the DeCA exclusive worldwide supplier of private brand grocery and related products to U.S. military commissaries. The Company procures the grocery and related products from various manufacturers, and upon receiving customer orders from DeCA, either delivers the products to the U.S. military commissaries itself or partners with Coastal Pacific Food Distributor The Retail segment operated 139 corporate owned retail stores and 29 fuel centers, predominantly in the Midwest region, as of December 29, 2018. The Company’s retail stores typically offer dry groceries, produce, dairy products, meat, delicatessen items, bakery goods, frozen food, seafood, floral products, general merchandise, beverages, tobacco products and health and beauty care products. The Company also offered pharmacy services in 83 of its corporate owned retail stores as of December 29, 2018. Identifiable assets represent total assets directly associated with the reporting segments. Eliminations in assets identified to segments include intercompany receivables, payables and investments. The following tables set forth information about the Company by reporting segment:
Food
(In thousands)
Distribution
Military
Retail
Total
2018
Net sales to external customers
$
3,991,450
$
2,166,843
$
1,906,259
$
8,064,552
Inter-segment sales
842,934
—
—
842,934
Merger/acquisition and integration
3,581
4
1,352
4,937
Restructuring charges (gains), asset impairment and other charges
33,056
(801
)
5,291
37,546
Depreciation and amortization
32,073
11,968
38,812
82,853
Operating earnings
48,752
5,647
16,113
70,512
Capital expenditures
33,271
3,530
34,694
71,495
2017
Net sales to external customers
$
3,827,909
$
2,144,022
$
1,991,868
$
7,963,799
Inter-segment sales
885,872
—
—
885,872
Merger/acquisition and integration
6,244
1,522
335
8,101
Goodwill impairment
—
—
189,027
189,027
Restructuring charges and asset impairment
1,317
500
37,615
39,432
Depreciation and amortization
30,255
11,626
41,359
83,240
Operating earnings (loss)
83,115
6,969
(196,759
)
(106,675
)
Capital expenditures
25,990
6,482
38,434
70,906
2016
Net sales to external customers
$
3,281,025
$
2,197,014
$
2,083,045
$
7,561,084
Inter-segment sales
918,095
—
—
918,095
Merger/acquisition and integration
3,703
1
3,255
6,959
Restructuring charges (gains) and asset impairment
5,068
(473
)
27,521
32,116
Depreciation and amortization
21,397
11,484
44,365
77,246
Operating earnings
85,296
12,216
11,672
109,184
Capital expenditures
19,075
6,447
47,907
73,429
December 29,
December 30,
(In thousands)
2018
2017
Total Assets
Food Distribution
$
1,074,125
$
1,085,621
Military
405,587
432,818
Retail
489,049
533,912
Discontinued operations
3,151
3,446
Total
$
1,971,912
$
2,055,797</t>
  </si>
  <si>
    <t>Quarterly Financial Information (unaudited)</t>
  </si>
  <si>
    <t>Quarterly Financial Information Disclosure [Abstract]</t>
  </si>
  <si>
    <t>Note 18 – Quarterly Financial Information (Unaudited) Earnings per share amounts for each quarter are required to be computed independently and may not sum to the amount computed for the total year.
2018
Full Year
4th Quarter
3rd Quarter
2nd Quarter
1st Quarter
(In thousands, except per share amounts)
52 Weeks
(12 Weeks)
(12 Weeks)
(12 Weeks)
(16 Weeks)
Net sales
$
8,064,552
$
1,896,796
$
1,886,730
$
1,895,953
$
2,385,073
Gross profit
1,110,406
245,390
256,142
265,660
343,214
Merger/acquisition and integration
4,937
1,406
521
804
2,206
Restructuring charges (gains), asset impairment and other charges
37,546
32,277
232
(1,164
)
6,202
Earnings (loss) before income taxes and discontinued operations
40,698
(19,501
)
19,919
23,085
17,195
Earnings (loss) from continuing operations
33,791
(14,027
)
17,545
17,838
12,435
(Loss) earnings from discontinued operations, net of taxes
(219
)
19
(80
)
(66
)
(92
)
Net earnings
$
33,572
$
(14,008
)
$
17,465
$
17,772
$
12,343
Earnings (loss) from continuing operations per share:
Basic
$
0.94
$
(0.39
)
$
0.49
$
0.50
$
0.34
Diluted
0.94
(0.39
)
0.49
0.50
0.34
Net earnings (loss) per share:
Basic
$
0.93
$
(0.39
)
$
0.49
$
0.49
$
0.34
Diluted
0.93
(0.39
)
0.49
0.49
0.34
Dividends
$
25,923
$
6,471
$
6,469
$
6,457
$
6,526
2017
Full Year
4th Quarter
3rd Quarter
2nd Quarter
1st Quarter
(In thousands, except per share amounts)
(52 Weeks)
(12 Weeks)
(12 Weeks)
(12 Weeks)
(16 Weeks)
Net sales
$
7,963,799
$
1,885,500
$
1,868,398
$
1,856,199
$
2,353,702
Gross profit
1,144,909
254,815
261,692
271,026
357,376
Merger/acquisition and integration
8,101
1,070
2,392
622
4,017
Goodwill impairment
189,027
—
189,027
—
—
Restructuring charges (gains) and asset impairment
39,432
2,799
35,626
(14
)
1,021
(Loss) earnings before income taxes and discontinued operations
(131,644
)
12,492
(199,897
)
33,327
22,434
(Loss) earnings from continuing operations
(52,617
)
34,710
(123,452
)
21,060
15,065
Loss from discontinued operations, net of taxes
(228
)
(103
)
(54
)
(31
)
(40
)
Net (loss) earnings
$
(52,845
)
$
34,607
$
(123,506
)
$
21,029
$
15,025
(Loss) earnings from continuing operations per share:
Basic
$
(1.41
)
$
0.94
$
(3.31
)
$
0.56
$
0.40
Diluted
(1.41
)
0.94
(3.31
)
0.56
0.40
Net (loss) earnings per share:
Basic
$
(1.41
)
$
0.94
$
(3.32
)
$
0.56
$
0.40
Diluted
(1.41
)
0.94
(3.32
)
0.56
0.40
Dividends
$
24,704
$
6,055
$
6,149
$
6,245
$
6,255</t>
  </si>
  <si>
    <t>Subsequent Events</t>
  </si>
  <si>
    <t>Subsequent Events [Abstract]</t>
  </si>
  <si>
    <t>Note 19 – Subsequent Events On December 31, 2018, the Company acquired all of the equity of Martin’s Super Markets (“Martin’s”) for $84.3 million, net of cash acquired. The purchase price is subject to customary working capital adjustments, as necessary. Founded in 1947 and headquartered in South Bend, Indiana, Martin’s currently operates 21 stores in Northern Indiana and Southwest Michigan with approximately 3,500 employees. For their fiscal year ended July 29, 2018, Martin’s had more than $450 million in net sales. Martin’s was an independent retailer and customer of the Company’s Food Distribution segment as of December 29, 2018, and sales from the Food Distribution segment to Martin’s will be eliminated going forward. The acquisition will expand the footprint of the Company’s Retail segment into northern Indiana and southwestern Michigan. The acquisition was funded with proceeds from the Company’s Credit Agreement (Note 7).</t>
  </si>
  <si>
    <t>Summary of Significant Accounting Policies and Basis of Presentation (Policies)</t>
  </si>
  <si>
    <t>Principles of Consolidation</t>
  </si>
  <si>
    <t>Principles of Consolidation: The consolidated financial statements are prepared in conformity with accounting principles generally accepted in the United States of America (“GAAP”) and include the accounts of SpartanNash Company and its subsidiaries (“SpartanNash” or “the Company”). Intercompany accounts and transactions have been eliminated.</t>
  </si>
  <si>
    <t>Fiscal Year</t>
  </si>
  <si>
    <t>Fiscal Year: The Company’s fiscal year end is the Saturday nearest to December 31. The following discussion is as of and for the fiscal years ending or ended December 28, 2019 (“2019”), December 29, 2018 ("2018" or “current year”), December 30, 2017 (“2017” or “prior year”) and December 31, 2016 (“2016”), all of which include 52 weeks. All fiscal quarters are 12 weeks, except for the Company’s first quarter, which is 16 weeks.</t>
  </si>
  <si>
    <t>Use of Estimates</t>
  </si>
  <si>
    <t xml:space="preserve">Use of Estimates: The preparation of financial statements in conformity with GAAP requires management to make estimates and assumptions that affect amounts reported therein. Due to the inherent uncertainty involved in making estimates, actual results reported in future periods might differ from those estimates. </t>
  </si>
  <si>
    <t>Revenue Recognition</t>
  </si>
  <si>
    <t xml:space="preserve">Revenue Recognition: The Company recognizes revenue when it satisfies a performance obligation by transferring control of the promised goods and services to a customer, in an amount that reflects the consideration that it expects to receive in exchange for those goods or services. This is achieved through applying the following five-step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generates substantially all of its revenue from contracts with customers, whether formal or implied. Sales taxes collected from customers are remitted to the appropriate taxing jurisdictions and are excluded from sales revenue as the Company considers itself a pass-through conduit for collecting and remitting sales taxes, with the exception of taxes assessed during the procurement process of select inventories. Greater than 99% of the Company’s revenues are recognized at a point in time. Revenues from product sales are recognized when control of the goods is transferred to the customer, which occurs at a point in time, typically upon delivery or shipment to the customer, depending on shipping terms, or upon customer check-out in a corporate owned retail store. Freight revenues are also recognized upon delivery, at a point in time. Other revenues, including revenues from value-added services, are recognized as earned, over a period of time. All of the Company’s revenues are domestic, as the Company has no performance obligations on international shipments subsequent to delivery to the domestic port. The Company evaluates whether it is the principal (i.e., report revenues on a gross basis) or agent (i.e., report revenues on a net basis) with respect to each contract with customers. Based upon the nature of the products the Company sells, its customers have limited rights of return which are immaterial. Discounts provided by the Company to customers at the time of sale are recognized as a reduction in sales as the products are sold. Certain contracts include rebates and other forms of variable consideration, including up-front rebates, rebates in arrears, rebatable incentives, flex funds, and product incentives, which may have tiered structures based on purchase volumes and which are accounted for as variable consideration.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t>
  </si>
  <si>
    <t>Cost of Sales</t>
  </si>
  <si>
    <t xml:space="preserve">Cost of Sales: Cost of sales represents the cost of inventory sold during the period, which for all non-production operations includes purchase costs, in-bound freight, physical inventory adjustments, markdowns and promotional allowances and excludes warehousing costs, depreciation and other administrative expenses. For the Company’s food processing operations, cost of sales includes direct product and production costs, inbound freight, purchasing and receiving costs, utilities, depreciation, and other indirect production costs and excludes out-bound freight and other administrative expenses. As a result, the Company’s cost of sales and gross profit may not be identical to similarly titled measures reported by other companies. Vendor allowances and credits that relate to the Company’s buying and merchandising activities consist primarily of promotional allowances, which are generally allowances on purchased quantities and, to a lesser extent, slotting allowances, which are billed to vendors for the Company’s merchandising costs such as setting up warehouse infrastructure. Vendor allowances are recognized as a reduction in cost of sales when the related product is sold. Lump sum payments received for multi-year contracts are amortized over the life of the contracts based on contractual terms. The distribution segments include shipping and handling costs in the selling, general and administrative section of operating expenses on the consolidated statement of operations. </t>
  </si>
  <si>
    <t>Cash and Cash Equivalents</t>
  </si>
  <si>
    <t xml:space="preserve">Cash and Cash Equivalents: Cash and cash equivalents consist of cash and highly liquid investments with an original maturity of three months or less at the date of purchase. </t>
  </si>
  <si>
    <t>Accounts and Notes Receivable</t>
  </si>
  <si>
    <t>Accounts and Notes Receivable: Accounts and notes receivable are shown net of allowances for credit losses of $4.3 million and $2.0 million as of December 29, 2018 and December 30, 2017, respectively. The Company evaluates the adequacy of its allowances by analyzing the aging of receivables, customer financial condition, historical collection experience, the value of collateral and other economic and industry factors. Actual collections may differ from historical experience, and if economic, business or customer conditions deteriorate significantly, adjustments to these reserves may be required. When the Company becomes aware of factors that indicate a change in a specific customer’s ability to meet its financial obligations, the Company records a specific reserve for credit losses. Operating results include bad debt expense of $3.4 million, $1.5 million and $1.4 million for 2018, 2017 and 2016, respectively.</t>
  </si>
  <si>
    <t>Inventory Valuation</t>
  </si>
  <si>
    <t>Inventory Valuation: Inventories are valued at the lower of cost or market. Approximately 88.9% and 86.9% of the Company’s inventories were valued on the last-in, first-out (LIFO) method at December 29, 2018 and December 30, 2017, respectively. If replacement cost had been used, inventories would have been $55.1 million and $50.4 million higher at December 29, 2018 and December 30, 2017, respectively. The replacement cost method utilizes the most current unit purchase cost to calculate the value of inventories. During 2018, 2017 and 2016, certain inventory quantities were reduced. The reductions resulted in liquidation of LIFO inventory carried at lower costs prevailing in prior years, the effect of which decreased the LIFO provision in 2018 by $1.1 million, and in 2017 and 2016 by $0.2 million. The Company accounts for its Food Distribution and Military inventory using a perpetual system and utilizes the retail inventory method (“RIM”) to value inventory for center store products in the Retail segment. Under RIM, inventory is stated at cost with cost of sales and gross margin calculated by applying a cost ratio to the retail value of inventories. Fresh, pharmacy and fuel products are accounted for at cost in the Retail segment. The Company evaluates inventory shortages throughout the year based on actual physical counts in its facilities. The Company records allowances for inventory shortages based on the results of recent physical counts to provide for estimated shortages from the last physical count to the financial statement date.</t>
  </si>
  <si>
    <t>Goodwill and Intangible Assets</t>
  </si>
  <si>
    <t xml:space="preserve">Goodwill and Intangible Assets: Goodwill represents the excess purchase price over the fair value of tangible net assets acquired in business combinations after amounts have been allocated to intangible assets. Goodwill is not amortized, but is reviewed for impairment during the last quarter of each year, or whenever events occur or circumstances change that would more likely than not reduce the fair value of a reporting unit below its carrying amount, using a discounted cash flow model and comparable market values of each reporting segment. Measuring the fair value of reporting units is a Level 3 measurement under the fair value hierarchy. See Note 8, Fair Value Measurements, for a discussion of levels. Intangible assets primarily consist of trade names, customer relationships, favorable lease agreements, pharmacy prescription lists, non-compete agreements, liquor licenses and franchise fees. The following assets are amortized on a straight-line basis over the period of time in which their expected benefits will be realized: favorable leases (related lease terms), prescription lists and customer relationships (period of expected benefit reflecting the pattern in which the economic benefits are consumed), non-compete agreements and franchise fees (length of agreements), and trade names with definite lives (expected life of the assets). Indefinite-lived trade names are not amortized but are tested at least annually for impairment, and liquor licenses are also not amortized as they have indefinite lives. Intangible assets are included in “Other Assets, net” in the consolidated balance sheets. </t>
  </si>
  <si>
    <t xml:space="preserve">Property and Equipment: Property and equipment are recorded at cost. Expenditures which improve or extend the life of the respective assets are capitalized, whereas expenditures for normal repairs and maintenance are charged to operations as incurred. Depreciation expense on land improvements, buildings and improvements, and equipment is computed using the straight-line method as follows:
Land improvements
15 years
Buildings and improvements
15 to 40 years
Equipment
3 to 15 years Property under capital leases and leasehold improvements are amortized on a straight-line basis over the shorter of the remaining terms of the leases or the estimated useful lives of the assets. Internal use software is included in property and equipment and amounted to $33.5 million and $30.7 million as of December 29, 2018 and December 30, 2017, respectively. </t>
  </si>
  <si>
    <t>Impairment of Long-Lived Assets</t>
  </si>
  <si>
    <t>Impairment of Long-Lived Assets: The Company reviews and evaluates long-lived assets for impairment when events or circumstances indicate that the carrying amount of an asset may not be recoverable. When the undiscounted expected future cash flows are not sufficient to recover an asset’s carrying amount, the fair value is compared to the carrying value to determine the impairment loss to be recorded. Long-lived assets to be disposed of are reported at the lower of carrying amount or fair value, less the cost to sell. Fair values are determined by independent appraisals or expected sales prices based upon market participant data developed by third party professionals or by internal licensed real estate professionals. Estimates of future cash flows and expected sales prices are judgments based upon the Company’s experience and knowledge of operations. These estimates project cash flows several years into the future and are affected by changes in the economy, real estate market conditions and inflation.</t>
  </si>
  <si>
    <t>Reserves for Closed Properties</t>
  </si>
  <si>
    <t>Reserves for Closed Properties: The Company records reserves for closed properties that are subject to long-term lease commitments based upon the future minimum lease payments and related ancillary costs from the date of closure to the end of the remaining lease term, net of estimated sublease rentals that could be reasonably expected to be obtained for the property. Future cash flows are based on contractual lease terms and knowledge of the geographic area in which the closed site is located. These estimates are subject to multiple factors, including inflation, ability to sublease the property and other economic conditions. Internally developed estimates of sublease rentals are based upon the geographic areas in which the properties are located, the results of previous efforts to sublease similar properties, and the current economic environment. The reserved expenses are paid over the remaining lease terms, which range from one to 10 years. Adjustments to closed property reserves primarily relate to changes in subtenant income or actual exit costs differing from original estimates. Adjustments are made for changes in estimates in the period in which the changes become known. The current portion of the future lease obligations of stores is included in “Other accrued expenses,” and the long-term portion is included in “Other long-term liabilities” in the consolidated balance sheets.</t>
  </si>
  <si>
    <t>Debt Issuance Costs</t>
  </si>
  <si>
    <t>Debt Issuance Costs : Debt issuance costs are amortized over the term of the related financing agreement and are included as a direct deduction from the carrying amount of the related debt liability in “Long-term debt and capital lease obligations” in the consolidated balance sheets.</t>
  </si>
  <si>
    <t>Insurance Reserves</t>
  </si>
  <si>
    <t xml:space="preserve">Insurance Reserves: SpartanNash is self-insured through self-insurance retentions or high deductible programs for workers’ compensation, general liability, and automobile liability, and is also self-insured for healthcare costs. Self-insurance liabilities are recorded based on claims filed and an estimate of claims incurred but not yet reported. Workers’ compensation, general liability and automobile liabilities are actuarially estimated based on available historical information on an undiscounted basis. The Company has purchased stop-loss coverage to limit its exposure to any significant exposure on a per claim basis for its self-insurance retentions and high deductible programs. On a per claim basis, the Company’s exposure is up to $0.5 million for workers’ compensation and general liability, $1.0 million for automobile liability and $0.5 million for healthcare per covered life per year. A summary of changes in the Company’s self-insurance liability is as follows:
(In thousands)
2018
2017
2016
Balance at beginning of year
$
15,155
$
14,730
$
14,466
Expenses
49,532
54,748
49,560
Claim payments, net of employee contributions
(50,396
)
(54,323
)
(49,296
)
Balance at end of year
$
14,291
$
15,155
$
14,730
The current portion of the self-insurance liability was $8.6 million and $8.7 million as of December 29, 2018 and December 30, 2017, respectively, and is included in “Other accrued expenses” in the consolidated balance sheets. The long-term portion was $5.7 million and $6.5 million as of December 29, 2018 and December 30, 2017, respectively, and is included in “Other long-term liabilities” in the consolidated balance sheets. </t>
  </si>
  <si>
    <t>Income Taxes</t>
  </si>
  <si>
    <t xml:space="preserve">Income Taxes: Deferred income tax assets and liabilities are computed for differences between the financial statement and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Valuation allowances are established when necessary to reduce deferred tax assets to the amounts expected to be realized. Income tax expense is the tax payable or refundable for the period plus or minus the change during the period in deferred and other tax assets and liabilities. </t>
  </si>
  <si>
    <t>Earnings per share</t>
  </si>
  <si>
    <t>Earnings per share: Earnings per share (“EPS”) is computed using the two-class method. The two-class method determines EPS for each class of common stock and participating securities according to dividends and their respective participation rights in undistributed earnings. Participating securities include non-vested shares of restricted stock in which the participants have non-forfeitable rights to dividends during the performance period. Diluted EPS includes the effects of stock options. The following table sets forth the computation of basic and diluted EPS for continuing operations:
(In thousands, except per share amounts)
2018
2017
2016
Numerator:
Earnings (loss) from continuing operations
$
33,791
$
(52,617
)
$
57,056
Adjustment for (earnings) loss attributable to participating securities
(746
)
908
(1,011
)
Earnings (loss) from continuing operations used in calculating earnings per share
$
33,045
$
(51,709
)
$
56,045
Denominator:
Weighted average shares outstanding, including participating securities
36,012
37,419
37,483
Adjustment for participating securities
(795
)
(646
)
(664
)
Shares used in calculating basic earnings per share
35,217
36,773
36,819
Effect of dilutive stock options
10
—
73
Shares used in calculating diluted earnings per share
35,227
36,773
36,892
Basic earnings (loss) per share from continuing operations
$
0.94
$
(1.41
)
$
1.52
Diluted earnings (loss) per share from continuing operations
$
0.94
$
(1.41
)
$
1.52
Weighted average shares issuable upon the exercise of stock options that were not included in the EPS calculations because they were anti-dilutive were 75,159 for 2017. There were no anti-dilutive stock options in 2018 or 2016.</t>
  </si>
  <si>
    <t xml:space="preserve">Stock-Based Compensation: All share-based payments to associates are recognized in the consolidated financial statements as compensation cost based on the fair value on the date of grant. The grant date closing price per share of SpartanNash stock is used to estimate the fair value of restricted stock awards and restricted stock units. The value of the portion of awards expected to vest is recognized as expense over the requisite service period. </t>
  </si>
  <si>
    <t>Shareholders' Equity</t>
  </si>
  <si>
    <t>Shareholders’ Equity: The Company’s restated articles of incorporation provide that the Board of Directors may at any time, and from time to time, provide for the issuance of up to 10 million shares of preferred stock in one or more series, each with such designations as determined by the Board of Directors. At December 29, 2018 and December 30, 2017, there were no shares of preferred stock outstanding.</t>
  </si>
  <si>
    <t>Advertising Costs</t>
  </si>
  <si>
    <t xml:space="preserve">Advertising Costs: The Company’s advertising costs are expensed as incurred and are included in Selling, general and administrative expenses. Advertising expenses were $40.9 million, $43.4 million and $46.6 million in 2018, 2017 and 2016, respectively. </t>
  </si>
  <si>
    <t>Accumulated Other Comprehensive Income (Loss)</t>
  </si>
  <si>
    <t>Accumulated Other Comprehensive Income (Loss)(“AOCI”): The Company reports comprehensive income (loss) that includes net income (loss) and other comprehensive income (loss). Other comprehensive income (loss) refers to expenses, gains and losses that are not included in net earnings, such as pension and other postretirement liability adjustments, but rather are recorded directly to shareholders’ equity. These amounts are also presented in the consolidated statements of comprehensive income. As of December 29, 2018 and December 30, 2017, AOCI relates to the pension and postretirement plans.</t>
  </si>
  <si>
    <t>Discontinued operations</t>
  </si>
  <si>
    <t>Discontinued operations: Certain of the Company’s Food Distribution and Retail operations have been recorded as discontinued operations. Results of discontinued operations are excluded from the accompanying notes to the consolidated financial statements for all periods presented, unless otherwise noted. Results of discontinued operations reported on the consolidated statements of operations are reported net of tax.</t>
  </si>
  <si>
    <t>Adoption of New Accounting Standards and Recently Issued Accounting Standards</t>
  </si>
  <si>
    <t>In May 2014, the Financial Accounting Standards Board (“FASB”) issued Accounting Standards Update (“ASU”) 2014-09, “Revenue from Contracts with Customers – Topic 606” (“ASC 606”). The new guidance affects any reporting organization that either enters into contracts with customers to transfer goods or services or enters into contracts for the transfer of nonfinancial assets unless those contracts are within the scope of other standards. The standard’s core principle is that a company will recognize revenue when it transfers promised goods or services to customers in an amount that reflects the consideration to which the company expects to be entitled in exchange for those goods or services. As of the beginning of 2018, the Company adopted ASC 606 and all subsequent ASUs that modified ASC 606. Refer to Note 3, Revenue Recognition, for additional information about adoption of this guidance and additional disclosures required under the standard. From a principal versus agent perspective, the Company determined that certain contracts in the Food Distribution segment that were historically reported on a gross basis are now required to be reported on a net basis, resulting in a corresponding decrease to both net sales and cost of sales of $177.1 million in 2018 from what would have been recognized under previous guidance. The implementation of the guidance had no impact on gross profit, net earnings, the balance sheet, cash flows, equity, or the timing of revenue recognition in current or prior periods. The adoption of the guidance using the full retrospective method resulted in decreases to fiscal 2017 and 2016 net sales and cost of sales previously reported as shown in the following table:
Full Year
4th Quarter
3rd Quarter
2nd Quarter
1st Quarter
(In thousands)
(52 Weeks)
(12 Weeks)
(12 Weeks)
(12 Weeks)
(16 Weeks)
2017
$
164,283
$
38,725
$
38,246
$
38,510
$
48,802
2016
$
173,516
$
43,168
$
42,382
$
38,594
$
49,372
In March 2017, the FASB issued ASU 2017-07, “Compensation – Retirement Benefits.” ASU 2017-07 requires that the service cost component of pension and postretirement benefit costs be presented in the same line item as other current employee compensation costs and other components of those benefit costs be presented separately from the service cost component and outside a subtotal of income from operations, if presented. The ASU also requires that only the service cost component of pension and postretirement benefit costs is eligible for capitalization. The Company adopted this guidance as of the beginning of 2018. Accordingly, benefit costs other than service cost, are reflected in the condensed consolidated statements of earnings in Other, net, whereas they previously were recognized in Selling, general and administrative expenses. Retrospective application resulted in a decrease to Other, net and an increase in Selling, general and administrative expenses. The costs associated with the reclassifications were not material in any of the periods presented. In August 2018, the FASB issued ASU 2018-15, “Intangibles – Goodwill and Other – Internal-Use Software: Customer’s Accounting for Implementation Costs Incurred in a Cloud Computing Arrangement that is a Service Contract” in order to provide additional guidance on the accounting for costs of implementation activities performed in a cloud computing arrangement that is a service contract. This is an amendment to ASU 2015-05, “Intangibles—Goodwill and Other—Internal-Use Software: Customer’s Accounting for Fees Paid in a Cloud Computing Arrangement.” ASU 2018-15 aligns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15, 2019, and interim periods within those fiscal years. The Company early adopted this guidance retrospectively as of the beginning of fiscal 2018, as permitted by the amendment. The adoption of this guidance did not have a significant effect on the Company’s financial statements. In August 2018, the FASB issued ASU 2018-14, “Compensation—Retirement Benefits—Defined Benefit Plans—General: Disclosure Framework—Changes to the Disclosure Requirements for Defined Benefit Plans.” The amendments in this ASU remove disclosures that are no longer considered to be cost beneficial, clarify the specific requirements of disclosures, and add disclosure requirements identified as relevant. The amendments in ASU 2018-14 are effective for fiscal years ending after December 15, 2020 and will be applied on a retrospective basis to all periods presented. The adoption of this guidance is not expected to have a significant effect on the Company’s financial statements. In January 2017, the FASB issued ASU 2017-01, “Business Combinations – Clarifying the Definition of a Business.” ASU 2017-01 narrows the definition of a business and provides a screen to determine when a set of the three elements of a business – inputs, processes, and outputs – are not a business. The screen requires that when substantially all of the fair value of the gross assets acquired (or disposed of) is concentrated in a single identifiable asset or a group of similar identifiable assets, the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guidance was effective for the Company as of the beginning of 2018. As no business combinations have occurred in 2018, there has been no impact on the consolidated financial statements for the current year. The adoption has no impact on the Company’s historical financial statements. In February 2016, the FASB issued ASU 2016-02, “Leases.” The FASB subsequently issued ASU’s 2018-01, 2018-10, and 2018-11, which include clarifications and provide various practical expedients and transition options related to ASU 2016-02. ASU 2016-02 provides guidance for lease accounting and stipulates that lessees will need to recognize a right-of-use asset and a lease liability for substantially all leases (other than leases that meet the definition of a short-term lease). The liability will be equal to the present value of lease rent payments. Treatment in the consolidated statements of operations will be similar to the current treatment of operating and capital leases. The Company adopted the standard as of December 30, 2018, the beginning of fiscal 2019. The Company has elected the package of practical expedients permitted under the transition guidance within the new standard, which among other things, allows for the carryforward of the historical lease classification. In addition, the Company has elected the hindsight practical expedient to reassess the reasonably certain lease term for existing leases. The election of the hindsight practical expedient will result in the extension or reduction of lease terms for certain existing leases, and adjustments to the useful lives of corresponding leasehold improvements. The Company will make an accounting policy election not to record lease liabilities or right of use assets for short-term leases, those with an initial minimum term of less than one year. The adoption of the standard will result in a recognition of additional lease assets and lease liabilities of approximately $240 million and $290 million, respectively, as of December 30, 2018, and a transition adjustment recorded to beginning of the year retained earnings of approximately $27 million (net of deferred tax impact of $9 million). The transition adjustment relates to impairment of right of use assets in transition and the impact of hindsight on the evaluation of lease term. Remaining differences between lease assets and liabilities relate to the derecognition of existing lease-related liabilities and assets recorded under ASC 840, which were included in beginning lease liabilities under ASC 842. The Company does not believe the new standard will have an impact on liquidity or on debt-covenant compliance under the current agreements.</t>
  </si>
  <si>
    <t>Summary of Significant Accounting Policies and Basis of Presentation (Tables)</t>
  </si>
  <si>
    <t>Property and Equipment Estimated Useful Lives</t>
  </si>
  <si>
    <t xml:space="preserve">Depreciation expense on land improvements, buildings and improvements, and equipment is computed using the straight-line method as follows:
Land improvements
15 years
Buildings and improvements
15 to 40 years
Equipment
3 to 15 years </t>
  </si>
  <si>
    <t>Summary of Changes in the Company's Self-Insurance Liability</t>
  </si>
  <si>
    <t>A summary of changes in the Company’s self-insurance liability is as follows:
(In thousands)
2018
2017
2016
Balance at beginning of year
$
15,155
$
14,730
$
14,466
Expenses
49,532
54,748
49,560
Claim payments, net of employee contributions
(50,396
)
(54,323
)
(49,296
)
Balance at end of year
$
14,291
$
15,155
$
14,730</t>
  </si>
  <si>
    <t>Schedule of Computation of Basic and Diluted EPS for Continuing Operations</t>
  </si>
  <si>
    <t>The following table sets forth the computation of basic and diluted EPS for continuing operations:
(In thousands, except per share amounts)
2018
2017
2016
Numerator:
Earnings (loss) from continuing operations
$
33,791
$
(52,617
)
$
57,056
Adjustment for (earnings) loss attributable to participating securities
(746
)
908
(1,011
)
Earnings (loss) from continuing operations used in calculating earnings per share
$
33,045
$
(51,709
)
$
56,045
Denominator:
Weighted average shares outstanding, including participating securities
36,012
37,419
37,483
Adjustment for participating securities
(795
)
(646
)
(664
)
Shares used in calculating basic earnings per share
35,217
36,773
36,819
Effect of dilutive stock options
10
—
73
Shares used in calculating diluted earnings per share
35,227
36,773
36,892
Basic earnings (loss) per share from continuing operations
$
0.94
$
(1.41
)
$
1.52
Diluted earnings (loss) per share from continuing operations
$
0.94
$
(1.41
)
$
1.52</t>
  </si>
  <si>
    <t>Schedule of Adoption of Guidance Using Retrospective Method Resulted in Decreased Net Sales and Cost of Sales</t>
  </si>
  <si>
    <t>The adoption of the guidance using the full retrospective method resulted in decreases to fiscal 2017 and 2016 net sales and cost of sales previously reported as shown in the following table:
Full Year
4th Quarter
3rd Quarter
2nd Quarter
1st Quarter
(In thousands)
(52 Weeks)
(12 Weeks)
(12 Weeks)
(12 Weeks)
(16 Weeks)
2017
$
164,283
$
38,725
$
38,246
$
38,510
$
48,802
2016
$
173,516
$
43,168
$
42,382
$
38,594
$
49,372</t>
  </si>
  <si>
    <t>Revenue (Tables)</t>
  </si>
  <si>
    <t>Summary of Information about Disaggregated Revenue of Reportable Segments</t>
  </si>
  <si>
    <t>The following table provides information about disaggregated revenue by type of products and customers for each of the Company’s reportable segments:
52 Weeks Ended December 29, 2018
(In thousands)
Food Distribution
Military
Retail
Total
Type of products:
Center store (a)
$
1,249,374
$
1,052,462
$
747,708
$
3,049,544
Fresh (b)
1,478,142
602,023
688,661
2,768,826
Non-food (c)
1,185,390
506,177
330,342
2,021,909
Fuel
—
—
138,617
138,617
Other
78,544
6,181
931
85,656
Total
$
3,991,450
$
2,166,843
$
1,906,259
$
8,064,552
Type of customers:
Individuals
$
—
$
—
$
1,905,328
$
1,905,328
Manufacturers, brokers and distributors
197,128
2,089,765
—
2,286,893
Retailers
3,733,254
70,897
—
3,804,151
Other
61,068
6,181
931
68,180
Total
$
3,991,450
$
2,166,843
$
1,906,259
$
8,064,552
52 Weeks Ended December 30, 2017
(In thousands)
Food Distribution
Military
Retail
Total
Type of products:
Center store (a)
$
1,206,832
$
1,054,590
$
792,925
$
3,054,347
Fresh (b)
1,456,632
577,084
734,564
2,768,280
Non-food (c)
1,085,282
507,394
336,630
1,929,306
Fuel
—
—
126,673
126,673
Other
79,163
4,954
1,076
85,193
Total
$
3,827,909
$
2,144,022
$
1,991,868
$
7,963,799
Type of customers:
Individuals
$
—
$
—
$
1,990,792
$
1,990,792
Manufacturers, brokers and distributors
210,004
2,119,601
—
2,329,605
Retailers
3,556,591
19,467
—
3,576,058
Other
61,314
4,954
1,076
67,344
Total
$
3,827,909
$
2,144,022
$
1,991,868
$
7,963,799
52 Weeks Ended December 31, 2016
(In thousands)
Food Distribution
Military
Retail
Total
Type of products:
Center store (a)
$
1,235,314
$
1,105,992
$
841,161
$
3,182,467
Fresh (b)
1,097,793
559,449
785,566
2,442,808
Non-food (c)
907,351
525,915
344,531
1,777,797
Fuel
—
—
110,619
110,619
Other
40,567
5,658
1,168
47,393
Total
$
3,281,025
$
2,197,014
$
2,083,045
$
7,561,084
Type of customers:
Individuals
$
—
$
—
$
2,081,877
$
2,081,877
Manufacturers, brokers and distributors
—
2,191,356
—
2,191,356
Retailers
3,246,872
—
—
3,246,872
Other
34,153
5,658
1,168
40,979
Total
$
3,281,025
$
2,197,014
$
2,083,045
$
7,561,084
(a) Center store includes dry grocery, frozen and beverages.
(b) Fresh includes produce, meat, dairy, deli, bakery, prepared proteins, seafood and floral.
(c) Non-food includes general merchandise, health and beauty care, tobacco products and pharmacy.</t>
  </si>
  <si>
    <t>Summary of Accounts and Notes Receivable</t>
  </si>
  <si>
    <t>Accounts and notes receivable are comprised of the following:
December 29,
December 30,
(In thousands)
2018
2017
Customer notes receivable
$
3,130
$
2,555
Customer accounts receivable
314,791
312,214
Other receivables
32,516
31,169
Allowance for doubtful accounts
(4,177
)
(1,881
)
Net current accounts and notes receivable
$
346,260
$
344,057
Long-term notes receivable
16,021
18,322
Allowance for doubtful accounts
(120
)
(120
)
Net long-term notes receivable
$
15,901
$
18,202</t>
  </si>
  <si>
    <t>Property and Equipment (Tables)</t>
  </si>
  <si>
    <t>Schedule of Property and Equipment</t>
  </si>
  <si>
    <t>Property and equipment consists of the following:
December 29,
December 30,
(In thousands)
2018
2017
Land and improvements
$
76,364
$
80,891
Buildings and improvements
534,620
534,835
Equipment
605,515
567,123
Total property and equipment
1,216,499
1,182,849
Less accumulated depreciation and amortization
637,439
582,609
Property and equipment, net
$
579,060
$
600,240</t>
  </si>
  <si>
    <t>Goodwill and Other Intangible Assets (Tables)</t>
  </si>
  <si>
    <t>Summary of Changes in Carrying Amount of Goodwill</t>
  </si>
  <si>
    <t>The Company has three reportable segments; however, no goodwill has existed within the Military segment. Changes in the carrying amount of goodwill were as follows:
Food
(In thousands)
Distribution
Retail
Total
Balance at December 31, 2016:
$
132,367
$
190,319
(a)
$
322,686
(a)
Acquisitions (Note 2)
46,281
—
46,281
Disposals
—
(1,292
)
(1,292
)
Impairment
—
(189,027
)
(189,027
)
Balance at December 30, 2017 and December 29, 2018:
$
178,648
$
—
(b)
$
178,648
(b)
(a)
Net of accumulated impairment charges of $86.6 million.
(b)
Net of accumulated impairment charges of $275.6 million.</t>
  </si>
  <si>
    <t>Schedule of Components of Amortized Intangible Assets, Includes in Intangible Assets, Net</t>
  </si>
  <si>
    <t>The following table reflects the components of amortized intangible assets, included in “Intangible assets, net” on the consolidated balance sheets:
December 29, 2018
December 30, 2017
Gross
Gross
Carrying
Accumulated
Carrying
Accumulated
(In thousands)
Amount
Amortization
Amount
Amortization
Non-compete agreements
$
3,358
$
886
$
3,408
$
397
Favorable leases
7,738
4,282
8,251
4,332
Pharmacy customer prescription lists
6,354
4,377
6,810
4,210
Customer relationships
57,937
7,835
57,937
4,173
Trade names
1,068
536
1,068
386
Franchise fees and other
1,064
422
1,047
381
Total
$
77,519
$
18,338
$
78,521
$
13,879</t>
  </si>
  <si>
    <t>Summary of Weighted Average Amortization Periods for Amortizable Intangible Assets</t>
  </si>
  <si>
    <t>The weighted average amortization periods for amortizable intangible assets as of December 29, 2018 are as follows:
Non-compete agreements
6.3 years
Favorable leases
15.2 years
Pharmacy customer prescription lists
8.1 year
Customer relationships
16.1 years
Trade names
7.0 years
Franchise fees and other
9.6 years</t>
  </si>
  <si>
    <t>Schedule of Estimated Amortization Expense for Future</t>
  </si>
  <si>
    <t>Estimated amortization expense for each of the five succeeding fiscal years is as follows:
(In thousands)
2019
2020
2021
2022
2023
Amortization expense
$
5,654
$
5,300
$
4,672
$
4,403
$
4,314</t>
  </si>
  <si>
    <t>Restructuring, Asset Impairment and Other Charges (Tables)</t>
  </si>
  <si>
    <t>Schedule of Activity of Reserves for Closed Properties</t>
  </si>
  <si>
    <t>The following table provides the activity of reserves for closed properties for 2018, 2017 and 2016. Reserves for closed properties recorded in the consolidated balance sheets are included in “Other accrued expenses” in Current liabilities and “Other long-term liabilities” in Long-term liabilities based on when the obligations are expected to be paid.
Lease and
(In thousands)
Ancillary Costs
Severance
Total
Balance at January 2, 2016
$
14,448
$
—
$
14,448
Provision for closing charges
13,925
—
13,925
Provision for severance
—
919
919
Changes in estimates
689
(40
)
649
Lease termination adjustments
(2,437
)
—
(2,437
)
Accretion expense
675
—
675
Payments
(5,368
)
(879
)
(6,247
)
Balance at December 31, 2016
21,932
—
21,932
Provision for closing charges
3,852
—
3,852
Provision for severance
—
624
624
Changes in estimates
1,191
(163
)
1,028
Lease termination adjustments
(2,600
)
—
(2,600
)
Accretion expense
526
—
526
Payments
(7,012
)
(458
)
(7,470
)
Balance at December 30, 2017
17,889
3
17,892
Provision for closing charges
4,499
—
4,499
Provision for severance
—
153
153
Changes in estimates
(1,181
)
—
(1,181
)
Other
554
—
554
Accretion expense
579
—
579
Payments
(5,954
)
(156
)
(6,110
)
Balance at December 29, 2018
$
16,386
$
—
$
16,386</t>
  </si>
  <si>
    <t>Schedule of Restructuring Asset Impairment and Other Charges</t>
  </si>
  <si>
    <t>Restructuring, asset impairment and other charges included in the consolidated statements of operations consisted of the following:
(In thousands)
2018
2017
2016
Asset impairment charges
$
2,630
$
33,679
$
15,586
Charge on customer advance
32,000
—
—
Provision for closing charges
4,499
3,852
13,925
(Gain) loss on sales of assets related to closed facilities
(1,352
)
998
(134
)
Provision for severance
153
624
919
Other costs associated with distribution center and store closings
797
1,851
3,692
Changes in estimates
(1,181
)
1,028
865
Lease termination adjustments
—
(2,600
)
(2,737
)
$
37,546
$
39,432
$
32,116</t>
  </si>
  <si>
    <t>Long-Term Debt (Tables)</t>
  </si>
  <si>
    <t>Summary of Debt Instruments</t>
  </si>
  <si>
    <t>Long-term debt consists of the following:
December 29,
December 30,
(In thousands)
2018
2017
Senior secured revolving credit facility, due December 2023
$
600,852
$
707,492
Senior secured term loan, due December 2023
60,000
—
Capital lease obligations (Note 10)
39,558
42,904
Other, 2.61% - 8.75%, due 2019 - 2024
4,447
5,972
Total debt – Principal
704,857
756,368
Unamortized debt issuance costs
(6,797
)
(6,417
)
Total debt
698,060
749,951
Less current portion
18,263
9,196
Total long-term debt
$
679,797
$
740,755</t>
  </si>
  <si>
    <t>Schedule of Interest Rate Terms for Each of Aforementioned Tranches</t>
  </si>
  <si>
    <t>Borrowings under the three tranches of the credit facility bear interest at the Company’s option as either Eurodollar loans or Base Rate loans, . The interest rate terms for each of the aforementioned tranches are as follows
Credit
Outstanding as of
Facility
December 29, 2018
Tranche
(In thousands)
Eurodollar Rate
Base Rate
Tranche A
$
569,601
LIBOR plus 1.25% to 1.50%
Greater of:
(i) the Federal Funds Rate plus 0.75% to 1.00%
(ii) the Eurodollar Rate plus 2.25% to 2.50%
(iii) the prime rate plus 0.25% to 0.50%
Tranche A-1
$
31,251
LIBOR plus 2.25% to 2.50%
Greater of:
(i) the Federal Funds Rate plus 1.75% to 2.00%
(ii) the Eurodollar Rate plus 2.25% to 2.50%
(iii) the prime rate plus 1.25% to 1.50%
Tranche A-2
$
60,000
LIBOR plus 5.25%
Greater of:
(i) the Federal Funds Rate plus 4.75%
(ii) the Eurodollar Rate plus 5.25%
(iii) the prime rate plus 4.25%</t>
  </si>
  <si>
    <t>Schedule of Aggregate Annual Maturities and Scheduled Payments of Long-term Debt</t>
  </si>
  <si>
    <t>At December 29, 2018, aggregate annual maturities and scheduled payments of long-term debt are as follows:
(In thousands)
2019
2020
2021
2022
2023
Thereafter
Total
Total borrowings
$
18,263
$
16,569
$
13,911
$
13,341
$
623,559
$
19,214
$
704,857</t>
  </si>
  <si>
    <t>Fair Value Measurements (Tables)</t>
  </si>
  <si>
    <t>Schedule of Book Value and Estimated Fair Value of Debt Instruments, Excluding Debt Financing Costs</t>
  </si>
  <si>
    <t>At December 29, 2018 and December 30, 2017, the book value and estimated fair value of the Company’s debt instruments, excluding debt financing costs, were as follows:
December 29,
December 30,
(In thousands)
2018
2017
Book value of debt instruments, excluding debt financing costs:
Current maturities of long-term debt and capital lease obligations
$
18,263
$
9,196
Long-term debt and capital lease obligations
686,594
747,172
Total book value of debt instruments
704,857
756,368
Fair value of debt instruments, excluding debt financing costs
705,875
757,966
Excess of fair value over book value
$
1,018
$
1,598</t>
  </si>
  <si>
    <t>Schedule of Recurring Level 3 Fair Value Measurements of Contingent Consideration Include Unobservable Inputs</t>
  </si>
  <si>
    <t>The recurring Level 3 fair value measurements of contingent consideration include the following significant unobservable inputs as of December 29, 2018:
Unobservable Input
Range
Discount rate
11.80%
Probability of payments
0% - 100%
Projected year(s) of payments
2019</t>
  </si>
  <si>
    <t>Commitments and Contingencies (Tables)</t>
  </si>
  <si>
    <t>Schedule of Unions Representing Employees and the Expiration Date for Agreements</t>
  </si>
  <si>
    <t>The facilities covered by CBAs, the unions representing the covered associates and the expiration dates for each existing CBA are provided in the following table:
Distribution Center Locations
Union Locals
Expiration Dates
Norfolk, Virginia
IBT 822
April 2019
Columbus, Georgia
IBT 528
September 2019
Grand Rapids, Michigan
IBT 406
October 2019
Landover, Maryland
IBT 639
February 2021
Lima, Ohio
IBT 908
January 2022
Bellefontaine, Ohio GTL Truck Lines, Inc. (a)
IBT 908
February 2022
Bellefontaine, Ohio General Merchandise Service Division (a)
IBT 908
February 2022
(a)
The Company is in the process of negotiating contract extensions at these locations, which have been updated with the contemplated expiration dates.</t>
  </si>
  <si>
    <t>Leases (Tables)</t>
  </si>
  <si>
    <t>Rental Expense, Net of Sublease Income</t>
  </si>
  <si>
    <t>Rental expense, net of sublease income, under operating leases consisted of the following:
(In thousands)
2018
2017
2016
Minimum rentals
$
61,774
$
55,159
$
57,478
Contingent rent (reductions) increases
(219
)
(237
)
314
Sublease rental income
(3,554
)
(3,407
)
(4,830
)
Total
$
58,001
$
51,515
$
52,962</t>
  </si>
  <si>
    <t>Future Lease Commitments Under Operating Leases and Capital Leases</t>
  </si>
  <si>
    <t>The Company’s total future lease commitments under operating and capital leases in effect at December 29, 2018 are as follows:
Operating Leases
Used in
Subleased
Capital
(In thousands)
Operations
to Others
Total
Leases
2019
$
54,098
$
1,039
$
55,137
$
9,091
2020
47,212
817
48,029
7,049
2021
39,887
694
40,581
5,377
2022
32,299
468
32,767
4,685
2023
25,419
357
25,776
3,912
Thereafter
75,626
147
75,773
25,152
Total
$
274,541
$
3,522
$
278,063
55,266
Interest
(15,708
)
Present value of minimum lease obligations
39,558
Current maturities
6,840
Long-term capital lease obligations
$
32,718</t>
  </si>
  <si>
    <t>Assets Held Under Capital Leases</t>
  </si>
  <si>
    <t>Assets held under capital leases consisted of the following:
December 29,
December 30,
(In thousands)
2018
2017
Building and improvements
$
57,326
$
60,398
Equipment
6,889
3,727
Assets under capital leases
64,215
64,125
Less accumulated amortization and depreciation
30,774
29,518
Net assets under capital leases
$
33,441
$
34,607</t>
  </si>
  <si>
    <t>Property and Equipment Owned Assets Leased to Others</t>
  </si>
  <si>
    <t>Owned assets, included in property and equipment, which are leased to others are as follows:
December 29,
December 30,
(In thousands)
2018
2017
Land and improvements
$
7,389
$
6,515
Buildings
28,932
24,236
Owned assets leased to others
36,321
30,751
Less accumulated amortization and depreciation
10,044
8,123
Net owned assets leased to others
$
26,277
$
22,628</t>
  </si>
  <si>
    <t>Future Minimum Rentals to be Received Under Lease Obligations</t>
  </si>
  <si>
    <t>Future minimum rentals to be received under lease obligations in effect at December 29, 2018 are as follows:
(In thousands)
2019
2020
2021
2022
2023
Thereafter
Total
Owned property
$
4,876
$
4,540
$
4,243
$
3,773
$
2,754
$
20,002
$
40,188
Leased property
2,993
2,594
1,888
1,597
1,274
3,316
13,662
Total
$
7,869
$
7,134
$
6,131
$
5,370
$
4,028
$
23,318
$
53,850</t>
  </si>
  <si>
    <t>Associate Retirement Plans (Tables)</t>
  </si>
  <si>
    <t>Schedule of Benefit Obligations, Pension &amp; Postretirement Benefit Plans</t>
  </si>
  <si>
    <t>The following tables set forth the actuarial present value of benefit obligations, funded status, changes in benefit obligations and plan assets, weighted average assumptions used in actuarial calculations and components of net periodic benefit costs for the Company’s significant pension and postretirement benefit plans, excluding multi-employer plans. The prepaid, current accrued, and noncurrent accrued benefit costs associated with pension and postretirement benefits are reported in “Prepaid expenses and other current assets,” “Other assets, net,” “Accrued payroll and benefits,” and “Postretirement benefits,” respectively, in the consolidated balance sheets.
Pension Plan
Retiree Medical Plan
December 29,
December 30,
December 29,
December 30,
(In thousands, except percentages)
2018
2017
2018
2017
Funded Status
Projected/Accumulated benefit obligation:
Balance at beginning of year
$
80,153
$
80,350
$
10,199
$
9,663
Service cost
—
—
195
184
Interest cost
2,283
2,345
339
345
Actuarial (gain) loss
(1,578
)
4,662
(961
)
303
Benefits paid
(7,583
)
(7,204
)
(329
)
(296
)
Balance at end of year
$
73,275
$
80,153
$
9,443
$
10,199
Fair value of plan assets:
Balance at beginning of year
$
81,255
$
81,982
$
—
$
—
Actual (loss) return on plan assets
(931
)
6,477
—
—
Company contributions
1,500
—
329
296
Benefits paid
(7,583
)
(7,204
)
(329
)
(296
)
Balance at end of year
$
74,241
$
81,255
$
—
$
—
Funded (unfunded) status
$
966
$
1,102
$
(9,443
)
$
(10,199
)
Components of net amount recognized in consolidated balance sheets:
Current assets
$
966
$
—
$
—
$
—
Noncurrent assets
—
1,102
—
—
Current liabilities
—
—
(437
)
(417
)
Noncurrent liabilities
—
—
(9,006
)
(9,782
)
Net asset (liability)
$
966
$
1,102
$
(9,443
)
$
(10,199
)
Amounts recognized in AOCI:
Net actuarial loss
$
19,885
$
18,205
$
629
$
1,678
Prior service credit
—
—
(92
)
(250
)
Accumulated other comprehensive loss
$
19,885
$
18,205
$
537
$
1,428
Weighted average assumptions at measurement date:
Discount rate
3.48%
3.45%
4.41%
3.72%
Ultimate health care cost trend rate
N/A
N/A
5.00%
5.00%</t>
  </si>
  <si>
    <t>Components of Net Periodic Pension and Postretirement Benefit Cost (Income)</t>
  </si>
  <si>
    <t>Pension Plan
Retiree Medical Plan
(In thousands, except percentages)
2018
2017
2016
2018
2017
2016
Components of net periodic benefit cost (income):
Service cost
$
—
$
—
$
—
$
195
$
184
$
187
Interest cost
2,283
2,345
2,977
339
345
345
Amortization of prior service cost
—
—
—
(158
)
(158
)
(158
)
Expected return on plan assets
(3,631
)
(3,836
)
(4,269
)
—
—
—
Recognized actuarial net loss
417
221
706
88
59
42
Net periodic benefit (income) cost
$
(931
)
$
(1,270
)
$
(586
)
$
464
$
430
$
416
Settlement expense
785
548
692
—
—
—
Total net periodic benefit (income) cost
$
(146
)
$
(722
)
$
106
$
464
$
430
$
416
Weighted average assumptions used to determine net periodic benefit cost (income):
Discount rate
3.45%
3.82%
4.04%
3.72%
4.26%
4.55%
Expected return on plan assets
4.84%
4.83%
5.05%
N/A
N/A
N/A</t>
  </si>
  <si>
    <t>Schedule of Amounts Recognized in AOCI</t>
  </si>
  <si>
    <t>The net actuarial loss and prior service cost included in AOCI and expected to be recognized in net periodic benefit cost in 2019 are as follows:
Retiree
(In thousands)
Pension Plan
Medical Plan
Prior service credit
$
N/A
$
(92
)
Net actuarial loss
207
—</t>
  </si>
  <si>
    <t>Assumed Current Healthcare Cost Trend Rates Used to Determine Net Periodic Benefit Cost (Income)</t>
  </si>
  <si>
    <t>Assumed healthcare cost trend rates have a significant effect on the amounts reported for the Retiree Medical Plan. Assumed current healthcare cost trend rates used to determine net periodic benefit cost (income) were as follows:
2018
2017
2016
Pre-65
N/A
N/A
7.50%
Post-65
8.00%
8.40%
8.40%</t>
  </si>
  <si>
    <t>Summary of Actual Assets Allocation</t>
  </si>
  <si>
    <t>The following table summarizes both the targeted allocation of the Pension Plan’s asset allocation by asset category and actual allocations as of December 29, 2018 and December 30, 2017:
Target
Actual
December 29,
December 29,
December 30,
Asset Category
2018
2018
2017
Equity securities
—
%
—
%
19.3
%
Fixed income
100.0
100.0
80.7
Total
100.0
%
100.0
%
100.0
%</t>
  </si>
  <si>
    <t>Summary of Fair Value Pension Plan Asset</t>
  </si>
  <si>
    <t>The fair values of the Pension Plan assets at December 29, 2018 and December 30, 2017, by asset category, are as follows:
Fair Value of Assets as of December 29, 2018
(In thousands)
Total
Level 1
Level 2
Level 3
NAV (a)
Mutual funds
$
20,124
$
—
$
—
$
—
$
20,124
Pooled funds
29,576
—
—
—
29,576
Money market fund
11,992
—
11,992
—
—
Guaranteed annuity contracts
12,549
—
—
12,549
—
Total fair value
$
74,241
$
—
$
11,992
$
12,549
$
49,700
Fair Value of Assets as of December 30, 2017
(In thousands)
Total
Level 1
Level 2
Level 3
NAV (a)
Mutual funds
$
18,194
$
—
$
—
$
—
$
18,194
Pooled funds
48,133
—
—
—
48,133
Money market fund
1,037
—
1,037
—
—
Guaranteed annuity contracts
13,891
—
—
13,891
—
Total fair value
$
81,255
$
—
$
1,037
$
13,891
$
66,327
(a)
Assets are measured at net asset value (“NAV”) (or its equivalent) on a non-active market, and therefore, have not been classified in the fair value hierarchy.</t>
  </si>
  <si>
    <t>Summary of Reconciliation of Beginning and Ending Balances for Level 3 Assets</t>
  </si>
  <si>
    <t>Level 3 assets consist of guaranteed annuity contracts. A reconciliation of the beginning and ending balances for Level 3 assets is as follows:
(In thousands)
December 29, 2018
December 30, 2017
Balance at beginning of year
$
13,891
$
15,426
Purchases, sales, issuances and settlements, net
(1,712
)
(2,222
)
Interest income
588
552
Unrealized gains
(218
)
135
Balance at end of year
$
12,549
$
13,891</t>
  </si>
  <si>
    <t>Estimated Benefit Payments Expected to be Paid</t>
  </si>
  <si>
    <t>The following estimated benefit payments are expected to be paid in the following fiscal years:
(In thousands)
2019
2020
2021
2022
2023
2024 to 2028
Pension benefits
$
74,570
$
—
$
—
$
—
$
—
$
—
Post-retirement medical benefits
437
480
520
557
590
3,283</t>
  </si>
  <si>
    <t>Accumulated Other Comprehensive Income or Loss (Tables)</t>
  </si>
  <si>
    <t>Schedule Of Accumulated Other Comprehensive Income (Loss)</t>
  </si>
  <si>
    <t>Changes in AOCI are as follows:
(In thousands)
2018
2017
2016
Balance at beginning of the year, net of tax
$
(15,136
)
$
(11,437
)
$
(11,447
)
Other comprehensive loss before reclassifications
(2,026
)
(2,448
)
(643
)
Income tax benefit
458
934
236
Other comprehensive loss, net of tax, before reclassifications
(1,568
)
(1,514
)
(407
)
Amortization of amounts included in net periodic benefit cost (a)
1,204
799
657
Income tax expense (b)
(259
)
(302
)
(240
)
Amounts reclassified out of AOCI, net of tax
945
497
417
Other comprehensive (loss) income, net of tax
(623
)
(1,017
)
10
Reclassification of stranded tax effects (c)
—
(2,682
)
—
Balance at end of the year, net of tax
$
(15,759
)
$
(15,136
)
$
(11,437
)
(a)
Reclassified from AOCI into Other, net, or Selling, general and administrative expense. Amortization of amounts included in net periodic benefit cost includes amortization of prior service cost and amortization of net actuarial loss.
(b)
Reclassified from AOCI into Income taxes expense.
(c)
Reclassification reflects the impact of ASU 2018-02, which allowed stranded tax effects from the Tax Cuts and Jobs Act to be reclassified from AOCI to retained earnings.</t>
  </si>
  <si>
    <t>Income Tax (Tables)</t>
  </si>
  <si>
    <t>Summary of Income Tax Provision for Continuing Operations</t>
  </si>
  <si>
    <t>The income tax provision for continuing operations is made up of the following components:
(In thousands)
2018
2017
2016
Current income tax (benefit) expense:
Federal
$
(1,607
)
$
366
$
22,936
State
1,107
528
3,210
Total current income tax (benefit) expense
(500
)
894
26,146
Deferred income tax expense (benefit):
Federal
8,370
(72,842
)
6,509
State
(963
)
(7,079
)
252
Total deferred income tax expense (benefit)
7,407
(79,921
)
6,761
Total income tax expense (benefit)
$
6,907
$
(79,027
)
$
32,907</t>
  </si>
  <si>
    <t>Reconciliation of Statutory Federal Rate to Effective Rate</t>
  </si>
  <si>
    <t>A reconciliation of the statutory federal rate to the effective rate is as follows:
2018
2017
2016
Federal statutory income tax rate
21.0
%
35.0
%
35.0
%
State taxes, net of federal income tax benefit
1.7
3.1
2.5
Stock compensation
0.7
1.0
—
Non-deductible expenses
0.6
(0.3
)
0.5
Domestic production activities deduction
—
0.1
(0.3
)
Charitable product donations
(0.6
)
0.4
(0.5
)
Other, net
(0.9
)
0.8
(0.6
)
Federal rate change effect on deferred taxes
(1.2
)
19.7
—
Tax credits
(1.8
)
0.2
—
Change in tax contingencies
(2.5
)
—
—
Effective income tax rate
17.0
%
60.0
%
36.6
%</t>
  </si>
  <si>
    <t>Summary of Deferred Tax Assets and Liabilities</t>
  </si>
  <si>
    <t>Deferred tax assets and liabilities resulting from temporary differences as of December 29, 2018 and December 30, 2017 are as follows:
December 29,
December 30,
(In thousands)
2018
2017
Deferred tax assets:
Employee benefits
$
17,330
$
19,311
Accrued workers' compensation
1,402
1,620
Allowance for doubtful accounts
10,171
1,974
Intangible assets
—
56
Restructuring
1,806
2,322
Deferred revenue
1,269
1,552
Accrued rent
3,196
3,853
Accrued insurance
1,150
921
State net operating loss carryforwards (a)
2,656
37
All other
3,917
2,688
Total deferred tax assets
42,897
34,334
Deferred tax liabilities:
Property and equipment
41,315
34,199
Inventory
32,401
31,454
Goodwill
15,763
10,083
Intangible assets
1,011
—
All other
1,661
648
Total deferred tax liabilities
92,151
76,384
Net deferred tax liability
$
49,254
$
42,050
(a)
At December 29, 2018, the Company had gross state net operating losses in various taxing jurisdictions totaling $3.4 million, which expire in tax years 2021 through 2038 if not utilized.</t>
  </si>
  <si>
    <t>Reconciliation of Unrecognized Tax Benefits</t>
  </si>
  <si>
    <t>A reconciliation of the beginning and ending amount of unrecognized tax benefits is as follows:
December 29,
December 30,
(In thousands)
2018
2017
Balance at beginning of year
$
2,408
$
2,369
Gross increases - tax positions taken in prior years
163
213
Gross decreases - tax positions taken in prior years
(171
)
(123
)
Gross increases - tax positions taken in current year
894
872
Lapse of statute of limitations
(1,817
)
(923
)
Balance at end of year
$
1,477
$
2,408</t>
  </si>
  <si>
    <t>Stock-Based Compensation (Tables)</t>
  </si>
  <si>
    <t>Summary of Stock Option Activity</t>
  </si>
  <si>
    <t>The following table summarizes stock option activity for 2018, 2017 and 2016:
Weighted
Weighted
Average
Average
Remaining
Aggregate
Shares
Exercise
Contractual
Intrinsic Value
Under Options
Price
Life Years
(in thousands)
Options outstanding and exercisable at January 2, 2016
308,793
$
21.15
2.46
$
773
Exercised
(107,338
)
23.46
1,043
Cancelled/Expired
(938
)
14.36
Options outstanding and exercisable at December 31, 2016
200,517
19.94
1.65
3,929
Exercised
(152,589
)
21.02
1,832
Cancelled/Expired
—
—
Options outstanding and exercisable at December 30, 2017
47,928
16.52
1.07
487
Exercised
(20,476
)
13.87
Cancelled/Expired
(14,400
)
22.69
Options outstanding and exercisable at December 29, 2018
13,052
$
13.87
0.37
$
39</t>
  </si>
  <si>
    <t>Summary of Restricted Stock Activity</t>
  </si>
  <si>
    <t>The following table summarizes restricted stock activity for 2018, 2017 and 2016:
Weighted Average
Grant-Date
Shares
Fair Value
Outstanding and nonvested at January 2, 2016
637,555
$
24.75
Granted
314,944
28.34
Vested
(255,156
)
24.56
Forfeited
(37,200
)
25.80
Outstanding and nonvested at December 31, 2016
660,143
26.48
Granted
296,297
34.68
Vested
(258,183
)
25.90
Forfeited
(84,513
)
29.11
Outstanding and nonvested at December 30, 2017
613,744
30.32
Granted
482,572
17.00
Vested
(260,644
)
28.89
Forfeited
(12,853
)
23.52
Outstanding and nonvested at December 29, 2018
822,819
$
23.07</t>
  </si>
  <si>
    <t>Summary of Allocation of Stock-Based Compensation Expense in Consolidated Statements of Operations</t>
  </si>
  <si>
    <t>Stock-based compensation expense recognized and included in “Selling, general and administrative expenses” in the consolidated statements of operations, and related tax benefits were as follows:
(In thousands)
2018
2017
2016
Restricted stock
$
7,646
$
9,611
$
7,936
Tax benefits
(2,242
)
(3,440
)
(2,976
)
Stock-based compensation expense, net of tax
$
5,404
$
6,171
$
4,960</t>
  </si>
  <si>
    <t>Supplemental Cash Flow Information (Tables)</t>
  </si>
  <si>
    <t>Schedule of Supplemental Cash Flow Information</t>
  </si>
  <si>
    <t>Supplemental cash flow information is as follows:
(In thousands)
2018
2017
2016
Non-cash financing activities:
Issuance of note payable as consideration for acquisition
$
—
$
2,460
$
—
Recognition of investment in direct financing lease
—
2,295
—
Recognition of capital lease obligations
3,304
588
3,536
Derecognition of capital lease obligations
—
—
(6,068
)
Deferred gain on derecognition of capital lease obligations
—
—
3,052
Non-cash investing activities:
Capital expenditures included in accounts payable
4,564
5,418
5,465
Derecognition of fixed assets under direct financing lease
—
2,295
—
Capital lease asset additions
3,304
588
3,536
Capital lease asset disposals
—
—
(3,016
)
Acquisition financed through issuance of note payable
—
2,460
—
Other supplemental cash flow information:
Cash paid for interest
28,138
22,818
16,184
Net cash paid for taxes
139
10,657
35,836</t>
  </si>
  <si>
    <t>Reporting Segment Information (Tables)</t>
  </si>
  <si>
    <t>Schedule of Segment Reporting Information, by Operating Segment</t>
  </si>
  <si>
    <t>The following tables set forth information about the Company by reporting segment:
Food
(In thousands)
Distribution
Military
Retail
Total
2018
Net sales to external customers
$
3,991,450
$
2,166,843
$
1,906,259
$
8,064,552
Inter-segment sales
842,934
—
—
842,934
Merger/acquisition and integration
3,581
4
1,352
4,937
Restructuring charges (gains), asset impairment and other charges
33,056
(801
)
5,291
37,546
Depreciation and amortization
32,073
11,968
38,812
82,853
Operating earnings
48,752
5,647
16,113
70,512
Capital expenditures
33,271
3,530
34,694
71,495
2017
Net sales to external customers
$
3,827,909
$
2,144,022
$
1,991,868
$
7,963,799
Inter-segment sales
885,872
—
—
885,872
Merger/acquisition and integration
6,244
1,522
335
8,101
Goodwill impairment
—
—
189,027
189,027
Restructuring charges and asset impairment
1,317
500
37,615
39,432
Depreciation and amortization
30,255
11,626
41,359
83,240
Operating earnings (loss)
83,115
6,969
(196,759
)
(106,675
)
Capital expenditures
25,990
6,482
38,434
70,906
2016
Net sales to external customers
$
3,281,025
$
2,197,014
$
2,083,045
$
7,561,084
Inter-segment sales
918,095
—
—
918,095
Merger/acquisition and integration
3,703
1
3,255
6,959
Restructuring charges (gains) and asset impairment
5,068
(473
)
27,521
32,116
Depreciation and amortization
21,397
11,484
44,365
77,246
Operating earnings
85,296
12,216
11,672
109,184
Capital expenditures
19,075
6,447
47,907
73,429
December 29,
December 30,
(In thousands)
2018
2017
Total Assets
Food Distribution
$
1,074,125
$
1,085,621
Military
405,587
432,818
Retail
489,049
533,912
Discontinued operations
3,151
3,446
Total
$
1,971,912
$
2,055,797</t>
  </si>
  <si>
    <t>Quarterly Financial Information (unaudited) (Tables)</t>
  </si>
  <si>
    <t>Schedule of Quarterly Financial Information</t>
  </si>
  <si>
    <t>Earnings per share amounts for each quarter are required to be computed independently and may not sum to the amount computed for the total year.
2018
Full Year
4th Quarter
3rd Quarter
2nd Quarter
1st Quarter
(In thousands, except per share amounts)
52 Weeks
(12 Weeks)
(12 Weeks)
(12 Weeks)
(16 Weeks)
Net sales
$
8,064,552
$
1,896,796
$
1,886,730
$
1,895,953
$
2,385,073
Gross profit
1,110,406
245,390
256,142
265,660
343,214
Merger/acquisition and integration
4,937
1,406
521
804
2,206
Restructuring charges (gains), asset impairment and other charges
37,546
32,277
232
(1,164
)
6,202
Earnings (loss) before income taxes and discontinued operations
40,698
(19,501
)
19,919
23,085
17,195
Earnings (loss) from continuing operations
33,791
(14,027
)
17,545
17,838
12,435
(Loss) earnings from discontinued operations, net of taxes
(219
)
19
(80
)
(66
)
(92
)
Net earnings
$
33,572
$
(14,008
)
$
17,465
$
17,772
$
12,343
Earnings (loss) from continuing operations per share:
Basic
$
0.94
$
(0.39
)
$
0.49
$
0.50
$
0.34
Diluted
0.94
(0.39
)
0.49
0.50
0.34
Net earnings (loss) per share:
Basic
$
0.93
$
(0.39
)
$
0.49
$
0.49
$
0.34
Diluted
0.93
(0.39
)
0.49
0.49
0.34
Dividends
$
25,923
$
6,471
$
6,469
$
6,457
$
6,526
2017
Full Year
4th Quarter
3rd Quarter
2nd Quarter
1st Quarter
(In thousands, except per share amounts)
(52 Weeks)
(12 Weeks)
(12 Weeks)
(12 Weeks)
(16 Weeks)
Net sales
$
7,963,799
$
1,885,500
$
1,868,398
$
1,856,199
$
2,353,702
Gross profit
1,144,909
254,815
261,692
271,026
357,376
Merger/acquisition and integration
8,101
1,070
2,392
622
4,017
Goodwill impairment
189,027
—
189,027
—
—
Restructuring charges (gains) and asset impairment
39,432
2,799
35,626
(14
)
1,021
(Loss) earnings before income taxes and discontinued operations
(131,644
)
12,492
(199,897
)
33,327
22,434
(Loss) earnings from continuing operations
(52,617
)
34,710
(123,452
)
21,060
15,065
Loss from discontinued operations, net of taxes
(228
)
(103
)
(54
)
(31
)
(40
)
Net (loss) earnings
$
(52,845
)
$
34,607
$
(123,506
)
$
21,029
$
15,025
(Loss) earnings from continuing operations per share:
Basic
$
(1.41
)
$
0.94
$
(3.31
)
$
0.56
$
0.40
Diluted
(1.41
)
0.94
(3.31
)
0.56
0.40
Net (loss) earnings per share:
Basic
$
(1.41
)
$
0.94
$
(3.32
)
$
0.56
$
0.40
Diluted
(1.41
)
0.94
(3.32
)
0.56
0.40
Dividends
$
24,704
$
6,055
$
6,149
$
6,245
$
6,255</t>
  </si>
  <si>
    <t>Summary of Significant Accounting Policies and Basis of Presentation - Additional Information (Detail) - USD ($)</t>
  </si>
  <si>
    <t>Dec. 30, 2018</t>
  </si>
  <si>
    <t>Oct. 07, 2017</t>
  </si>
  <si>
    <t>Jul. 15, 2017</t>
  </si>
  <si>
    <t>Oct. 08, 2016</t>
  </si>
  <si>
    <t>Jul. 16, 2016</t>
  </si>
  <si>
    <t>Apr. 22, 2017</t>
  </si>
  <si>
    <t>Apr. 23, 2016</t>
  </si>
  <si>
    <t>Significant Accounting Policies And Basis Of Presentation [Line Items]</t>
  </si>
  <si>
    <t>Revenue recognition performance obligation on international shipments</t>
  </si>
  <si>
    <t>Allowance for doubtful accounts</t>
  </si>
  <si>
    <t>Bad debt expenses</t>
  </si>
  <si>
    <t>Inventories valued on LIFO method</t>
  </si>
  <si>
    <t>86.90%</t>
  </si>
  <si>
    <t>88.90%</t>
  </si>
  <si>
    <t>Under Value of carrying value of inventories than its replacement value</t>
  </si>
  <si>
    <t>Effect on income due to change in LIFO valuation on liquidation</t>
  </si>
  <si>
    <t>Capitalized computer software</t>
  </si>
  <si>
    <t>Workers' compensation liability</t>
  </si>
  <si>
    <t>Health care insurance liability</t>
  </si>
  <si>
    <t>Automobile insurance liability</t>
  </si>
  <si>
    <t>Current portion of self insurance liability</t>
  </si>
  <si>
    <t>Long term portion of self insurance liability</t>
  </si>
  <si>
    <t>Weighted average shares not included in EPS calculations</t>
  </si>
  <si>
    <t>Issuance of preferred stock</t>
  </si>
  <si>
    <t>Advertising expenses</t>
  </si>
  <si>
    <t>Accounting Standards Update 2014-09 [Member]</t>
  </si>
  <si>
    <t>Decrease in net sales</t>
  </si>
  <si>
    <t>Decrease in cost of sales</t>
  </si>
  <si>
    <t>Accounting Standards Update 2016-02 [Member] | Subsequent Event [Member]</t>
  </si>
  <si>
    <t>Additional lease assets</t>
  </si>
  <si>
    <t>Additional lease liabilities</t>
  </si>
  <si>
    <t>Deferred income tax</t>
  </si>
  <si>
    <t>Minimum [Member]</t>
  </si>
  <si>
    <t>Percentage of revenues recognized at a point in time</t>
  </si>
  <si>
    <t>99.00%</t>
  </si>
  <si>
    <t>Reserved expenses paid over remaining lease term</t>
  </si>
  <si>
    <t>1 year</t>
  </si>
  <si>
    <t>Maximum [Member]</t>
  </si>
  <si>
    <t>10 years</t>
  </si>
  <si>
    <t>Summary of Significant Accounting Policies and Basis of Presentation - Property And Equipment Estimated Useful Lives (Detail)</t>
  </si>
  <si>
    <t>Land Improvements [Member]</t>
  </si>
  <si>
    <t>Property Plant And Equipment [Line Items]</t>
  </si>
  <si>
    <t>Property, plant and equipment, useful life</t>
  </si>
  <si>
    <t>15 years</t>
  </si>
  <si>
    <t>Minimum [Member] | Buildings and Improvements [Member]</t>
  </si>
  <si>
    <t>Minimum [Member] | Equipment [Member]</t>
  </si>
  <si>
    <t>3 years</t>
  </si>
  <si>
    <t>Maximum [Member] | Buildings and Improvements [Member]</t>
  </si>
  <si>
    <t>40 years</t>
  </si>
  <si>
    <t>Maximum [Member] | Equipment [Member]</t>
  </si>
  <si>
    <t>Summary of Significant Accounting Policies and Basis of Presentation - Summary of Changes in SpartanNash's Self-Insurance Liability (Detail) - USD ($) $ in Thousands</t>
  </si>
  <si>
    <t>Payables And Accruals [Abstract]</t>
  </si>
  <si>
    <t>Balance at beginning of year</t>
  </si>
  <si>
    <t>Expenses</t>
  </si>
  <si>
    <t>Claim payments, net of employee contributions</t>
  </si>
  <si>
    <t>Balance at end of year</t>
  </si>
  <si>
    <t>Summary of Significant Accounting Policies and Basis of Presentation - Schedule of Computation of Basic and Diluted EPS For Continuing Operations (Detail) - USD ($) $ / shares in Units, shares in Thousands, $ in Thousands</t>
  </si>
  <si>
    <t>3 Months Ended</t>
  </si>
  <si>
    <t>4 Months Ended</t>
  </si>
  <si>
    <t>Oct. 06, 2018</t>
  </si>
  <si>
    <t>Jul. 14, 2018</t>
  </si>
  <si>
    <t>Apr. 21, 2018</t>
  </si>
  <si>
    <t>Numerator:</t>
  </si>
  <si>
    <t>Adjustment for (earnings) loss attributable to participating securities</t>
  </si>
  <si>
    <t>Earnings (loss) from continuing operations used in calculating earnings per share</t>
  </si>
  <si>
    <t>Denominator:</t>
  </si>
  <si>
    <t>Weighted average shares outstanding, including participating securities</t>
  </si>
  <si>
    <t>Adjustment for participating securities</t>
  </si>
  <si>
    <t>Shares used in calculating basic earnings per share</t>
  </si>
  <si>
    <t>Effect of dilutive stock options</t>
  </si>
  <si>
    <t>Shares used in calculating diluted earnings per share</t>
  </si>
  <si>
    <t>Summary of Significant Accounting Policies and Basis of Presentation - Schedule of Adoption of Guidance Using Retrospective Method Resulted in Decreased Net Sales and Cost of Sales (Detail) - Accounting Standards Update 2014-09 [Member] - USD ($) $ in Thousands</t>
  </si>
  <si>
    <t>New Accounting Pronouncements Or Change In Accounting Principle [Line Items]</t>
  </si>
  <si>
    <t>Acquisitions - Additional Information (Detail)</t>
  </si>
  <si>
    <t>Jan. 06, 2017USD ($)State</t>
  </si>
  <si>
    <t>Dec. 30, 2017USD ($)</t>
  </si>
  <si>
    <t>Dec. 29, 2018USD ($)</t>
  </si>
  <si>
    <t>Dec. 31, 2016USD ($)</t>
  </si>
  <si>
    <t>Business Acquisition [Line Items]</t>
  </si>
  <si>
    <t>Payments to acquire certain assets and assume liabilities in cash</t>
  </si>
  <si>
    <t>Food Distribution Segment [Member]</t>
  </si>
  <si>
    <t>Caito Foods Service and Blue Ribbon Transport [Member]</t>
  </si>
  <si>
    <t>Business combination, cash acquired</t>
  </si>
  <si>
    <t>Business combination, property and equipment acquired</t>
  </si>
  <si>
    <t>Business combination, Intangible assets acquired</t>
  </si>
  <si>
    <t>Amortization of intangible assets, period</t>
  </si>
  <si>
    <t>Earn-out opportunities potential to pay sellers</t>
  </si>
  <si>
    <t>Business combination, contingent consideration liability maximum reimbursement initial purchase price</t>
  </si>
  <si>
    <t>Caito Foods Service [Member]</t>
  </si>
  <si>
    <t>Service distributors across number of states | State</t>
  </si>
  <si>
    <t>Revenue - Additional Information (Detail)</t>
  </si>
  <si>
    <t>Dec. 29, 2018USD ($)Commissary</t>
  </si>
  <si>
    <t>Disaggregation Of Revenue [Line Items]</t>
  </si>
  <si>
    <t>Revenue recognition performance obligation</t>
  </si>
  <si>
    <t>Revenue, remaining performance obligation, optional exemption, performance obligation</t>
  </si>
  <si>
    <t>true</t>
  </si>
  <si>
    <t>Revenue recognition payment terms</t>
  </si>
  <si>
    <t>30 days</t>
  </si>
  <si>
    <t>Contract assets</t>
  </si>
  <si>
    <t>Revenue, practical expedient, incremental cost of obtaining contract</t>
  </si>
  <si>
    <t>Revenue recognition contract terms</t>
  </si>
  <si>
    <t>Manufacturers/brokers supplying DeCA [Member]</t>
  </si>
  <si>
    <t>Number of commissaries | Commissary</t>
  </si>
  <si>
    <t>Revenue - Summary of Information about Disaggregated Revenue of Reportable Segments (Detail) - USD ($) $ in Thousands</t>
  </si>
  <si>
    <t>Total revenue</t>
  </si>
  <si>
    <t>Center store [Member]</t>
  </si>
  <si>
    <t>Fresh [Member]</t>
  </si>
  <si>
    <t>Non-food [Member]</t>
  </si>
  <si>
    <t>Other Products [Member]</t>
  </si>
  <si>
    <t>Fuel [Member]</t>
  </si>
  <si>
    <t>Individuals Customer [Member]</t>
  </si>
  <si>
    <t>Manufacturers, brokers and distributors [Member]</t>
  </si>
  <si>
    <t>Retailers [Member]</t>
  </si>
  <si>
    <t>Other Customers [Member]</t>
  </si>
  <si>
    <t>Food Distribution [Member]</t>
  </si>
  <si>
    <t>Food Distribution [Member] | Center store [Member]</t>
  </si>
  <si>
    <t>Food Distribution [Member] | Fresh [Member]</t>
  </si>
  <si>
    <t>Food Distribution [Member] | Non-food [Member]</t>
  </si>
  <si>
    <t>Food Distribution [Member] | Other Products [Member]</t>
  </si>
  <si>
    <t>Food Distribution [Member] | Manufacturers, brokers and distributors [Member]</t>
  </si>
  <si>
    <t>Food Distribution [Member] | Retailers [Member]</t>
  </si>
  <si>
    <t>Food Distribution [Member] | Other Customers [Member]</t>
  </si>
  <si>
    <t>Military [Member]</t>
  </si>
  <si>
    <t>Military [Member] | Center store [Member]</t>
  </si>
  <si>
    <t>Military [Member] | Fresh [Member]</t>
  </si>
  <si>
    <t>Military [Member] | Non-food [Member]</t>
  </si>
  <si>
    <t>Military [Member] | Other Products [Member]</t>
  </si>
  <si>
    <t>Military [Member] | Manufacturers, brokers and distributors [Member]</t>
  </si>
  <si>
    <t>Military [Member] | Retailers [Member]</t>
  </si>
  <si>
    <t>Military [Member] | Other Customers [Member]</t>
  </si>
  <si>
    <t>Retail [Member]</t>
  </si>
  <si>
    <t>Retail [Member] | Center store [Member]</t>
  </si>
  <si>
    <t>Retail [Member] | Fresh [Member]</t>
  </si>
  <si>
    <t>Retail [Member] | Non-food [Member]</t>
  </si>
  <si>
    <t>Retail [Member] | Other Products [Member]</t>
  </si>
  <si>
    <t>Retail [Member] | Fuel [Member]</t>
  </si>
  <si>
    <t>Retail [Member] | Individuals Customer [Member]</t>
  </si>
  <si>
    <t>Retail [Member] | Other Customers [Member]</t>
  </si>
  <si>
    <t>Revenue - Summary of Accounts and Notes Receivable (Detail) - USD ($) $ in Thousands</t>
  </si>
  <si>
    <t>Receivables [Abstract]</t>
  </si>
  <si>
    <t>Customer notes receivable</t>
  </si>
  <si>
    <t>Customer accounts receivable</t>
  </si>
  <si>
    <t>Other receivables</t>
  </si>
  <si>
    <t>Net current accounts and notes receivable</t>
  </si>
  <si>
    <t>Long-term notes receivable</t>
  </si>
  <si>
    <t>Net long-term notes receivable</t>
  </si>
  <si>
    <t>Property and Equipment - Schedule of Property and Equipment (Detail) - USD ($) $ in Thousands</t>
  </si>
  <si>
    <t>Total property and equipment</t>
  </si>
  <si>
    <t>Less accumulated depreciation and amortization</t>
  </si>
  <si>
    <t>Land and Improvements [Member]</t>
  </si>
  <si>
    <t>Buildings and Improvements [Member]</t>
  </si>
  <si>
    <t>Equipment [Member]</t>
  </si>
  <si>
    <t>Goodwill and Other Intangible Assets - Additional Information (Detail)</t>
  </si>
  <si>
    <t>Oct. 07, 2017USD ($)</t>
  </si>
  <si>
    <t>Dec. 29, 2018USD ($)Segment</t>
  </si>
  <si>
    <t>Goodwill And Other Intangible Assets [Line Items]</t>
  </si>
  <si>
    <t>Number of reportable segments | Segment</t>
  </si>
  <si>
    <t>Amortization expenses of intangible assets</t>
  </si>
  <si>
    <t>Indefinite lived intangible assets not amortized</t>
  </si>
  <si>
    <t>Goodwill and Other Intangible Assets - Summary of Changes in Carrying Amount of Goodwill (Detail) - USD ($) $ in Thousands</t>
  </si>
  <si>
    <t>Goodwill [Line Items]</t>
  </si>
  <si>
    <t>Beginning Balance</t>
  </si>
  <si>
    <t>Acquisitions (Note 2)</t>
  </si>
  <si>
    <t>Disposals</t>
  </si>
  <si>
    <t>Impairment</t>
  </si>
  <si>
    <t>Ending Balance</t>
  </si>
  <si>
    <t>Goodwill and Other Intangible Assets - Summary of Changes in Carrying Amount of Goodwill (Parenthetical) (Detail) - USD ($) $ in Millions</t>
  </si>
  <si>
    <t>Accumulated impairment charges</t>
  </si>
  <si>
    <t>Goodwill and Other Intangible Assets - Schedule of Components of Amortized Intangible Assets , Includes in Intangible Assets, Net (Detail) - USD ($) $ in Thousands</t>
  </si>
  <si>
    <t>Finite Lived Intangible Assets [Line Items]</t>
  </si>
  <si>
    <t>Gross Carrying Amount</t>
  </si>
  <si>
    <t>Accumulated Amortization</t>
  </si>
  <si>
    <t>Non-compete agreements [Member]</t>
  </si>
  <si>
    <t>Favorable leases [Member]</t>
  </si>
  <si>
    <t>Pharmacy customer prescription lists [Member]</t>
  </si>
  <si>
    <t>Customer relationships [Member]</t>
  </si>
  <si>
    <t>Trade Names [Member]</t>
  </si>
  <si>
    <t>Franchise fees and other [Member]</t>
  </si>
  <si>
    <t>Goodwill and Other Intangible Assets - Summary of Weighted Average Amortization Periods for Amortizable Intangible Assets (Detail)</t>
  </si>
  <si>
    <t>Weighted Average Useful Life</t>
  </si>
  <si>
    <t>6 years 3 months 18 days</t>
  </si>
  <si>
    <t>15 years 2 months 12 days</t>
  </si>
  <si>
    <t>8 years 1 month 6 days</t>
  </si>
  <si>
    <t>16 years 1 month 6 days</t>
  </si>
  <si>
    <t>7 years</t>
  </si>
  <si>
    <t>9 years 7 months 6 days</t>
  </si>
  <si>
    <t>Goodwill and Other Intangible Assets - Schedule of Estimated Amortization Expense for Future (Detail) $ in Thousands</t>
  </si>
  <si>
    <t>Restructuring, Asset Impairment and Other Charges - Schedule of Activity of Reserves for Closed Properties (Detail) - USD ($) $ in Thousands</t>
  </si>
  <si>
    <t>Restructuring Cost And Reserve [Line Items]</t>
  </si>
  <si>
    <t>Beginning balance</t>
  </si>
  <si>
    <t>Provision for severance</t>
  </si>
  <si>
    <t>Changes in estimates</t>
  </si>
  <si>
    <t>Lease termination adjustments</t>
  </si>
  <si>
    <t>Accretion expense</t>
  </si>
  <si>
    <t>Payments</t>
  </si>
  <si>
    <t>Ending balance</t>
  </si>
  <si>
    <t>Business Restructuring Reserves [Member]</t>
  </si>
  <si>
    <t>Provision for closing charges</t>
  </si>
  <si>
    <t>Lease and Ancillary Costs [Member]</t>
  </si>
  <si>
    <t>Lease and Ancillary Costs [Member] | Business Restructuring Reserves [Member]</t>
  </si>
  <si>
    <t>Severance [Member]</t>
  </si>
  <si>
    <t>Restructuring, Asset Impairment and Other Charges - Schedule of Restructuring Asset Impairment and Other Charges (Detail) - USD ($) $ in Thousands</t>
  </si>
  <si>
    <t>Asset impairment charges</t>
  </si>
  <si>
    <t>Charge on customer advance</t>
  </si>
  <si>
    <t>(Gain) loss on sales of assets related to closed facilities</t>
  </si>
  <si>
    <t>Other costs associated with distribution center and store closings</t>
  </si>
  <si>
    <t>Restructuring and asset impairment</t>
  </si>
  <si>
    <t>Restructuring, Asset Impairment and Other Charges - Additional Information (Detail) - USD ($) $ in Thousands</t>
  </si>
  <si>
    <t>Charges due to written down of unrecoverable advanced funds</t>
  </si>
  <si>
    <t>Impairment charges</t>
  </si>
  <si>
    <t>Fair Value Measurements Nonrecurring [Member] | Significant unobservable inputs (Level 3) [Member]</t>
  </si>
  <si>
    <t>Long-lived assets</t>
  </si>
  <si>
    <t>Long-lived assets measured fair value on nonrecurring basis</t>
  </si>
  <si>
    <t>Long-Term Debt - Summary of Debt Instruments (Detail) - USD ($) $ in Thousands</t>
  </si>
  <si>
    <t>Debt Instrument [Line Items]</t>
  </si>
  <si>
    <t>Capital lease obligations</t>
  </si>
  <si>
    <t>Other, 2.61% - 8.75%, due 2019 - 2024</t>
  </si>
  <si>
    <t>Total debt – Principal</t>
  </si>
  <si>
    <t>Unamortized debt issuance costs</t>
  </si>
  <si>
    <t>Total debt</t>
  </si>
  <si>
    <t>Less current portion</t>
  </si>
  <si>
    <t>Total long-term debt</t>
  </si>
  <si>
    <t>Senior Secured Term Loan [Member]</t>
  </si>
  <si>
    <t>Senior secured term loan, due December 2023</t>
  </si>
  <si>
    <t>Senior Secured Revolving Credit Facility | Revolving credit agreement [Member]</t>
  </si>
  <si>
    <t>Senior secured revolving credit facility, due December 2023</t>
  </si>
  <si>
    <t>Long-Term Debt - Summary of Debt Instruments (Parenthetical) (Detail)</t>
  </si>
  <si>
    <t>Notes maturity date</t>
  </si>
  <si>
    <t>Dec. 18,
		2023</t>
  </si>
  <si>
    <t>Long-term Debt [Member]</t>
  </si>
  <si>
    <t>Other debt, due date, start</t>
  </si>
  <si>
    <t>Other debt, due date, end</t>
  </si>
  <si>
    <t>Long-term Debt [Member] | Minimum [Member]</t>
  </si>
  <si>
    <t>Interest Rate Range</t>
  </si>
  <si>
    <t>2.61%</t>
  </si>
  <si>
    <t>Long-term Debt [Member] | Maximum [Member]</t>
  </si>
  <si>
    <t>8.75%</t>
  </si>
  <si>
    <t>Long-Term Debt - Additional Information (Detail)</t>
  </si>
  <si>
    <t>Dec. 18, 2018USD ($)Tranche</t>
  </si>
  <si>
    <t>Unused portion of loan commitments rate</t>
  </si>
  <si>
    <t>0.25%</t>
  </si>
  <si>
    <t>Maintenance of excess borrowing base</t>
  </si>
  <si>
    <t>10.00%</t>
  </si>
  <si>
    <t>Current borrowing available under credit facility</t>
  </si>
  <si>
    <t>Weighted average interest rate of convertible senior notes</t>
  </si>
  <si>
    <t>4.08%</t>
  </si>
  <si>
    <t>Credit Agreement [Member]</t>
  </si>
  <si>
    <t>Additional borrowings available under credit facility</t>
  </si>
  <si>
    <t>Number of tranches | Tranche</t>
  </si>
  <si>
    <t>Tranche A [Member] | Minimum [Member] | LIBOR [Member]</t>
  </si>
  <si>
    <t>LIBOR plus interest rate</t>
  </si>
  <si>
    <t>1.25%</t>
  </si>
  <si>
    <t>Tranche A [Member] | Maximum [Member] | LIBOR [Member]</t>
  </si>
  <si>
    <t>1.50%</t>
  </si>
  <si>
    <t>Tranche A-1 [Member] | Minimum [Member] | LIBOR [Member]</t>
  </si>
  <si>
    <t>2.25%</t>
  </si>
  <si>
    <t>Tranche A-1 [Member] | Maximum [Member] | LIBOR [Member]</t>
  </si>
  <si>
    <t>2.50%</t>
  </si>
  <si>
    <t>Tranche A-2 [Member] | LIBOR [Member]</t>
  </si>
  <si>
    <t>5.25%</t>
  </si>
  <si>
    <t>Revolving credit agreement [Member] | Credit Agreement [Member]</t>
  </si>
  <si>
    <t>Dec. 20,
		2021</t>
  </si>
  <si>
    <t>Revolving credit agreement [Member] | Credit Agreement [Member] | Extended Maturity [Member]</t>
  </si>
  <si>
    <t>Revolving credit agreement [Member] | Tranche A [Member] | Credit Agreement [Member]</t>
  </si>
  <si>
    <t>Available borrowings under credit facility</t>
  </si>
  <si>
    <t>Revolving credit agreement [Member] | Tranche A-1 [Member] | Credit Agreement [Member]</t>
  </si>
  <si>
    <t>Revolving credit agreement [Member] | Tranche A-1 [Member] | Credit Agreement [Member] | Minimum [Member] | LIBOR [Member]</t>
  </si>
  <si>
    <t>Revolving credit agreement [Member] | Tranche A-1 [Member] | Credit Agreement [Member] | Maximum [Member] | LIBOR [Member]</t>
  </si>
  <si>
    <t>Revolving credit agreement [Member] | Tranche A-2 [Member] | Credit Agreement [Member]</t>
  </si>
  <si>
    <t>Letter of credit [Member]</t>
  </si>
  <si>
    <t>Unused borrowing capacity</t>
  </si>
  <si>
    <t>Long-Term Debt - Schedule of Interest Rate Terms for Each of Aforementioned Tranches (Detail) $ in Thousands</t>
  </si>
  <si>
    <t>Tranche A [Member]</t>
  </si>
  <si>
    <t>Outstanding</t>
  </si>
  <si>
    <t>Variable interest rate</t>
  </si>
  <si>
    <t>Tranche A [Member] | Minimum [Member] | Federal Funds Effective Swap Rate [Member]</t>
  </si>
  <si>
    <t>0.75%</t>
  </si>
  <si>
    <t>Tranche A [Member] | Minimum [Member] | Eurodollar [Member]</t>
  </si>
  <si>
    <t>Tranche A [Member] | Minimum [Member] | Prime Rate [Member]</t>
  </si>
  <si>
    <t>Tranche A [Member] | Maximum [Member] | Federal Funds Effective Swap Rate [Member]</t>
  </si>
  <si>
    <t>1.00%</t>
  </si>
  <si>
    <t>Tranche A [Member] | Maximum [Member] | Eurodollar [Member]</t>
  </si>
  <si>
    <t>Tranche A [Member] | Maximum [Member] | Prime Rate [Member]</t>
  </si>
  <si>
    <t>0.50%</t>
  </si>
  <si>
    <t>Tranche A-1 [Member]</t>
  </si>
  <si>
    <t>Tranche A-1 [Member] | Minimum [Member] | Federal Funds Effective Swap Rate [Member]</t>
  </si>
  <si>
    <t>1.75%</t>
  </si>
  <si>
    <t>Tranche A-1 [Member] | Minimum [Member] | Eurodollar [Member]</t>
  </si>
  <si>
    <t>Tranche A-1 [Member] | Minimum [Member] | Prime Rate [Member]</t>
  </si>
  <si>
    <t>Tranche A-1 [Member] | Maximum [Member] | Federal Funds Effective Swap Rate [Member]</t>
  </si>
  <si>
    <t>2.00%</t>
  </si>
  <si>
    <t>Tranche A-1 [Member] | Maximum [Member] | Eurodollar [Member]</t>
  </si>
  <si>
    <t>Tranche A-1 [Member] | Maximum [Member] | Prime Rate [Member]</t>
  </si>
  <si>
    <t>Tranche A-2 [Member]</t>
  </si>
  <si>
    <t>Tranche A-2 [Member] | Federal Funds Effective Swap Rate [Member]</t>
  </si>
  <si>
    <t>4.75%</t>
  </si>
  <si>
    <t>Tranche A-2 [Member] | Eurodollar [Member]</t>
  </si>
  <si>
    <t>Tranche A-2 [Member] | Prime Rate [Member]</t>
  </si>
  <si>
    <t>4.25%</t>
  </si>
  <si>
    <t>Long-Term Debt - Schedule of Aggregate Annual Maturities and Scheduled Payments of Long-term Debt (Detail) - USD ($) $ in Thousands</t>
  </si>
  <si>
    <t>Long Term Debt [Abstract]</t>
  </si>
  <si>
    <t>Thereafter</t>
  </si>
  <si>
    <t>Fair Value Measurements - Schedule of Book Value and Estimated Fair Value of Debt Instruments, Excluding Debt Financing Costs (Detail) - USD ($) $ in Thousands</t>
  </si>
  <si>
    <t>Book value of debt instruments, excluding debt financing costs:</t>
  </si>
  <si>
    <t>Fair value of debt instruments, excluding debt financing costs</t>
  </si>
  <si>
    <t>Excess of fair value over book value</t>
  </si>
  <si>
    <t>Fair Value Measurements - Schedule of Recurring Level 3 Fair Value Measurements of Contingent Consideration Include Unobservable Inputs (Detail) - Fair Value Measurements Recurring [Member] - Significant unobservable inputs (Level 3) [Member]</t>
  </si>
  <si>
    <t>Fair Value Assets And Liabilities Measured On Recurring And Nonrecurring Basis Valuation Techniques [Line Items]</t>
  </si>
  <si>
    <t>Projected year(s) of payments</t>
  </si>
  <si>
    <t>Measurement Input, Discount Rate [Member]</t>
  </si>
  <si>
    <t>Fair value measurement, unobservable input</t>
  </si>
  <si>
    <t>Minimum [Member] | Measurement Input, Default Rate [Member]</t>
  </si>
  <si>
    <t>Maximum [Member] | Measurement Input, Default Rate [Member]</t>
  </si>
  <si>
    <t>Fair Value Measurements - Additional Information (Detail) - Caito Foods Service and Blue Ribbon Transport [Member] - USD ($) $ in Millions</t>
  </si>
  <si>
    <t>Jan. 06, 2017</t>
  </si>
  <si>
    <t>Fair Value Assets And Liabilities Measured On Recurring And Nonrecurring Basis [Line Items]</t>
  </si>
  <si>
    <t>Fair value of contingent consideration, receivable</t>
  </si>
  <si>
    <t>Fair value of contingent consideration, payable</t>
  </si>
  <si>
    <t>Other Current Assets, Net [Member]</t>
  </si>
  <si>
    <t>Fair value of contingent consideration, net receivable</t>
  </si>
  <si>
    <t>Commitments and Contingencies - Additional Information (Detail) - USD ($) $ in Millions</t>
  </si>
  <si>
    <t>Loss Contingencies [Line Items]</t>
  </si>
  <si>
    <t>Rents Received from Subleases</t>
  </si>
  <si>
    <t>Percentage of Associates Represent By Union</t>
  </si>
  <si>
    <t>9.00%</t>
  </si>
  <si>
    <t>Critical and declining zone fund status</t>
  </si>
  <si>
    <t>Less than 65 percent</t>
  </si>
  <si>
    <t>Projected insolvent period based on active to inactive participants ratio</t>
  </si>
  <si>
    <t>Status or critical and declining zone plans</t>
  </si>
  <si>
    <t>65.00%</t>
  </si>
  <si>
    <t>20 years</t>
  </si>
  <si>
    <t>Commitments and Contingencies - Schedule of Unions Representing Employees and the Expiration Date for Agreements (Detail)</t>
  </si>
  <si>
    <t>Norfolk Virginia [Member]</t>
  </si>
  <si>
    <t>Commitments And Contingencies [Line Items]</t>
  </si>
  <si>
    <t>Union Locals</t>
  </si>
  <si>
    <t>Expiration Dates</t>
  </si>
  <si>
    <t>2019-04</t>
  </si>
  <si>
    <t>Columbus Georgia [Member]</t>
  </si>
  <si>
    <t>2019-09</t>
  </si>
  <si>
    <t>Grand Rapids Michigan [Member]</t>
  </si>
  <si>
    <t>2019-10</t>
  </si>
  <si>
    <t>Landover Maryland [Member]</t>
  </si>
  <si>
    <t>2021-02</t>
  </si>
  <si>
    <t>Lima Ohio [Member]</t>
  </si>
  <si>
    <t>2022-01</t>
  </si>
  <si>
    <t>Bellefontaine Ohio GTL Truck Lines Inc [Member]</t>
  </si>
  <si>
    <t>2022-02</t>
  </si>
  <si>
    <t>Bellefontaine Ohio General Merchandise Service Division [Member]</t>
  </si>
  <si>
    <t>Leases - Rental Expense, Net of Sublease Income (Detail) - USD ($) $ in Thousands</t>
  </si>
  <si>
    <t>Operating Leases Rent Expense [Abstract]</t>
  </si>
  <si>
    <t>Minimum rentals</t>
  </si>
  <si>
    <t>Contingent rent (reductions) increases</t>
  </si>
  <si>
    <t>Sublease rental income</t>
  </si>
  <si>
    <t>Leases - Future Lease Commitments Under Operating Leases and Capital Leases (Detail) $ in Thousands</t>
  </si>
  <si>
    <t>Operating Leased Assets [Line Items]</t>
  </si>
  <si>
    <t>Capital Leases, 2019</t>
  </si>
  <si>
    <t>Capital Leases, 2020</t>
  </si>
  <si>
    <t>Capital Leases, 2021</t>
  </si>
  <si>
    <t>Capital Leases, 2022</t>
  </si>
  <si>
    <t>Capital Leases, 2023</t>
  </si>
  <si>
    <t>Capital Leases, Thereafter</t>
  </si>
  <si>
    <t>Capital Leases, Total</t>
  </si>
  <si>
    <t>Capital Leases, Interest</t>
  </si>
  <si>
    <t>Capital Leases, Present value of minimum lease obligations</t>
  </si>
  <si>
    <t>Capital Leases, Current maturities</t>
  </si>
  <si>
    <t>Capital Leases, Long-term capital lease obligations</t>
  </si>
  <si>
    <t>Operating Leases, 2019</t>
  </si>
  <si>
    <t>Operating Leases, 2020</t>
  </si>
  <si>
    <t>Operating Leases, 2021</t>
  </si>
  <si>
    <t>Operating Leases, 2022</t>
  </si>
  <si>
    <t>Operating Leases, 2023</t>
  </si>
  <si>
    <t>Operating Leases, Thereafter</t>
  </si>
  <si>
    <t>Operating Leases, Total</t>
  </si>
  <si>
    <t>Used in Operations [Member]</t>
  </si>
  <si>
    <t>Subleased to Others [Member]</t>
  </si>
  <si>
    <t>Leases - Assets Held Under Capital Leases (Detail) - USD ($) $ in Thousands</t>
  </si>
  <si>
    <t>Capital Leased Assets [Line Items]</t>
  </si>
  <si>
    <t>Assets under capital leases</t>
  </si>
  <si>
    <t>Less accumulated amortization and depreciation</t>
  </si>
  <si>
    <t>Net assets under capital leases</t>
  </si>
  <si>
    <t>Leases - Additional Information (Detail) - USD ($) $ in Millions</t>
  </si>
  <si>
    <t>Amortization expense for property under capital leases</t>
  </si>
  <si>
    <t>Leases - Property and Equipment Owned Assets Leased to Others (Detail) - USD ($) $ in Thousands</t>
  </si>
  <si>
    <t>Property and equipment, owned assets leased to others</t>
  </si>
  <si>
    <t>Net owned assets leased to others</t>
  </si>
  <si>
    <t>Land and improvements [Member]</t>
  </si>
  <si>
    <t>Buildings [Member]</t>
  </si>
  <si>
    <t>Leases - Future Minimum Rentals to be Received Under Lease Obligations (Detail) $ in Thousands</t>
  </si>
  <si>
    <t>Schedule of Leases Future Minimum Payments Receivable [Line Items]</t>
  </si>
  <si>
    <t>Operating Lease, 2019</t>
  </si>
  <si>
    <t>Operating Lease, 2020</t>
  </si>
  <si>
    <t>Operating Lease, 2021</t>
  </si>
  <si>
    <t>Operating Lease, 2022</t>
  </si>
  <si>
    <t>Operating Lease, 2023</t>
  </si>
  <si>
    <t>Operating Lease, Thereafter</t>
  </si>
  <si>
    <t>Operating Lease, Total</t>
  </si>
  <si>
    <t>Owned Property [Member]</t>
  </si>
  <si>
    <t>Leased Property [Member]</t>
  </si>
  <si>
    <t>Associate Retirement Plans - Additional Information (Detail) - USD ($)</t>
  </si>
  <si>
    <t>Feb. 28, 2018</t>
  </si>
  <si>
    <t>Defined Benefit Plan Disclosure [Line Items]</t>
  </si>
  <si>
    <t>Defined contribution plans expense</t>
  </si>
  <si>
    <t>Cash surrender value of plan assets included in other long term assets</t>
  </si>
  <si>
    <t>Aggregate amount of life insurance coverage</t>
  </si>
  <si>
    <t>Distribution charges</t>
  </si>
  <si>
    <t>Defined contribution plan employees minimum period of service</t>
  </si>
  <si>
    <t>Defined contribution plan employees age to eligible under the plan</t>
  </si>
  <si>
    <t>55 years</t>
  </si>
  <si>
    <t>Maximum age of major medical insurance with deductible and coinsurance provisions</t>
  </si>
  <si>
    <t>65 years</t>
  </si>
  <si>
    <t>Multiplier effect of Monthly postretirement health care benefits to covered employees</t>
  </si>
  <si>
    <t>Actuarial gains and losses are amortized when accumulation of such gains and losses exceeds</t>
  </si>
  <si>
    <t>Multiemployer plans, certified zone status</t>
  </si>
  <si>
    <t>Red</t>
  </si>
  <si>
    <t>Michigan Conference of Teamsters and Ohio Conference of Teamsters Health and Welfare Plans [Member]</t>
  </si>
  <si>
    <t>Pension contributions during last plan year</t>
  </si>
  <si>
    <t>Central States, Southeast and Southwest Areas Pension Plan [Member]</t>
  </si>
  <si>
    <t>Expiration dates of collective bargaining arrangements</t>
  </si>
  <si>
    <t>Feb. 28,
		2022</t>
  </si>
  <si>
    <t>Collective bargaining arrangement description</t>
  </si>
  <si>
    <t>The Company is party to four CBAs that require contributions to the Plan with expiration dates ranging from April 2019 to January 2022 or which the Company is in the process of negotiating and have a contemplated expiration date of February 2022. These CBAs cover warehouse personnel and drivers in Grand Rapids, Michigan and Bellefontaine and Lima, Ohio.</t>
  </si>
  <si>
    <t>1% increase or decrease in assumed health care cost trend rate in accumulated postretirement benefit obligation</t>
  </si>
  <si>
    <t>Projected insolvent period based on active to inactive participants ratio.</t>
  </si>
  <si>
    <t>Maximum [Member] | Central States, Southeast and Southwest Areas Pension Plan [Member]</t>
  </si>
  <si>
    <t>Jan. 31,
		2022</t>
  </si>
  <si>
    <t>Percentage representing contribution funded to plan total contribution</t>
  </si>
  <si>
    <t>5.00%</t>
  </si>
  <si>
    <t>Minimum [Member] | Central States, Southeast and Southwest Areas Pension Plan [Member]</t>
  </si>
  <si>
    <t>Apr. 30,
		2019</t>
  </si>
  <si>
    <t>Pension Plan [Member]</t>
  </si>
  <si>
    <t>Frozen pension plan, termination date</t>
  </si>
  <si>
    <t>Jul. 31,
		2018</t>
  </si>
  <si>
    <t>Settlement accounting charges</t>
  </si>
  <si>
    <t>Pension Plan [Member] | Maximum [Member]</t>
  </si>
  <si>
    <t>One-time, pre-tax settlement charge</t>
  </si>
  <si>
    <t>Expected Company contribution in 2019</t>
  </si>
  <si>
    <t>Pension Plan [Member] | Minimum [Member]</t>
  </si>
  <si>
    <t>Cash Balance Pension Plan [Member]</t>
  </si>
  <si>
    <t>Average long-term expected return on pension plan assets</t>
  </si>
  <si>
    <t>2.80%</t>
  </si>
  <si>
    <t>Retiree Medical Plan [Member]</t>
  </si>
  <si>
    <t>Cash Surrender Value [Member]</t>
  </si>
  <si>
    <t>Associate Retirement Plans - Schedule of Benefit Obligations, Pension &amp; Postretirement Benefit Plans (Detail) - USD ($) $ in Thousands</t>
  </si>
  <si>
    <t>Fair value of plan assets:</t>
  </si>
  <si>
    <t>Components of net amount recognized in financial position:</t>
  </si>
  <si>
    <t>Noncurrent liabilities</t>
  </si>
  <si>
    <t>Projected/Accumulated benefit obligation:</t>
  </si>
  <si>
    <t>Interest cost</t>
  </si>
  <si>
    <t>Actuarial (gain) loss</t>
  </si>
  <si>
    <t>Benefits paid</t>
  </si>
  <si>
    <t>Actual (loss) return on plan assets</t>
  </si>
  <si>
    <t>Company contributions</t>
  </si>
  <si>
    <t>Funded (unfunded) status</t>
  </si>
  <si>
    <t>Noncurrent assets</t>
  </si>
  <si>
    <t>Net asset (liability)</t>
  </si>
  <si>
    <t>Amounts recognized in AOCI:</t>
  </si>
  <si>
    <t>Net actuarial loss</t>
  </si>
  <si>
    <t>Weighted average assumptions at measurement date:</t>
  </si>
  <si>
    <t>Discount rate</t>
  </si>
  <si>
    <t>3.48%</t>
  </si>
  <si>
    <t>3.45%</t>
  </si>
  <si>
    <t>Service cost</t>
  </si>
  <si>
    <t>Prior service credit</t>
  </si>
  <si>
    <t>4.41%</t>
  </si>
  <si>
    <t>3.72%</t>
  </si>
  <si>
    <t>Ultimate health care cost trend rate</t>
  </si>
  <si>
    <t>Associate Retirement Plans - Components of Net Periodic Pension and Postretirement Benefit Cost (Income) (Detail) - USD ($) $ in Thousands</t>
  </si>
  <si>
    <t>Expected return on plan assets</t>
  </si>
  <si>
    <t>Recognized actuarial net loss</t>
  </si>
  <si>
    <t>Net periodic benefit (income) cost</t>
  </si>
  <si>
    <t>Settlement expense</t>
  </si>
  <si>
    <t>Total net periodic benefit (income) cost</t>
  </si>
  <si>
    <t>3.82%</t>
  </si>
  <si>
    <t>4.04%</t>
  </si>
  <si>
    <t>4.84%</t>
  </si>
  <si>
    <t>4.83%</t>
  </si>
  <si>
    <t>5.05%</t>
  </si>
  <si>
    <t>Amortization of prior service cost</t>
  </si>
  <si>
    <t>4.26%</t>
  </si>
  <si>
    <t>4.55%</t>
  </si>
  <si>
    <t>Associate Retirement Plans - Schedule of Amounts Recognized in AOCI (Detail) $ in Thousands</t>
  </si>
  <si>
    <t>Associate Retirement Plans - Assumed Current Healthcare Cost Trend Rates Used to Determine Net Periodic Benefit Cost (Income) (Detail)</t>
  </si>
  <si>
    <t>Defined Benefit Plan Assumed Health Care Cost Trend Rates [Abstract]</t>
  </si>
  <si>
    <t>Pre65</t>
  </si>
  <si>
    <t>7.50%</t>
  </si>
  <si>
    <t>Post65</t>
  </si>
  <si>
    <t>8.00%</t>
  </si>
  <si>
    <t>8.40%</t>
  </si>
  <si>
    <t>Associate Retirement Plans - Summary of Actual Assets Allocation (Detail)</t>
  </si>
  <si>
    <t>Target allocation</t>
  </si>
  <si>
    <t>100.00%</t>
  </si>
  <si>
    <t>Actual allocation</t>
  </si>
  <si>
    <t>Equity securities [Member]</t>
  </si>
  <si>
    <t>19.30%</t>
  </si>
  <si>
    <t>Fixed income [Member]</t>
  </si>
  <si>
    <t>80.70%</t>
  </si>
  <si>
    <t>Associate Retirement Plans - Summary of Fair Value Pension Plan Asset (Detail) - USD ($) $ in Thousands</t>
  </si>
  <si>
    <t>Total fair value</t>
  </si>
  <si>
    <t>Mutual funds [Member]</t>
  </si>
  <si>
    <t>Pooled funds [Member]</t>
  </si>
  <si>
    <t>Money market fund [Member]</t>
  </si>
  <si>
    <t>Guaranteed annuity contracts [Member]</t>
  </si>
  <si>
    <t>Level 2 [Member]</t>
  </si>
  <si>
    <t>Level 2 [Member] | Money market fund [Member]</t>
  </si>
  <si>
    <t>Level 3 [Member]</t>
  </si>
  <si>
    <t>Level 3 [Member] | Guaranteed annuity contracts [Member]</t>
  </si>
  <si>
    <t>NAV</t>
  </si>
  <si>
    <t>NAV | Mutual funds [Member]</t>
  </si>
  <si>
    <t>NAV | Pooled funds [Member]</t>
  </si>
  <si>
    <t>Associate Retirement Plans - Summary of Reconciliation of Beginning and Ending Balances for Level 3 Assets (Detail) - USD ($) $ in Thousands</t>
  </si>
  <si>
    <t>Purchases, sales, issuances and settlements, net</t>
  </si>
  <si>
    <t>Interest income</t>
  </si>
  <si>
    <t>Unrealized gains</t>
  </si>
  <si>
    <t>Defined Benefit Plan, Plan Assets, Fair Value by Hierarchy and NAV [Extensible List]</t>
  </si>
  <si>
    <t>us-gaap:FairValueInputsLevel3Member</t>
  </si>
  <si>
    <t>Associate Retirement Plans - Estimated Benefit Payments Expected to be Paid (Detail) $ in Thousands</t>
  </si>
  <si>
    <t>Pension Benefits [Member]</t>
  </si>
  <si>
    <t>Post-retirement Medical Benefits [Member]</t>
  </si>
  <si>
    <t>2024 to 2028</t>
  </si>
  <si>
    <t>Accumulated Other Comprehensive Income or Loss - Schedule Of Accumulated Other Comprehensive Income (Loss) (Detail) - USD ($) $ in Thousands</t>
  </si>
  <si>
    <t>Accumulated Other Comprehensive Income Loss [Line Items]</t>
  </si>
  <si>
    <t>Balance, value</t>
  </si>
  <si>
    <t>Other comprehensive loss before reclassifications</t>
  </si>
  <si>
    <t>Income tax benefit</t>
  </si>
  <si>
    <t>Other comprehensive loss, net of tax, before reclassifications</t>
  </si>
  <si>
    <t>Amortization of amounts included in net periodic benefit cost</t>
  </si>
  <si>
    <t>Income tax expense</t>
  </si>
  <si>
    <t>Amounts reclassified out of AOCI, net of tax</t>
  </si>
  <si>
    <t>Other comprehensive (loss) income, net of tax</t>
  </si>
  <si>
    <t>Reclassification of stranded tax effects</t>
  </si>
  <si>
    <t>Income Tax - Summary of Income Tax Provision for Continuing Operations (Detail) - USD ($) $ in Thousands</t>
  </si>
  <si>
    <t>Current income tax (benefit) expense:</t>
  </si>
  <si>
    <t>Federal</t>
  </si>
  <si>
    <t>State</t>
  </si>
  <si>
    <t>Total current income tax (benefit) expense</t>
  </si>
  <si>
    <t>Deferred income tax expense (benefit):</t>
  </si>
  <si>
    <t>Total deferred income tax expense (benefit)</t>
  </si>
  <si>
    <t>Total income tax expense (benefit)</t>
  </si>
  <si>
    <t>Income Tax - Reconciliation of Statutory Federal Rate to Effective Rate (Detail)</t>
  </si>
  <si>
    <t>Effective Income Tax Rate Continuing Operations Tax Rate Reconciliation [Abstract]</t>
  </si>
  <si>
    <t>Federal statutory income tax rate</t>
  </si>
  <si>
    <t>21.00%</t>
  </si>
  <si>
    <t>35.00%</t>
  </si>
  <si>
    <t>State taxes, net of federal income tax benefit</t>
  </si>
  <si>
    <t>1.70%</t>
  </si>
  <si>
    <t>3.10%</t>
  </si>
  <si>
    <t>Stock compensation</t>
  </si>
  <si>
    <t>0.70%</t>
  </si>
  <si>
    <t>Non-deductible expenses</t>
  </si>
  <si>
    <t>0.60%</t>
  </si>
  <si>
    <t>(0.30%)</t>
  </si>
  <si>
    <t>Domestic production activities deduction</t>
  </si>
  <si>
    <t>0.10%</t>
  </si>
  <si>
    <t>Charitable product donations</t>
  </si>
  <si>
    <t>(0.60%)</t>
  </si>
  <si>
    <t>0.40%</t>
  </si>
  <si>
    <t>(0.50%)</t>
  </si>
  <si>
    <t>(0.90%)</t>
  </si>
  <si>
    <t>0.80%</t>
  </si>
  <si>
    <t>Federal rate change effect on deferred taxes</t>
  </si>
  <si>
    <t>(1.20%)</t>
  </si>
  <si>
    <t>19.70%</t>
  </si>
  <si>
    <t>Tax credits</t>
  </si>
  <si>
    <t>(1.80%)</t>
  </si>
  <si>
    <t>0.20%</t>
  </si>
  <si>
    <t>Change in tax contingencies</t>
  </si>
  <si>
    <t>(2.50%)</t>
  </si>
  <si>
    <t>Effective income tax rate</t>
  </si>
  <si>
    <t>17.00%</t>
  </si>
  <si>
    <t>60.00%</t>
  </si>
  <si>
    <t>36.60%</t>
  </si>
  <si>
    <t>Income Tax - Additional Information (Detail) - USD ($) $ in Millions</t>
  </si>
  <si>
    <t>Dec. 28, 2019</t>
  </si>
  <si>
    <t>Income Tax Expense Benefit Continuing Operations [Line Items]</t>
  </si>
  <si>
    <t>Federal statutory rate</t>
  </si>
  <si>
    <t>Provisional discrete income tax benefit, re-measurement of deferred income tax assets and liabilities</t>
  </si>
  <si>
    <t>Income tax benefit resulting from Tax Act</t>
  </si>
  <si>
    <t>Uncertain tax positions included in unrecognized tax benefits</t>
  </si>
  <si>
    <t>Effective income tax rate reconciliation, reduction resulting from lapse of statute of limitations</t>
  </si>
  <si>
    <t>Forecast [Member]</t>
  </si>
  <si>
    <t>Impact of unrecognized tax benefits settlement on effective tax rate</t>
  </si>
  <si>
    <t>Income Tax - Summary of Deferred Tax Assets and Liabilities (Detail) - USD ($) $ in Thousands</t>
  </si>
  <si>
    <t>Deferred tax assets:</t>
  </si>
  <si>
    <t>Employee benefits</t>
  </si>
  <si>
    <t>Accrued workers' compensation</t>
  </si>
  <si>
    <t>Intangible assets</t>
  </si>
  <si>
    <t>Restructuring</t>
  </si>
  <si>
    <t>Deferred revenue</t>
  </si>
  <si>
    <t>Accrued rent</t>
  </si>
  <si>
    <t>Accrued insurance</t>
  </si>
  <si>
    <t>All other</t>
  </si>
  <si>
    <t>Total deferred tax assets</t>
  </si>
  <si>
    <t>State net operating loss carryforwards</t>
  </si>
  <si>
    <t>Deferred tax liabilities:</t>
  </si>
  <si>
    <t>Property and equipment</t>
  </si>
  <si>
    <t>Inventory</t>
  </si>
  <si>
    <t>Total deferred tax liabilities</t>
  </si>
  <si>
    <t>Net deferred tax liability</t>
  </si>
  <si>
    <t>Income Tax - Summary of Deferred Tax Assets and Liabilities (Parenthetical) (Detail) - State [Member] $ in Millions</t>
  </si>
  <si>
    <t>Net operating losses</t>
  </si>
  <si>
    <t>Net operating losses, expiration date, description</t>
  </si>
  <si>
    <t>which expire in tax years 2021 through 2038 if not utilized</t>
  </si>
  <si>
    <t>Income Tax - Reconciliation of Unrecognized Tax Benefits (Detail) - USD ($) $ in Thousands</t>
  </si>
  <si>
    <t>Reconciliation Of Unrecognized Tax Benefits Excluding Amounts Pertaining To Examined Tax Returns Roll Forward</t>
  </si>
  <si>
    <t>Gross increases - tax positions taken in prior years</t>
  </si>
  <si>
    <t>Gross decreases - tax positions taken in prior years</t>
  </si>
  <si>
    <t>Gross increases - tax positions taken in current year</t>
  </si>
  <si>
    <t>Lapse of statute of limitations</t>
  </si>
  <si>
    <t>Stock-Based Compensation - Additional Information (Detail) - USD ($) $ in Thousands</t>
  </si>
  <si>
    <t>Jan. 02, 2016</t>
  </si>
  <si>
    <t>Share-based Compensation Arrangement by Share-based Payment Award [Line Items]</t>
  </si>
  <si>
    <t>Maximum Contractual term</t>
  </si>
  <si>
    <t>4 months 13 days</t>
  </si>
  <si>
    <t>1 year 25 days</t>
  </si>
  <si>
    <t>1 year 7 months 24 days</t>
  </si>
  <si>
    <t>2 years 5 months 15 days</t>
  </si>
  <si>
    <t>Shares available for Grant under the Plan</t>
  </si>
  <si>
    <t>Shares unissued</t>
  </si>
  <si>
    <t>Fair value of share vested</t>
  </si>
  <si>
    <t>Tax deductions related to the exercise of stock option and vesting of restricted stock</t>
  </si>
  <si>
    <t>Stock purchase plan</t>
  </si>
  <si>
    <t>Granted additional shares of common stock, percentage</t>
  </si>
  <si>
    <t>20.00%</t>
  </si>
  <si>
    <t>Share based payment share restriction period</t>
  </si>
  <si>
    <t>24 months</t>
  </si>
  <si>
    <t>Share based payment authorized issuance of additional shares to be granted</t>
  </si>
  <si>
    <t>Purchase price of common stock</t>
  </si>
  <si>
    <t>95.00%</t>
  </si>
  <si>
    <t>Restricted Stock Awards [Member]</t>
  </si>
  <si>
    <t>Stock option award period</t>
  </si>
  <si>
    <t>4 years</t>
  </si>
  <si>
    <t>Unrecognized compensation cost</t>
  </si>
  <si>
    <t>Unrecognized compensation cost, weighted average period of recognition</t>
  </si>
  <si>
    <t>2 years 4 months 24 days</t>
  </si>
  <si>
    <t>Restricted Stock Awards [Member] | Board of Directors Chairman [Member]</t>
  </si>
  <si>
    <t>2015 Plan [Member]</t>
  </si>
  <si>
    <t>Associate Stock Purchase Plan [Member]</t>
  </si>
  <si>
    <t>Shares issued under associate stock purchase plan</t>
  </si>
  <si>
    <t>Stock-Based Compensation - Summary of Stock Option Activity (Detail) - USD ($) $ / shares in Units, $ in Thousands</t>
  </si>
  <si>
    <t>Shares Under Options, Outstanding, Beginning balance</t>
  </si>
  <si>
    <t>Shares Under Options, Exercisable</t>
  </si>
  <si>
    <t>Shares Under Options, Exercised</t>
  </si>
  <si>
    <t>Shares Under Options, Cancelled/Expired</t>
  </si>
  <si>
    <t>Shares Under Options, Outstanding, Ending balance</t>
  </si>
  <si>
    <t>Weighted Average Exercise Price, Options outstanding, Beginning balance</t>
  </si>
  <si>
    <t>Weighted Average Exercise Price, Exercisable</t>
  </si>
  <si>
    <t>Weighted Average Exercise Price, Exercised</t>
  </si>
  <si>
    <t>Weighted Average Exercise Price, Cancelled/Expired</t>
  </si>
  <si>
    <t>Weighted Average Exercise Price, Options outstanding, Ending balance</t>
  </si>
  <si>
    <t>Weighted Average Remaining Contractual Life Years, Options outstanding</t>
  </si>
  <si>
    <t>Weighted Average Remaining Contractual Life Years, Exercisable</t>
  </si>
  <si>
    <t>Aggregate Intrinsic Value, Options outstanding, Beginning balance</t>
  </si>
  <si>
    <t>Aggregate Intrinsic Value, Exercisable</t>
  </si>
  <si>
    <t>Aggregate Intrinsic Value, Exercised</t>
  </si>
  <si>
    <t>Aggregate Intrinsic Value, Options outstanding, Ending balance</t>
  </si>
  <si>
    <t>Stock-Based Compensation - Summary of Restricted Stock Activity (Detail) - Restricted Stock Awards [Member] - $ / shares</t>
  </si>
  <si>
    <t>Shares, Outstanding and nonvested, Beginning balance</t>
  </si>
  <si>
    <t>Shares, Granted</t>
  </si>
  <si>
    <t>Shares, Vested</t>
  </si>
  <si>
    <t>Shares, Forfeited</t>
  </si>
  <si>
    <t>Shares Outstanding and nonvested, Ending balance</t>
  </si>
  <si>
    <t>Weighted Average Grant-Date Fair Value, Outstanding and nonvested, Beginning balance</t>
  </si>
  <si>
    <t>Weighted Average Grant-Date Fair Value, Granted</t>
  </si>
  <si>
    <t>Weighted Average Grant-Date Fair Value, Vested</t>
  </si>
  <si>
    <t>Weighted Average Grant-Date Fair Value, Forfeited</t>
  </si>
  <si>
    <t>Weighted Average Grant-Date Fair Value, Outstanding and nonvested, ending balance</t>
  </si>
  <si>
    <t>Stock-Based Compensation - Summary of Allocation of Stock-Based Compensation Expense in Consolidated Statements of Operations (Detail) - USD ($) $ in Thousands</t>
  </si>
  <si>
    <t>Employee Service Share Based Compensation Aggregate Disclosures [Abstract]</t>
  </si>
  <si>
    <t>Restricted stock</t>
  </si>
  <si>
    <t>Tax benefits</t>
  </si>
  <si>
    <t>Stock-based compensation expense, net of tax</t>
  </si>
  <si>
    <t>Concentration of Credit Risk - Additional Information (Detail) $ in Millions</t>
  </si>
  <si>
    <t>Dec. 29, 2018USD ($)Retailer</t>
  </si>
  <si>
    <t>Concentration Of Credit Risk [Line Items]</t>
  </si>
  <si>
    <t>Number of independent retailer for unearned advanced amount | Retailer</t>
  </si>
  <si>
    <t>Percent of unearned advanced amount to total assets</t>
  </si>
  <si>
    <t>Amount of charge resulted in analysis of net realizability of the underlying collateral</t>
  </si>
  <si>
    <t>Present value of potential obligation for sub-lease</t>
  </si>
  <si>
    <t>Assigned sublease obligation</t>
  </si>
  <si>
    <t>Loan repayable period</t>
  </si>
  <si>
    <t>5 years</t>
  </si>
  <si>
    <t>Supplemental Cash Flow Information - Schedule of Supplemental Cash Flow Information (Detail) - USD ($) $ in Thousands</t>
  </si>
  <si>
    <t>Non-cash financing activities:</t>
  </si>
  <si>
    <t>Issuance of note payable as consideration for acquisition</t>
  </si>
  <si>
    <t>Recognition of investment in direct financing lease</t>
  </si>
  <si>
    <t>Recognition of capital lease obligations</t>
  </si>
  <si>
    <t>Derecognition of capital lease obligations</t>
  </si>
  <si>
    <t>Deferred gain on derecognition of capital lease obligations</t>
  </si>
  <si>
    <t>Non-cash investing activities:</t>
  </si>
  <si>
    <t>Capital expenditures included in accounts payable</t>
  </si>
  <si>
    <t>Derecognition of fixed assets under direct financing lease</t>
  </si>
  <si>
    <t>Capital lease asset additions</t>
  </si>
  <si>
    <t>Capital lease asset disposals</t>
  </si>
  <si>
    <t>Acquisition financed through issuance of note payable</t>
  </si>
  <si>
    <t>Other supplemental cash flow information:</t>
  </si>
  <si>
    <t>Cash paid for interest</t>
  </si>
  <si>
    <t>Net cash paid for taxes</t>
  </si>
  <si>
    <t>Reporting Segment Information - Additional Information (Detail)</t>
  </si>
  <si>
    <t>Dec. 29, 2018SegmentDistribution_CentersSupermarketsPharmacyServicesFuel_Center</t>
  </si>
  <si>
    <t>Segment Reporting Information [Line Items]</t>
  </si>
  <si>
    <t>Number of Reportable Segment | Segment</t>
  </si>
  <si>
    <t>Number of distribution centers</t>
  </si>
  <si>
    <t>Number of military distribution centers</t>
  </si>
  <si>
    <t>Number of corporate-owned retail stores | Supermarkets</t>
  </si>
  <si>
    <t>Number of retail stores offered pharmacy services | PharmacyServices</t>
  </si>
  <si>
    <t>Number of fuel centers operated | Fuel_Center</t>
  </si>
  <si>
    <t>Reporting Segment Information - Schedule of Segment Reporting Information, by Operating Segment (Detail) - USD ($) $ in Thousands</t>
  </si>
  <si>
    <t>Restructuring charges (gains), asset impairment and other charges</t>
  </si>
  <si>
    <t>Capital expenditures</t>
  </si>
  <si>
    <t>Total Assets</t>
  </si>
  <si>
    <t>Discontinued Operations [Member]</t>
  </si>
  <si>
    <t>Operating Segments [Member]</t>
  </si>
  <si>
    <t>Intersegment Eliminations [Member]</t>
  </si>
  <si>
    <t>Food Distribution [Member] | Operating Segments [Member]</t>
  </si>
  <si>
    <t>Food Distribution [Member] | Intersegment Eliminations [Member]</t>
  </si>
  <si>
    <t>Military [Member] | Operating Segments [Member]</t>
  </si>
  <si>
    <t>Retail [Member] | Operating Segments [Member]</t>
  </si>
  <si>
    <t>Quarterly Financial Information (unaudited) - Schedule of Quarterly Financial Information (Detail) - USD ($) $ / shares in Units, $ in Thousands</t>
  </si>
  <si>
    <t>(Loss) earnings from discontinued operations, net of taxes</t>
  </si>
  <si>
    <t>Earnings (loss) from continuing operations per share:</t>
  </si>
  <si>
    <t>Basic</t>
  </si>
  <si>
    <t>Diluted</t>
  </si>
  <si>
    <t>Net earnings (loss) per share:</t>
  </si>
  <si>
    <t>Subsequent Events - Additional Information (Detail)</t>
  </si>
  <si>
    <t>Dec. 31, 2018USD ($)EmployeeStore</t>
  </si>
  <si>
    <t>Jul. 29, 2018USD ($)</t>
  </si>
  <si>
    <t>Subsequent Event [Line Items]</t>
  </si>
  <si>
    <t>Payments to acquire equity, net of cash acquired</t>
  </si>
  <si>
    <t>Martin’s Super Markets [Member] | Subsequent Event [Member]</t>
  </si>
  <si>
    <t>Number of operating stores | Store</t>
  </si>
  <si>
    <t>Number of employees | Employee</t>
  </si>
  <si>
    <t>Minimum [Member] | Martin’s Super Market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IBT &quot;#,##0_);_(&quot;IB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7742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35952014</v>
      </c>
    </row>
    <row r="21" spans="1:4">
      <c r="A21" s="4" t="s">
        <v>33</v>
      </c>
      <c r="D21" s="6" t="n">
        <v>9108260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9"/>
  </cols>
  <sheetData>
    <row r="1" spans="1:2">
      <c r="A1" s="1" t="s">
        <v>1057</v>
      </c>
      <c r="B1" s="2" t="s">
        <v>1</v>
      </c>
    </row>
    <row r="2" spans="1:2">
      <c r="B2" s="2" t="s">
        <v>1058</v>
      </c>
    </row>
    <row r="3" spans="1:2">
      <c r="A3" s="3" t="s">
        <v>1059</v>
      </c>
    </row>
    <row r="4" spans="1:2">
      <c r="A4" s="4" t="s">
        <v>1060</v>
      </c>
      <c r="B4" s="5" t="n">
        <v>1</v>
      </c>
    </row>
    <row r="5" spans="1:2">
      <c r="A5" s="4" t="s">
        <v>1061</v>
      </c>
      <c r="B5" s="4" t="s">
        <v>676</v>
      </c>
    </row>
    <row r="6" spans="1:2">
      <c r="A6" s="4" t="s">
        <v>1062</v>
      </c>
      <c r="B6" s="6" t="n">
        <v>32</v>
      </c>
    </row>
    <row r="7" spans="1:2">
      <c r="A7" s="4" t="s">
        <v>1063</v>
      </c>
      <c r="B7" s="10" t="n">
        <v>5.9</v>
      </c>
    </row>
    <row r="8" spans="1:2">
      <c r="A8" s="4" t="s">
        <v>1064</v>
      </c>
      <c r="B8" s="9" t="n">
        <v>14.1</v>
      </c>
    </row>
    <row r="9" spans="1:2">
      <c r="A9" s="4" t="s">
        <v>418</v>
      </c>
    </row>
    <row r="10" spans="1:2">
      <c r="A10" s="3" t="s">
        <v>1059</v>
      </c>
    </row>
    <row r="11" spans="1:2">
      <c r="A11" s="4" t="s">
        <v>1065</v>
      </c>
      <c r="B11" s="4" t="s">
        <v>1066</v>
      </c>
    </row>
    <row r="12" spans="1:2">
      <c r="A12" s="4" t="s">
        <v>423</v>
      </c>
    </row>
    <row r="13" spans="1:2">
      <c r="A13" s="3" t="s">
        <v>1059</v>
      </c>
    </row>
    <row r="14" spans="1:2">
      <c r="A14" s="4" t="s">
        <v>1065</v>
      </c>
      <c r="B14" s="4" t="s">
        <v>42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5</v>
      </c>
      <c r="D2" s="2" t="s">
        <v>78</v>
      </c>
    </row>
    <row r="3" spans="1:4">
      <c r="A3" s="3" t="s">
        <v>1068</v>
      </c>
    </row>
    <row r="4" spans="1:4">
      <c r="A4" s="4" t="s">
        <v>1069</v>
      </c>
      <c r="C4" s="6" t="n">
        <v>2460</v>
      </c>
    </row>
    <row r="5" spans="1:4">
      <c r="A5" s="4" t="s">
        <v>1070</v>
      </c>
      <c r="C5" s="5" t="n">
        <v>2295</v>
      </c>
    </row>
    <row r="6" spans="1:4">
      <c r="A6" s="4" t="s">
        <v>1071</v>
      </c>
      <c r="B6" s="6" t="n">
        <v>3304</v>
      </c>
      <c r="C6" s="5" t="n">
        <v>588</v>
      </c>
      <c r="D6" s="6" t="n">
        <v>3536</v>
      </c>
    </row>
    <row r="7" spans="1:4">
      <c r="A7" s="4" t="s">
        <v>1072</v>
      </c>
      <c r="D7" s="5" t="n">
        <v>-6068</v>
      </c>
    </row>
    <row r="8" spans="1:4">
      <c r="A8" s="4" t="s">
        <v>1073</v>
      </c>
      <c r="D8" s="5" t="n">
        <v>3052</v>
      </c>
    </row>
    <row r="9" spans="1:4">
      <c r="A9" s="3" t="s">
        <v>1074</v>
      </c>
    </row>
    <row r="10" spans="1:4">
      <c r="A10" s="4" t="s">
        <v>1075</v>
      </c>
      <c r="B10" s="5" t="n">
        <v>4564</v>
      </c>
      <c r="C10" s="5" t="n">
        <v>5418</v>
      </c>
      <c r="D10" s="5" t="n">
        <v>5465</v>
      </c>
    </row>
    <row r="11" spans="1:4">
      <c r="A11" s="4" t="s">
        <v>1076</v>
      </c>
      <c r="C11" s="5" t="n">
        <v>2295</v>
      </c>
    </row>
    <row r="12" spans="1:4">
      <c r="A12" s="4" t="s">
        <v>1077</v>
      </c>
      <c r="B12" s="5" t="n">
        <v>3304</v>
      </c>
      <c r="C12" s="5" t="n">
        <v>588</v>
      </c>
      <c r="D12" s="5" t="n">
        <v>3536</v>
      </c>
    </row>
    <row r="13" spans="1:4">
      <c r="A13" s="4" t="s">
        <v>1078</v>
      </c>
      <c r="D13" s="5" t="n">
        <v>-3016</v>
      </c>
    </row>
    <row r="14" spans="1:4">
      <c r="A14" s="4" t="s">
        <v>1079</v>
      </c>
      <c r="C14" s="5" t="n">
        <v>2460</v>
      </c>
    </row>
    <row r="15" spans="1:4">
      <c r="A15" s="3" t="s">
        <v>1080</v>
      </c>
    </row>
    <row r="16" spans="1:4">
      <c r="A16" s="4" t="s">
        <v>1081</v>
      </c>
      <c r="B16" s="5" t="n">
        <v>28138</v>
      </c>
      <c r="C16" s="5" t="n">
        <v>22818</v>
      </c>
      <c r="D16" s="5" t="n">
        <v>16184</v>
      </c>
    </row>
    <row r="17" spans="1:4">
      <c r="A17" s="4" t="s">
        <v>1082</v>
      </c>
      <c r="B17" s="6" t="n">
        <v>139</v>
      </c>
      <c r="C17" s="6" t="n">
        <v>10657</v>
      </c>
      <c r="D17" s="6" t="n">
        <v>3583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1083</v>
      </c>
      <c r="B1" s="2" t="s">
        <v>1</v>
      </c>
    </row>
    <row r="2" spans="1:2">
      <c r="B2" s="2" t="s">
        <v>1084</v>
      </c>
    </row>
    <row r="3" spans="1:2">
      <c r="A3" s="3" t="s">
        <v>1085</v>
      </c>
    </row>
    <row r="4" spans="1:2">
      <c r="A4" s="4" t="s">
        <v>1086</v>
      </c>
      <c r="B4" s="5" t="n">
        <v>3</v>
      </c>
    </row>
    <row r="5" spans="1:2">
      <c r="A5" s="4" t="s">
        <v>1087</v>
      </c>
      <c r="B5" s="5" t="n">
        <v>14</v>
      </c>
    </row>
    <row r="6" spans="1:2">
      <c r="A6" s="4" t="s">
        <v>1088</v>
      </c>
      <c r="B6" s="5" t="n">
        <v>7</v>
      </c>
    </row>
    <row r="7" spans="1:2">
      <c r="A7" s="4" t="s">
        <v>1089</v>
      </c>
      <c r="B7" s="5" t="n">
        <v>139</v>
      </c>
    </row>
    <row r="8" spans="1:2">
      <c r="A8" s="4" t="s">
        <v>1090</v>
      </c>
      <c r="B8" s="5" t="n">
        <v>83</v>
      </c>
    </row>
    <row r="9" spans="1:2">
      <c r="A9" s="4" t="s">
        <v>1091</v>
      </c>
      <c r="B9" s="5" t="n">
        <v>29</v>
      </c>
    </row>
    <row r="10" spans="1:2">
      <c r="A10" s="4" t="s">
        <v>500</v>
      </c>
    </row>
    <row r="11" spans="1:2">
      <c r="A11" s="3" t="s">
        <v>1085</v>
      </c>
    </row>
    <row r="12" spans="1:2">
      <c r="A12" s="4" t="s">
        <v>1088</v>
      </c>
      <c r="B12" s="5" t="n">
        <v>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1092</v>
      </c>
      <c r="B1" s="2" t="s">
        <v>443</v>
      </c>
      <c r="H1" s="2" t="s">
        <v>444</v>
      </c>
      <c r="J1" s="2" t="s">
        <v>1</v>
      </c>
    </row>
    <row r="2" spans="1:12">
      <c r="B2" s="2" t="s">
        <v>2</v>
      </c>
      <c r="C2" s="2" t="s">
        <v>445</v>
      </c>
      <c r="D2" s="2" t="s">
        <v>446</v>
      </c>
      <c r="E2" s="2" t="s">
        <v>35</v>
      </c>
      <c r="F2" s="2" t="s">
        <v>387</v>
      </c>
      <c r="G2" s="2" t="s">
        <v>388</v>
      </c>
      <c r="H2" s="2" t="s">
        <v>447</v>
      </c>
      <c r="I2" s="2" t="s">
        <v>391</v>
      </c>
      <c r="J2" s="2" t="s">
        <v>2</v>
      </c>
      <c r="K2" s="2" t="s">
        <v>35</v>
      </c>
      <c r="L2" s="2" t="s">
        <v>78</v>
      </c>
    </row>
    <row r="3" spans="1:12">
      <c r="A3" s="3" t="s">
        <v>1085</v>
      </c>
    </row>
    <row r="4" spans="1:12">
      <c r="A4" s="4" t="s">
        <v>80</v>
      </c>
      <c r="B4" s="6" t="n">
        <v>1896796</v>
      </c>
      <c r="C4" s="6" t="n">
        <v>1886730</v>
      </c>
      <c r="D4" s="6" t="n">
        <v>1895953</v>
      </c>
      <c r="E4" s="6" t="n">
        <v>1885500</v>
      </c>
      <c r="F4" s="6" t="n">
        <v>1868398</v>
      </c>
      <c r="G4" s="6" t="n">
        <v>1856199</v>
      </c>
      <c r="H4" s="6" t="n">
        <v>2385073</v>
      </c>
      <c r="I4" s="6" t="n">
        <v>2353702</v>
      </c>
      <c r="J4" s="6" t="n">
        <v>8064552</v>
      </c>
      <c r="K4" s="6" t="n">
        <v>7963799</v>
      </c>
      <c r="L4" s="6" t="n">
        <v>7561084</v>
      </c>
    </row>
    <row r="5" spans="1:12">
      <c r="A5" s="4" t="s">
        <v>85</v>
      </c>
      <c r="B5" s="5" t="n">
        <v>1406</v>
      </c>
      <c r="C5" s="5" t="n">
        <v>521</v>
      </c>
      <c r="D5" s="5" t="n">
        <v>804</v>
      </c>
      <c r="E5" s="5" t="n">
        <v>1070</v>
      </c>
      <c r="F5" s="5" t="n">
        <v>2392</v>
      </c>
      <c r="G5" s="5" t="n">
        <v>622</v>
      </c>
      <c r="H5" s="5" t="n">
        <v>2206</v>
      </c>
      <c r="I5" s="5" t="n">
        <v>4017</v>
      </c>
      <c r="J5" s="5" t="n">
        <v>4937</v>
      </c>
      <c r="K5" s="5" t="n">
        <v>8101</v>
      </c>
      <c r="L5" s="5" t="n">
        <v>6959</v>
      </c>
    </row>
    <row r="6" spans="1:12">
      <c r="A6" s="4" t="s">
        <v>86</v>
      </c>
      <c r="F6" s="5" t="n">
        <v>189027</v>
      </c>
      <c r="J6" s="5" t="n">
        <v>0</v>
      </c>
      <c r="K6" s="5" t="n">
        <v>189027</v>
      </c>
    </row>
    <row r="7" spans="1:12">
      <c r="A7" s="4" t="s">
        <v>1093</v>
      </c>
      <c r="B7" s="5" t="n">
        <v>32277</v>
      </c>
      <c r="C7" s="6" t="n">
        <v>232</v>
      </c>
      <c r="D7" s="6" t="n">
        <v>-1164</v>
      </c>
      <c r="E7" s="5" t="n">
        <v>2799</v>
      </c>
      <c r="F7" s="5" t="n">
        <v>35626</v>
      </c>
      <c r="G7" s="6" t="n">
        <v>-14</v>
      </c>
      <c r="H7" s="6" t="n">
        <v>6202</v>
      </c>
      <c r="I7" s="6" t="n">
        <v>1021</v>
      </c>
      <c r="J7" s="5" t="n">
        <v>37546</v>
      </c>
      <c r="K7" s="5" t="n">
        <v>39432</v>
      </c>
      <c r="L7" s="5" t="n">
        <v>32116</v>
      </c>
    </row>
    <row r="8" spans="1:12">
      <c r="A8" s="4" t="s">
        <v>146</v>
      </c>
      <c r="J8" s="5" t="n">
        <v>82853</v>
      </c>
      <c r="K8" s="5" t="n">
        <v>83240</v>
      </c>
      <c r="L8" s="5" t="n">
        <v>77246</v>
      </c>
    </row>
    <row r="9" spans="1:12">
      <c r="A9" s="4" t="s">
        <v>89</v>
      </c>
      <c r="J9" s="5" t="n">
        <v>70512</v>
      </c>
      <c r="K9" s="5" t="n">
        <v>-106675</v>
      </c>
      <c r="L9" s="5" t="n">
        <v>109184</v>
      </c>
    </row>
    <row r="10" spans="1:12">
      <c r="A10" s="4" t="s">
        <v>1094</v>
      </c>
      <c r="J10" s="5" t="n">
        <v>71495</v>
      </c>
      <c r="K10" s="5" t="n">
        <v>70906</v>
      </c>
      <c r="L10" s="5" t="n">
        <v>73429</v>
      </c>
    </row>
    <row r="11" spans="1:12">
      <c r="A11" s="4" t="s">
        <v>1095</v>
      </c>
      <c r="B11" s="5" t="n">
        <v>1971912</v>
      </c>
      <c r="E11" s="5" t="n">
        <v>2055797</v>
      </c>
      <c r="J11" s="5" t="n">
        <v>1971912</v>
      </c>
      <c r="K11" s="5" t="n">
        <v>2055797</v>
      </c>
    </row>
    <row r="12" spans="1:12">
      <c r="A12" s="4" t="s">
        <v>1096</v>
      </c>
    </row>
    <row r="13" spans="1:12">
      <c r="A13" s="3" t="s">
        <v>1085</v>
      </c>
    </row>
    <row r="14" spans="1:12">
      <c r="A14" s="4" t="s">
        <v>1095</v>
      </c>
      <c r="B14" s="5" t="n">
        <v>3151</v>
      </c>
      <c r="E14" s="5" t="n">
        <v>3446</v>
      </c>
      <c r="J14" s="5" t="n">
        <v>3151</v>
      </c>
      <c r="K14" s="5" t="n">
        <v>3446</v>
      </c>
    </row>
    <row r="15" spans="1:12">
      <c r="A15" s="4" t="s">
        <v>1097</v>
      </c>
    </row>
    <row r="16" spans="1:12">
      <c r="A16" s="3" t="s">
        <v>1085</v>
      </c>
    </row>
    <row r="17" spans="1:12">
      <c r="A17" s="4" t="s">
        <v>80</v>
      </c>
      <c r="J17" s="5" t="n">
        <v>8064552</v>
      </c>
      <c r="K17" s="5" t="n">
        <v>7963799</v>
      </c>
      <c r="L17" s="5" t="n">
        <v>7561084</v>
      </c>
    </row>
    <row r="18" spans="1:12">
      <c r="A18" s="4" t="s">
        <v>1098</v>
      </c>
    </row>
    <row r="19" spans="1:12">
      <c r="A19" s="3" t="s">
        <v>1085</v>
      </c>
    </row>
    <row r="20" spans="1:12">
      <c r="A20" s="4" t="s">
        <v>80</v>
      </c>
      <c r="J20" s="5" t="n">
        <v>-842934</v>
      </c>
      <c r="K20" s="5" t="n">
        <v>-885872</v>
      </c>
      <c r="L20" s="5" t="n">
        <v>-918095</v>
      </c>
    </row>
    <row r="21" spans="1:12">
      <c r="A21" s="4" t="s">
        <v>500</v>
      </c>
    </row>
    <row r="22" spans="1:12">
      <c r="A22" s="3" t="s">
        <v>1085</v>
      </c>
    </row>
    <row r="23" spans="1:12">
      <c r="A23" s="4" t="s">
        <v>80</v>
      </c>
      <c r="J23" s="5" t="n">
        <v>3991450</v>
      </c>
      <c r="K23" s="5" t="n">
        <v>3827909</v>
      </c>
      <c r="L23" s="5" t="n">
        <v>3281025</v>
      </c>
    </row>
    <row r="24" spans="1:12">
      <c r="A24" s="4" t="s">
        <v>85</v>
      </c>
      <c r="J24" s="5" t="n">
        <v>3581</v>
      </c>
      <c r="K24" s="5" t="n">
        <v>6244</v>
      </c>
      <c r="L24" s="5" t="n">
        <v>3703</v>
      </c>
    </row>
    <row r="25" spans="1:12">
      <c r="A25" s="4" t="s">
        <v>1093</v>
      </c>
      <c r="J25" s="5" t="n">
        <v>33056</v>
      </c>
      <c r="K25" s="5" t="n">
        <v>1317</v>
      </c>
      <c r="L25" s="5" t="n">
        <v>5068</v>
      </c>
    </row>
    <row r="26" spans="1:12">
      <c r="A26" s="4" t="s">
        <v>146</v>
      </c>
      <c r="J26" s="5" t="n">
        <v>32073</v>
      </c>
      <c r="K26" s="5" t="n">
        <v>30255</v>
      </c>
      <c r="L26" s="5" t="n">
        <v>21397</v>
      </c>
    </row>
    <row r="27" spans="1:12">
      <c r="A27" s="4" t="s">
        <v>89</v>
      </c>
      <c r="J27" s="5" t="n">
        <v>48752</v>
      </c>
      <c r="K27" s="5" t="n">
        <v>83115</v>
      </c>
      <c r="L27" s="5" t="n">
        <v>85296</v>
      </c>
    </row>
    <row r="28" spans="1:12">
      <c r="A28" s="4" t="s">
        <v>1094</v>
      </c>
      <c r="J28" s="5" t="n">
        <v>33271</v>
      </c>
      <c r="K28" s="5" t="n">
        <v>25990</v>
      </c>
      <c r="L28" s="5" t="n">
        <v>19075</v>
      </c>
    </row>
    <row r="29" spans="1:12">
      <c r="A29" s="4" t="s">
        <v>1095</v>
      </c>
      <c r="B29" s="5" t="n">
        <v>1074125</v>
      </c>
      <c r="E29" s="5" t="n">
        <v>1085621</v>
      </c>
      <c r="J29" s="5" t="n">
        <v>1074125</v>
      </c>
      <c r="K29" s="5" t="n">
        <v>1085621</v>
      </c>
    </row>
    <row r="30" spans="1:12">
      <c r="A30" s="4" t="s">
        <v>1099</v>
      </c>
    </row>
    <row r="31" spans="1:12">
      <c r="A31" s="3" t="s">
        <v>1085</v>
      </c>
    </row>
    <row r="32" spans="1:12">
      <c r="A32" s="4" t="s">
        <v>80</v>
      </c>
      <c r="J32" s="5" t="n">
        <v>3991450</v>
      </c>
      <c r="K32" s="5" t="n">
        <v>3827909</v>
      </c>
      <c r="L32" s="5" t="n">
        <v>3281025</v>
      </c>
    </row>
    <row r="33" spans="1:12">
      <c r="A33" s="4" t="s">
        <v>1100</v>
      </c>
    </row>
    <row r="34" spans="1:12">
      <c r="A34" s="3" t="s">
        <v>1085</v>
      </c>
    </row>
    <row r="35" spans="1:12">
      <c r="A35" s="4" t="s">
        <v>80</v>
      </c>
      <c r="J35" s="5" t="n">
        <v>-842934</v>
      </c>
      <c r="K35" s="5" t="n">
        <v>-885872</v>
      </c>
      <c r="L35" s="5" t="n">
        <v>-918095</v>
      </c>
    </row>
    <row r="36" spans="1:12">
      <c r="A36" s="4" t="s">
        <v>508</v>
      </c>
    </row>
    <row r="37" spans="1:12">
      <c r="A37" s="3" t="s">
        <v>1085</v>
      </c>
    </row>
    <row r="38" spans="1:12">
      <c r="A38" s="4" t="s">
        <v>80</v>
      </c>
      <c r="J38" s="5" t="n">
        <v>2166843</v>
      </c>
      <c r="K38" s="5" t="n">
        <v>2144022</v>
      </c>
      <c r="L38" s="5" t="n">
        <v>2197014</v>
      </c>
    </row>
    <row r="39" spans="1:12">
      <c r="A39" s="4" t="s">
        <v>85</v>
      </c>
      <c r="J39" s="5" t="n">
        <v>4</v>
      </c>
      <c r="K39" s="5" t="n">
        <v>1522</v>
      </c>
      <c r="L39" s="5" t="n">
        <v>1</v>
      </c>
    </row>
    <row r="40" spans="1:12">
      <c r="A40" s="4" t="s">
        <v>1093</v>
      </c>
      <c r="J40" s="5" t="n">
        <v>-801</v>
      </c>
      <c r="K40" s="5" t="n">
        <v>500</v>
      </c>
      <c r="L40" s="5" t="n">
        <v>-473</v>
      </c>
    </row>
    <row r="41" spans="1:12">
      <c r="A41" s="4" t="s">
        <v>146</v>
      </c>
      <c r="J41" s="5" t="n">
        <v>11968</v>
      </c>
      <c r="K41" s="5" t="n">
        <v>11626</v>
      </c>
      <c r="L41" s="5" t="n">
        <v>11484</v>
      </c>
    </row>
    <row r="42" spans="1:12">
      <c r="A42" s="4" t="s">
        <v>89</v>
      </c>
      <c r="J42" s="5" t="n">
        <v>5647</v>
      </c>
      <c r="K42" s="5" t="n">
        <v>6969</v>
      </c>
      <c r="L42" s="5" t="n">
        <v>12216</v>
      </c>
    </row>
    <row r="43" spans="1:12">
      <c r="A43" s="4" t="s">
        <v>1094</v>
      </c>
      <c r="J43" s="5" t="n">
        <v>3530</v>
      </c>
      <c r="K43" s="5" t="n">
        <v>6482</v>
      </c>
      <c r="L43" s="5" t="n">
        <v>6447</v>
      </c>
    </row>
    <row r="44" spans="1:12">
      <c r="A44" s="4" t="s">
        <v>1095</v>
      </c>
      <c r="B44" s="5" t="n">
        <v>405587</v>
      </c>
      <c r="E44" s="5" t="n">
        <v>432818</v>
      </c>
      <c r="J44" s="5" t="n">
        <v>405587</v>
      </c>
      <c r="K44" s="5" t="n">
        <v>432818</v>
      </c>
    </row>
    <row r="45" spans="1:12">
      <c r="A45" s="4" t="s">
        <v>1101</v>
      </c>
    </row>
    <row r="46" spans="1:12">
      <c r="A46" s="3" t="s">
        <v>1085</v>
      </c>
    </row>
    <row r="47" spans="1:12">
      <c r="A47" s="4" t="s">
        <v>80</v>
      </c>
      <c r="J47" s="5" t="n">
        <v>2166843</v>
      </c>
      <c r="K47" s="5" t="n">
        <v>2144022</v>
      </c>
      <c r="L47" s="5" t="n">
        <v>2197014</v>
      </c>
    </row>
    <row r="48" spans="1:12">
      <c r="A48" s="4" t="s">
        <v>516</v>
      </c>
    </row>
    <row r="49" spans="1:12">
      <c r="A49" s="3" t="s">
        <v>1085</v>
      </c>
    </row>
    <row r="50" spans="1:12">
      <c r="A50" s="4" t="s">
        <v>80</v>
      </c>
      <c r="J50" s="5" t="n">
        <v>1906259</v>
      </c>
      <c r="K50" s="5" t="n">
        <v>1991868</v>
      </c>
      <c r="L50" s="5" t="n">
        <v>2083045</v>
      </c>
    </row>
    <row r="51" spans="1:12">
      <c r="A51" s="4" t="s">
        <v>85</v>
      </c>
      <c r="J51" s="5" t="n">
        <v>1352</v>
      </c>
      <c r="K51" s="5" t="n">
        <v>335</v>
      </c>
      <c r="L51" s="5" t="n">
        <v>3255</v>
      </c>
    </row>
    <row r="52" spans="1:12">
      <c r="A52" s="4" t="s">
        <v>86</v>
      </c>
      <c r="F52" s="6" t="n">
        <v>189000</v>
      </c>
      <c r="J52" s="5" t="n">
        <v>0</v>
      </c>
      <c r="K52" s="5" t="n">
        <v>189027</v>
      </c>
    </row>
    <row r="53" spans="1:12">
      <c r="A53" s="4" t="s">
        <v>1093</v>
      </c>
      <c r="J53" s="5" t="n">
        <v>5291</v>
      </c>
      <c r="K53" s="5" t="n">
        <v>37615</v>
      </c>
      <c r="L53" s="5" t="n">
        <v>27521</v>
      </c>
    </row>
    <row r="54" spans="1:12">
      <c r="A54" s="4" t="s">
        <v>146</v>
      </c>
      <c r="J54" s="5" t="n">
        <v>38812</v>
      </c>
      <c r="K54" s="5" t="n">
        <v>41359</v>
      </c>
      <c r="L54" s="5" t="n">
        <v>44365</v>
      </c>
    </row>
    <row r="55" spans="1:12">
      <c r="A55" s="4" t="s">
        <v>89</v>
      </c>
      <c r="J55" s="5" t="n">
        <v>16113</v>
      </c>
      <c r="K55" s="5" t="n">
        <v>-196759</v>
      </c>
      <c r="L55" s="5" t="n">
        <v>11672</v>
      </c>
    </row>
    <row r="56" spans="1:12">
      <c r="A56" s="4" t="s">
        <v>1094</v>
      </c>
      <c r="J56" s="5" t="n">
        <v>34694</v>
      </c>
      <c r="K56" s="5" t="n">
        <v>38434</v>
      </c>
      <c r="L56" s="5" t="n">
        <v>47907</v>
      </c>
    </row>
    <row r="57" spans="1:12">
      <c r="A57" s="4" t="s">
        <v>1095</v>
      </c>
      <c r="B57" s="6" t="n">
        <v>489049</v>
      </c>
      <c r="E57" s="6" t="n">
        <v>533912</v>
      </c>
      <c r="J57" s="5" t="n">
        <v>489049</v>
      </c>
      <c r="K57" s="5" t="n">
        <v>533912</v>
      </c>
    </row>
    <row r="58" spans="1:12">
      <c r="A58" s="4" t="s">
        <v>1102</v>
      </c>
    </row>
    <row r="59" spans="1:12">
      <c r="A59" s="3" t="s">
        <v>1085</v>
      </c>
    </row>
    <row r="60" spans="1:12">
      <c r="A60" s="4" t="s">
        <v>80</v>
      </c>
      <c r="J60" s="6" t="n">
        <v>1906259</v>
      </c>
      <c r="K60" s="6" t="n">
        <v>1991868</v>
      </c>
      <c r="L60" s="6" t="n">
        <v>2083045</v>
      </c>
    </row>
  </sheetData>
  <mergeCells count="4">
    <mergeCell ref="A1:A2"/>
    <mergeCell ref="B1:G1"/>
    <mergeCell ref="H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1103</v>
      </c>
      <c r="B1" s="2" t="s">
        <v>443</v>
      </c>
      <c r="H1" s="2" t="s">
        <v>444</v>
      </c>
      <c r="J1" s="2" t="s">
        <v>1</v>
      </c>
    </row>
    <row r="2" spans="1:12">
      <c r="B2" s="2" t="s">
        <v>2</v>
      </c>
      <c r="C2" s="2" t="s">
        <v>445</v>
      </c>
      <c r="D2" s="2" t="s">
        <v>446</v>
      </c>
      <c r="E2" s="2" t="s">
        <v>35</v>
      </c>
      <c r="F2" s="2" t="s">
        <v>387</v>
      </c>
      <c r="G2" s="2" t="s">
        <v>388</v>
      </c>
      <c r="H2" s="2" t="s">
        <v>447</v>
      </c>
      <c r="I2" s="2" t="s">
        <v>391</v>
      </c>
      <c r="J2" s="2" t="s">
        <v>2</v>
      </c>
      <c r="K2" s="2" t="s">
        <v>35</v>
      </c>
      <c r="L2" s="2" t="s">
        <v>78</v>
      </c>
    </row>
    <row r="3" spans="1:12">
      <c r="A3" s="3" t="s">
        <v>235</v>
      </c>
    </row>
    <row r="4" spans="1:12">
      <c r="A4" s="4" t="s">
        <v>80</v>
      </c>
      <c r="B4" s="6" t="n">
        <v>1896796</v>
      </c>
      <c r="C4" s="6" t="n">
        <v>1886730</v>
      </c>
      <c r="D4" s="6" t="n">
        <v>1895953</v>
      </c>
      <c r="E4" s="6" t="n">
        <v>1885500</v>
      </c>
      <c r="F4" s="6" t="n">
        <v>1868398</v>
      </c>
      <c r="G4" s="6" t="n">
        <v>1856199</v>
      </c>
      <c r="H4" s="6" t="n">
        <v>2385073</v>
      </c>
      <c r="I4" s="6" t="n">
        <v>2353702</v>
      </c>
      <c r="J4" s="6" t="n">
        <v>8064552</v>
      </c>
      <c r="K4" s="6" t="n">
        <v>7963799</v>
      </c>
      <c r="L4" s="6" t="n">
        <v>7561084</v>
      </c>
    </row>
    <row r="5" spans="1:12">
      <c r="A5" s="4" t="s">
        <v>82</v>
      </c>
      <c r="B5" s="5" t="n">
        <v>245390</v>
      </c>
      <c r="C5" s="5" t="n">
        <v>256142</v>
      </c>
      <c r="D5" s="5" t="n">
        <v>265660</v>
      </c>
      <c r="E5" s="5" t="n">
        <v>254815</v>
      </c>
      <c r="F5" s="5" t="n">
        <v>261692</v>
      </c>
      <c r="G5" s="5" t="n">
        <v>271026</v>
      </c>
      <c r="H5" s="5" t="n">
        <v>343214</v>
      </c>
      <c r="I5" s="5" t="n">
        <v>357376</v>
      </c>
      <c r="J5" s="5" t="n">
        <v>1110406</v>
      </c>
      <c r="K5" s="5" t="n">
        <v>1144909</v>
      </c>
      <c r="L5" s="5" t="n">
        <v>1111494</v>
      </c>
    </row>
    <row r="6" spans="1:12">
      <c r="A6" s="4" t="s">
        <v>85</v>
      </c>
      <c r="B6" s="5" t="n">
        <v>1406</v>
      </c>
      <c r="C6" s="5" t="n">
        <v>521</v>
      </c>
      <c r="D6" s="5" t="n">
        <v>804</v>
      </c>
      <c r="E6" s="5" t="n">
        <v>1070</v>
      </c>
      <c r="F6" s="5" t="n">
        <v>2392</v>
      </c>
      <c r="G6" s="5" t="n">
        <v>622</v>
      </c>
      <c r="H6" s="5" t="n">
        <v>2206</v>
      </c>
      <c r="I6" s="5" t="n">
        <v>4017</v>
      </c>
      <c r="J6" s="5" t="n">
        <v>4937</v>
      </c>
      <c r="K6" s="5" t="n">
        <v>8101</v>
      </c>
      <c r="L6" s="5" t="n">
        <v>6959</v>
      </c>
    </row>
    <row r="7" spans="1:12">
      <c r="A7" s="4" t="s">
        <v>86</v>
      </c>
      <c r="F7" s="5" t="n">
        <v>189027</v>
      </c>
      <c r="J7" s="5" t="n">
        <v>0</v>
      </c>
      <c r="K7" s="5" t="n">
        <v>189027</v>
      </c>
    </row>
    <row r="8" spans="1:12">
      <c r="A8" s="4" t="s">
        <v>1093</v>
      </c>
      <c r="B8" s="5" t="n">
        <v>32277</v>
      </c>
      <c r="C8" s="5" t="n">
        <v>232</v>
      </c>
      <c r="D8" s="5" t="n">
        <v>-1164</v>
      </c>
      <c r="E8" s="5" t="n">
        <v>2799</v>
      </c>
      <c r="F8" s="5" t="n">
        <v>35626</v>
      </c>
      <c r="G8" s="5" t="n">
        <v>-14</v>
      </c>
      <c r="H8" s="5" t="n">
        <v>6202</v>
      </c>
      <c r="I8" s="5" t="n">
        <v>1021</v>
      </c>
      <c r="J8" s="5" t="n">
        <v>37546</v>
      </c>
      <c r="K8" s="5" t="n">
        <v>39432</v>
      </c>
      <c r="L8" s="5" t="n">
        <v>32116</v>
      </c>
    </row>
    <row r="9" spans="1:12">
      <c r="A9" s="4" t="s">
        <v>95</v>
      </c>
      <c r="B9" s="5" t="n">
        <v>-19501</v>
      </c>
      <c r="C9" s="5" t="n">
        <v>19919</v>
      </c>
      <c r="D9" s="5" t="n">
        <v>23085</v>
      </c>
      <c r="E9" s="5" t="n">
        <v>12492</v>
      </c>
      <c r="F9" s="5" t="n">
        <v>-199897</v>
      </c>
      <c r="G9" s="5" t="n">
        <v>33327</v>
      </c>
      <c r="H9" s="5" t="n">
        <v>17195</v>
      </c>
      <c r="I9" s="5" t="n">
        <v>22434</v>
      </c>
      <c r="J9" s="5" t="n">
        <v>40698</v>
      </c>
      <c r="K9" s="5" t="n">
        <v>-131644</v>
      </c>
    </row>
    <row r="10" spans="1:12">
      <c r="A10" s="4" t="s">
        <v>97</v>
      </c>
      <c r="B10" s="5" t="n">
        <v>-14027</v>
      </c>
      <c r="C10" s="5" t="n">
        <v>17545</v>
      </c>
      <c r="D10" s="5" t="n">
        <v>17838</v>
      </c>
      <c r="E10" s="5" t="n">
        <v>34710</v>
      </c>
      <c r="F10" s="5" t="n">
        <v>-123452</v>
      </c>
      <c r="G10" s="5" t="n">
        <v>21060</v>
      </c>
      <c r="H10" s="5" t="n">
        <v>12435</v>
      </c>
      <c r="I10" s="5" t="n">
        <v>15065</v>
      </c>
      <c r="J10" s="5" t="n">
        <v>33791</v>
      </c>
      <c r="K10" s="5" t="n">
        <v>-52617</v>
      </c>
      <c r="L10" s="5" t="n">
        <v>57056</v>
      </c>
    </row>
    <row r="11" spans="1:12">
      <c r="A11" s="4" t="s">
        <v>1104</v>
      </c>
      <c r="B11" s="5" t="n">
        <v>19</v>
      </c>
      <c r="C11" s="5" t="n">
        <v>-80</v>
      </c>
      <c r="D11" s="5" t="n">
        <v>-66</v>
      </c>
      <c r="E11" s="5" t="n">
        <v>-103</v>
      </c>
      <c r="F11" s="5" t="n">
        <v>-54</v>
      </c>
      <c r="G11" s="5" t="n">
        <v>-31</v>
      </c>
      <c r="H11" s="5" t="n">
        <v>-92</v>
      </c>
      <c r="I11" s="5" t="n">
        <v>-40</v>
      </c>
      <c r="J11" s="5" t="n">
        <v>-219</v>
      </c>
      <c r="K11" s="5" t="n">
        <v>-228</v>
      </c>
      <c r="L11" s="5" t="n">
        <v>-228</v>
      </c>
    </row>
    <row r="12" spans="1:12">
      <c r="A12" s="4" t="s">
        <v>119</v>
      </c>
      <c r="B12" s="6" t="n">
        <v>-14008</v>
      </c>
      <c r="C12" s="6" t="n">
        <v>17465</v>
      </c>
      <c r="D12" s="6" t="n">
        <v>17772</v>
      </c>
      <c r="E12" s="6" t="n">
        <v>34607</v>
      </c>
      <c r="F12" s="6" t="n">
        <v>-123506</v>
      </c>
      <c r="G12" s="6" t="n">
        <v>21029</v>
      </c>
      <c r="H12" s="6" t="n">
        <v>12343</v>
      </c>
      <c r="I12" s="6" t="n">
        <v>15025</v>
      </c>
      <c r="J12" s="6" t="n">
        <v>33572</v>
      </c>
      <c r="K12" s="6" t="n">
        <v>-52845</v>
      </c>
      <c r="L12" s="6" t="n">
        <v>56828</v>
      </c>
    </row>
    <row r="13" spans="1:12">
      <c r="A13" s="3" t="s">
        <v>1105</v>
      </c>
    </row>
    <row r="14" spans="1:12">
      <c r="A14" s="4" t="s">
        <v>1106</v>
      </c>
      <c r="B14" s="7" t="n">
        <v>-0.39</v>
      </c>
      <c r="C14" s="7" t="n">
        <v>0.49</v>
      </c>
      <c r="D14" s="7" t="n">
        <v>0.5</v>
      </c>
      <c r="E14" s="7" t="n">
        <v>0.9399999999999999</v>
      </c>
      <c r="F14" s="7" t="n">
        <v>-3.31</v>
      </c>
      <c r="G14" s="7" t="n">
        <v>0.5600000000000001</v>
      </c>
      <c r="H14" s="7" t="n">
        <v>0.34</v>
      </c>
      <c r="I14" s="7" t="n">
        <v>0.4</v>
      </c>
      <c r="J14" s="7" t="n">
        <v>0.9399999999999999</v>
      </c>
      <c r="K14" s="7" t="n">
        <v>-1.41</v>
      </c>
      <c r="L14" s="7" t="n">
        <v>1.52</v>
      </c>
    </row>
    <row r="15" spans="1:12">
      <c r="A15" s="4" t="s">
        <v>1107</v>
      </c>
      <c r="B15" s="8" t="n">
        <v>-0.39</v>
      </c>
      <c r="C15" s="8" t="n">
        <v>0.49</v>
      </c>
      <c r="D15" s="8" t="n">
        <v>0.5</v>
      </c>
      <c r="E15" s="8" t="n">
        <v>0.9399999999999999</v>
      </c>
      <c r="F15" s="8" t="n">
        <v>-3.31</v>
      </c>
      <c r="G15" s="8" t="n">
        <v>0.5600000000000001</v>
      </c>
      <c r="H15" s="8" t="n">
        <v>0.34</v>
      </c>
      <c r="I15" s="8" t="n">
        <v>0.4</v>
      </c>
      <c r="J15" s="8" t="n">
        <v>0.9399999999999999</v>
      </c>
      <c r="K15" s="8" t="n">
        <v>-1.41</v>
      </c>
      <c r="L15" s="8" t="n">
        <v>1.52</v>
      </c>
    </row>
    <row r="16" spans="1:12">
      <c r="A16" s="3" t="s">
        <v>1108</v>
      </c>
    </row>
    <row r="17" spans="1:12">
      <c r="A17" s="4" t="s">
        <v>1106</v>
      </c>
      <c r="B17" s="8" t="n">
        <v>-0.39</v>
      </c>
      <c r="C17" s="8" t="n">
        <v>0.49</v>
      </c>
      <c r="D17" s="8" t="n">
        <v>0.49</v>
      </c>
      <c r="E17" s="8" t="n">
        <v>0.9399999999999999</v>
      </c>
      <c r="F17" s="8" t="n">
        <v>-3.32</v>
      </c>
      <c r="G17" s="8" t="n">
        <v>0.5600000000000001</v>
      </c>
      <c r="H17" s="8" t="n">
        <v>0.34</v>
      </c>
      <c r="I17" s="8" t="n">
        <v>0.4</v>
      </c>
      <c r="J17" s="8" t="n">
        <v>0.93</v>
      </c>
      <c r="K17" s="8" t="n">
        <v>-1.41</v>
      </c>
      <c r="L17" s="8" t="n">
        <v>1.52</v>
      </c>
    </row>
    <row r="18" spans="1:12">
      <c r="A18" s="4" t="s">
        <v>1107</v>
      </c>
      <c r="B18" s="7" t="n">
        <v>-0.39</v>
      </c>
      <c r="C18" s="7" t="n">
        <v>0.49</v>
      </c>
      <c r="D18" s="7" t="n">
        <v>0.49</v>
      </c>
      <c r="E18" s="7" t="n">
        <v>0.9399999999999999</v>
      </c>
      <c r="F18" s="7" t="n">
        <v>-3.32</v>
      </c>
      <c r="G18" s="7" t="n">
        <v>0.5600000000000001</v>
      </c>
      <c r="H18" s="7" t="n">
        <v>0.34</v>
      </c>
      <c r="I18" s="7" t="n">
        <v>0.4</v>
      </c>
      <c r="J18" s="7" t="n">
        <v>0.93</v>
      </c>
      <c r="K18" s="7" t="n">
        <v>-1.41</v>
      </c>
      <c r="L18" s="7" t="n">
        <v>1.51</v>
      </c>
    </row>
    <row r="19" spans="1:12">
      <c r="A19" s="4" t="s">
        <v>121</v>
      </c>
      <c r="B19" s="6" t="n">
        <v>6471</v>
      </c>
      <c r="C19" s="6" t="n">
        <v>6469</v>
      </c>
      <c r="D19" s="6" t="n">
        <v>6457</v>
      </c>
      <c r="E19" s="6" t="n">
        <v>6055</v>
      </c>
      <c r="F19" s="6" t="n">
        <v>6149</v>
      </c>
      <c r="G19" s="6" t="n">
        <v>6245</v>
      </c>
      <c r="H19" s="6" t="n">
        <v>6526</v>
      </c>
      <c r="I19" s="6" t="n">
        <v>6255</v>
      </c>
      <c r="J19" s="6" t="n">
        <v>25923</v>
      </c>
      <c r="K19" s="6" t="n">
        <v>24704</v>
      </c>
      <c r="L19" s="6" t="n">
        <v>22496</v>
      </c>
    </row>
  </sheetData>
  <mergeCells count="4">
    <mergeCell ref="A1:A2"/>
    <mergeCell ref="B1:G1"/>
    <mergeCell ref="H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34"/>
    <col customWidth="1" max="3" min="3" width="21"/>
    <col customWidth="1" max="4" min="4" width="21"/>
  </cols>
  <sheetData>
    <row r="1" spans="1:4">
      <c r="A1" s="1" t="s">
        <v>1109</v>
      </c>
      <c r="B1" s="2" t="s">
        <v>1110</v>
      </c>
      <c r="C1" s="2" t="s">
        <v>1111</v>
      </c>
      <c r="D1" s="2" t="s">
        <v>461</v>
      </c>
    </row>
    <row r="2" spans="1:4">
      <c r="A2" s="3" t="s">
        <v>1112</v>
      </c>
    </row>
    <row r="3" spans="1:4">
      <c r="A3" s="4" t="s">
        <v>1113</v>
      </c>
      <c r="D3" s="6" t="n">
        <v>226939000</v>
      </c>
    </row>
    <row r="4" spans="1:4">
      <c r="A4" s="4" t="s">
        <v>1114</v>
      </c>
    </row>
    <row r="5" spans="1:4">
      <c r="A5" s="3" t="s">
        <v>1112</v>
      </c>
    </row>
    <row r="6" spans="1:4">
      <c r="A6" s="4" t="s">
        <v>1113</v>
      </c>
      <c r="B6" s="6" t="n">
        <v>84300000</v>
      </c>
    </row>
    <row r="7" spans="1:4">
      <c r="A7" s="4" t="s">
        <v>1115</v>
      </c>
      <c r="B7" s="5" t="n">
        <v>21</v>
      </c>
    </row>
    <row r="8" spans="1:4">
      <c r="A8" s="4" t="s">
        <v>1116</v>
      </c>
      <c r="B8" s="5" t="n">
        <v>3500</v>
      </c>
    </row>
    <row r="9" spans="1:4">
      <c r="A9" s="4" t="s">
        <v>1117</v>
      </c>
    </row>
    <row r="10" spans="1:4">
      <c r="A10" s="3" t="s">
        <v>1112</v>
      </c>
    </row>
    <row r="11" spans="1:4">
      <c r="A11" s="4" t="s">
        <v>80</v>
      </c>
      <c r="C11" s="6" t="n">
        <v>450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8585</v>
      </c>
      <c r="C3" s="6" t="n">
        <v>15667</v>
      </c>
    </row>
    <row r="4" spans="1:3">
      <c r="A4" s="4" t="s">
        <v>38</v>
      </c>
      <c r="B4" s="5" t="n">
        <v>346260</v>
      </c>
      <c r="C4" s="5" t="n">
        <v>344057</v>
      </c>
    </row>
    <row r="5" spans="1:3">
      <c r="A5" s="4" t="s">
        <v>39</v>
      </c>
      <c r="B5" s="5" t="n">
        <v>553799</v>
      </c>
      <c r="C5" s="5" t="n">
        <v>597162</v>
      </c>
    </row>
    <row r="6" spans="1:3">
      <c r="A6" s="4" t="s">
        <v>40</v>
      </c>
      <c r="B6" s="5" t="n">
        <v>73798</v>
      </c>
      <c r="C6" s="5" t="n">
        <v>47400</v>
      </c>
    </row>
    <row r="7" spans="1:3">
      <c r="A7" s="4" t="s">
        <v>41</v>
      </c>
      <c r="B7" s="5" t="n">
        <v>8654</v>
      </c>
    </row>
    <row r="8" spans="1:3">
      <c r="A8" s="4" t="s">
        <v>42</v>
      </c>
      <c r="B8" s="5" t="n">
        <v>1001096</v>
      </c>
      <c r="C8" s="5" t="n">
        <v>1004286</v>
      </c>
    </row>
    <row r="9" spans="1:3">
      <c r="A9" s="4" t="s">
        <v>43</v>
      </c>
      <c r="B9" s="5" t="n">
        <v>579060</v>
      </c>
      <c r="C9" s="5" t="n">
        <v>600240</v>
      </c>
    </row>
    <row r="10" spans="1:3">
      <c r="A10" s="4" t="s">
        <v>44</v>
      </c>
      <c r="B10" s="5" t="n">
        <v>178648</v>
      </c>
      <c r="C10" s="5" t="n">
        <v>178648</v>
      </c>
    </row>
    <row r="11" spans="1:3">
      <c r="A11" s="4" t="s">
        <v>45</v>
      </c>
      <c r="B11" s="5" t="n">
        <v>128926</v>
      </c>
      <c r="C11" s="5" t="n">
        <v>134430</v>
      </c>
    </row>
    <row r="12" spans="1:3">
      <c r="A12" s="4" t="s">
        <v>46</v>
      </c>
      <c r="B12" s="5" t="n">
        <v>84182</v>
      </c>
      <c r="C12" s="5" t="n">
        <v>138193</v>
      </c>
    </row>
    <row r="13" spans="1:3">
      <c r="A13" s="4" t="s">
        <v>47</v>
      </c>
      <c r="B13" s="5" t="n">
        <v>1971912</v>
      </c>
      <c r="C13" s="5" t="n">
        <v>2055797</v>
      </c>
    </row>
    <row r="14" spans="1:3">
      <c r="A14" s="3" t="s">
        <v>48</v>
      </c>
    </row>
    <row r="15" spans="1:3">
      <c r="A15" s="4" t="s">
        <v>49</v>
      </c>
      <c r="B15" s="5" t="n">
        <v>357802</v>
      </c>
      <c r="C15" s="5" t="n">
        <v>376977</v>
      </c>
    </row>
    <row r="16" spans="1:3">
      <c r="A16" s="4" t="s">
        <v>50</v>
      </c>
      <c r="B16" s="5" t="n">
        <v>57180</v>
      </c>
      <c r="C16" s="5" t="n">
        <v>65156</v>
      </c>
    </row>
    <row r="17" spans="1:3">
      <c r="A17" s="4" t="s">
        <v>51</v>
      </c>
      <c r="B17" s="5" t="n">
        <v>43206</v>
      </c>
      <c r="C17" s="5" t="n">
        <v>43252</v>
      </c>
    </row>
    <row r="18" spans="1:3">
      <c r="A18" s="4" t="s">
        <v>52</v>
      </c>
      <c r="B18" s="5" t="n">
        <v>18263</v>
      </c>
      <c r="C18" s="5" t="n">
        <v>9196</v>
      </c>
    </row>
    <row r="19" spans="1:3">
      <c r="A19" s="4" t="s">
        <v>53</v>
      </c>
      <c r="B19" s="5" t="n">
        <v>476451</v>
      </c>
      <c r="C19" s="5" t="n">
        <v>494581</v>
      </c>
    </row>
    <row r="20" spans="1:3">
      <c r="A20" s="3" t="s">
        <v>54</v>
      </c>
    </row>
    <row r="21" spans="1:3">
      <c r="A21" s="4" t="s">
        <v>55</v>
      </c>
      <c r="B21" s="5" t="n">
        <v>49254</v>
      </c>
      <c r="C21" s="5" t="n">
        <v>42050</v>
      </c>
    </row>
    <row r="22" spans="1:3">
      <c r="A22" s="4" t="s">
        <v>56</v>
      </c>
      <c r="B22" s="5" t="n">
        <v>15016</v>
      </c>
      <c r="C22" s="5" t="n">
        <v>15687</v>
      </c>
    </row>
    <row r="23" spans="1:3">
      <c r="A23" s="4" t="s">
        <v>57</v>
      </c>
      <c r="B23" s="5" t="n">
        <v>35447</v>
      </c>
      <c r="C23" s="5" t="n">
        <v>40774</v>
      </c>
    </row>
    <row r="24" spans="1:3">
      <c r="A24" s="4" t="s">
        <v>58</v>
      </c>
      <c r="B24" s="5" t="n">
        <v>679797</v>
      </c>
      <c r="C24" s="5" t="n">
        <v>740755</v>
      </c>
    </row>
    <row r="25" spans="1:3">
      <c r="A25" s="4" t="s">
        <v>59</v>
      </c>
      <c r="B25" s="5" t="n">
        <v>779514</v>
      </c>
      <c r="C25" s="5" t="n">
        <v>839266</v>
      </c>
    </row>
    <row r="26" spans="1:3">
      <c r="A26" s="4" t="s">
        <v>60</v>
      </c>
      <c r="B26" s="4" t="s">
        <v>61</v>
      </c>
      <c r="C26" s="4" t="s">
        <v>61</v>
      </c>
    </row>
    <row r="27" spans="1:3">
      <c r="A27" s="3" t="s">
        <v>62</v>
      </c>
    </row>
    <row r="28" spans="1:3">
      <c r="A28" s="4" t="s">
        <v>63</v>
      </c>
      <c r="B28" s="5" t="n">
        <v>484064</v>
      </c>
      <c r="C28" s="5" t="n">
        <v>497093</v>
      </c>
    </row>
    <row r="29" spans="1:3">
      <c r="A29" s="4" t="s">
        <v>64</v>
      </c>
      <c r="B29" s="4" t="s">
        <v>61</v>
      </c>
      <c r="C29" s="4" t="s">
        <v>61</v>
      </c>
    </row>
    <row r="30" spans="1:3">
      <c r="A30" s="4" t="s">
        <v>65</v>
      </c>
      <c r="B30" s="5" t="n">
        <v>-15759</v>
      </c>
      <c r="C30" s="5" t="n">
        <v>-15136</v>
      </c>
    </row>
    <row r="31" spans="1:3">
      <c r="A31" s="4" t="s">
        <v>66</v>
      </c>
      <c r="B31" s="5" t="n">
        <v>247642</v>
      </c>
      <c r="C31" s="5" t="n">
        <v>239993</v>
      </c>
    </row>
    <row r="32" spans="1:3">
      <c r="A32" s="4" t="s">
        <v>67</v>
      </c>
      <c r="B32" s="5" t="n">
        <v>715947</v>
      </c>
      <c r="C32" s="5" t="n">
        <v>721950</v>
      </c>
    </row>
    <row r="33" spans="1:3">
      <c r="A33" s="4" t="s">
        <v>68</v>
      </c>
      <c r="B33" s="6" t="n">
        <v>1971912</v>
      </c>
      <c r="C33" s="6" t="n">
        <v>20557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4</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192</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22</v>
      </c>
      <c r="B20" s="4" t="s">
        <v>272</v>
      </c>
    </row>
    <row r="21" spans="1:2">
      <c r="A21" s="4" t="s">
        <v>273</v>
      </c>
      <c r="B21" s="4" t="s">
        <v>274</v>
      </c>
    </row>
    <row r="22" spans="1:2">
      <c r="A22" s="4" t="s">
        <v>275</v>
      </c>
      <c r="B22" s="4" t="s">
        <v>276</v>
      </c>
    </row>
    <row r="23" spans="1:2">
      <c r="A23" s="4" t="s">
        <v>277</v>
      </c>
      <c r="B23" s="4" t="s">
        <v>278</v>
      </c>
    </row>
    <row r="24" spans="1:2">
      <c r="A24" s="4" t="s">
        <v>279</v>
      </c>
      <c r="B24" s="4" t="s">
        <v>280</v>
      </c>
    </row>
    <row r="25" spans="1:2">
      <c r="A25" s="4" t="s">
        <v>281</v>
      </c>
      <c r="B2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4</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5</v>
      </c>
    </row>
    <row r="2" spans="1:3">
      <c r="A2" s="3" t="s">
        <v>70</v>
      </c>
    </row>
    <row r="3" spans="1:3">
      <c r="A3" s="4" t="s">
        <v>71</v>
      </c>
      <c r="B3" s="4" t="s">
        <v>61</v>
      </c>
      <c r="C3" s="4" t="s">
        <v>61</v>
      </c>
    </row>
    <row r="4" spans="1:3">
      <c r="A4" s="4" t="s">
        <v>72</v>
      </c>
      <c r="B4" s="5" t="n">
        <v>100000000</v>
      </c>
      <c r="C4" s="5" t="n">
        <v>100000000</v>
      </c>
    </row>
    <row r="5" spans="1:3">
      <c r="A5" s="4" t="s">
        <v>73</v>
      </c>
      <c r="B5" s="5" t="n">
        <v>35952000</v>
      </c>
      <c r="C5" s="5" t="n">
        <v>36466000</v>
      </c>
    </row>
    <row r="6" spans="1:3">
      <c r="A6" s="4" t="s">
        <v>74</v>
      </c>
      <c r="B6" s="4" t="s">
        <v>61</v>
      </c>
      <c r="C6" s="4" t="s">
        <v>61</v>
      </c>
    </row>
    <row r="7" spans="1:3">
      <c r="A7" s="4" t="s">
        <v>75</v>
      </c>
      <c r="B7" s="5" t="n">
        <v>10000000</v>
      </c>
      <c r="C7" s="5" t="n">
        <v>10000000</v>
      </c>
    </row>
    <row r="8" spans="1:3">
      <c r="A8" s="4" t="s">
        <v>76</v>
      </c>
      <c r="B8" s="5" t="n">
        <v>0</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190</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7</v>
      </c>
      <c r="B1" s="2" t="s">
        <v>1</v>
      </c>
    </row>
    <row r="2" spans="1:2">
      <c r="B2" s="2" t="s">
        <v>2</v>
      </c>
    </row>
    <row r="3" spans="1:2">
      <c r="A3" s="3" t="s">
        <v>193</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96</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9</v>
      </c>
      <c r="B1" s="2" t="s">
        <v>1</v>
      </c>
    </row>
    <row r="2" spans="1:2">
      <c r="B2" s="2" t="s">
        <v>2</v>
      </c>
    </row>
    <row r="3" spans="1:2">
      <c r="A3" s="3" t="s">
        <v>19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2</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5</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08</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29</v>
      </c>
      <c r="B1" s="2" t="s">
        <v>1</v>
      </c>
    </row>
    <row r="2" spans="1:2">
      <c r="B2" s="2" t="s">
        <v>2</v>
      </c>
    </row>
    <row r="3" spans="1:2">
      <c r="A3" s="3" t="s">
        <v>211</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14</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7</v>
      </c>
      <c r="B1" s="2" t="s">
        <v>1</v>
      </c>
    </row>
    <row r="2" spans="1:2">
      <c r="B2" s="2" t="s">
        <v>2</v>
      </c>
    </row>
    <row r="3" spans="1:2">
      <c r="A3" s="3" t="s">
        <v>217</v>
      </c>
    </row>
    <row r="4" spans="1:2">
      <c r="A4" s="4" t="s">
        <v>358</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7</v>
      </c>
      <c r="B1" s="2" t="s">
        <v>1</v>
      </c>
    </row>
    <row r="2" spans="1:4">
      <c r="B2" s="2" t="s">
        <v>2</v>
      </c>
      <c r="C2" s="2" t="s">
        <v>35</v>
      </c>
      <c r="D2" s="2" t="s">
        <v>78</v>
      </c>
    </row>
    <row r="3" spans="1:4">
      <c r="A3" s="3" t="s">
        <v>79</v>
      </c>
    </row>
    <row r="4" spans="1:4">
      <c r="A4" s="4" t="s">
        <v>80</v>
      </c>
      <c r="B4" s="6" t="n">
        <v>8064552</v>
      </c>
      <c r="C4" s="6" t="n">
        <v>7963799</v>
      </c>
      <c r="D4" s="6" t="n">
        <v>7561084</v>
      </c>
    </row>
    <row r="5" spans="1:4">
      <c r="A5" s="4" t="s">
        <v>81</v>
      </c>
      <c r="B5" s="5" t="n">
        <v>6954146</v>
      </c>
      <c r="C5" s="5" t="n">
        <v>6818890</v>
      </c>
      <c r="D5" s="5" t="n">
        <v>6449590</v>
      </c>
    </row>
    <row r="6" spans="1:4">
      <c r="A6" s="4" t="s">
        <v>82</v>
      </c>
      <c r="B6" s="5" t="n">
        <v>1110406</v>
      </c>
      <c r="C6" s="5" t="n">
        <v>1144909</v>
      </c>
      <c r="D6" s="5" t="n">
        <v>1111494</v>
      </c>
    </row>
    <row r="7" spans="1:4">
      <c r="A7" s="3" t="s">
        <v>83</v>
      </c>
    </row>
    <row r="8" spans="1:4">
      <c r="A8" s="4" t="s">
        <v>84</v>
      </c>
      <c r="B8" s="5" t="n">
        <v>997411</v>
      </c>
      <c r="C8" s="5" t="n">
        <v>1015024</v>
      </c>
      <c r="D8" s="5" t="n">
        <v>963235</v>
      </c>
    </row>
    <row r="9" spans="1:4">
      <c r="A9" s="4" t="s">
        <v>85</v>
      </c>
      <c r="B9" s="5" t="n">
        <v>4937</v>
      </c>
      <c r="C9" s="5" t="n">
        <v>8101</v>
      </c>
      <c r="D9" s="5" t="n">
        <v>6959</v>
      </c>
    </row>
    <row r="10" spans="1:4">
      <c r="A10" s="4" t="s">
        <v>86</v>
      </c>
      <c r="B10" s="5" t="n">
        <v>0</v>
      </c>
      <c r="C10" s="5" t="n">
        <v>189027</v>
      </c>
    </row>
    <row r="11" spans="1:4">
      <c r="A11" s="4" t="s">
        <v>87</v>
      </c>
      <c r="B11" s="5" t="n">
        <v>37546</v>
      </c>
      <c r="C11" s="5" t="n">
        <v>39432</v>
      </c>
      <c r="D11" s="5" t="n">
        <v>32116</v>
      </c>
    </row>
    <row r="12" spans="1:4">
      <c r="A12" s="4" t="s">
        <v>88</v>
      </c>
      <c r="B12" s="5" t="n">
        <v>1039894</v>
      </c>
      <c r="C12" s="5" t="n">
        <v>1251584</v>
      </c>
      <c r="D12" s="5" t="n">
        <v>1002310</v>
      </c>
    </row>
    <row r="13" spans="1:4">
      <c r="A13" s="4" t="s">
        <v>89</v>
      </c>
      <c r="B13" s="5" t="n">
        <v>70512</v>
      </c>
      <c r="C13" s="5" t="n">
        <v>-106675</v>
      </c>
      <c r="D13" s="5" t="n">
        <v>109184</v>
      </c>
    </row>
    <row r="14" spans="1:4">
      <c r="A14" s="3" t="s">
        <v>90</v>
      </c>
    </row>
    <row r="15" spans="1:4">
      <c r="A15" s="4" t="s">
        <v>91</v>
      </c>
      <c r="B15" s="5" t="n">
        <v>30483</v>
      </c>
      <c r="C15" s="5" t="n">
        <v>25343</v>
      </c>
      <c r="D15" s="5" t="n">
        <v>19082</v>
      </c>
    </row>
    <row r="16" spans="1:4">
      <c r="A16" s="4" t="s">
        <v>92</v>
      </c>
      <c r="C16" s="5" t="n">
        <v>413</v>
      </c>
      <c r="D16" s="5" t="n">
        <v>247</v>
      </c>
    </row>
    <row r="17" spans="1:4">
      <c r="A17" s="4" t="s">
        <v>93</v>
      </c>
      <c r="B17" s="5" t="n">
        <v>-669</v>
      </c>
      <c r="C17" s="5" t="n">
        <v>-787</v>
      </c>
      <c r="D17" s="5" t="n">
        <v>-108</v>
      </c>
    </row>
    <row r="18" spans="1:4">
      <c r="A18" s="4" t="s">
        <v>94</v>
      </c>
      <c r="B18" s="5" t="n">
        <v>29814</v>
      </c>
      <c r="C18" s="5" t="n">
        <v>24969</v>
      </c>
      <c r="D18" s="5" t="n">
        <v>19221</v>
      </c>
    </row>
    <row r="19" spans="1:4">
      <c r="A19" s="4" t="s">
        <v>95</v>
      </c>
      <c r="B19" s="5" t="n">
        <v>40698</v>
      </c>
      <c r="C19" s="5" t="n">
        <v>-131644</v>
      </c>
      <c r="D19" s="5" t="n">
        <v>89963</v>
      </c>
    </row>
    <row r="20" spans="1:4">
      <c r="A20" s="4" t="s">
        <v>96</v>
      </c>
      <c r="B20" s="5" t="n">
        <v>6907</v>
      </c>
      <c r="C20" s="5" t="n">
        <v>-79027</v>
      </c>
      <c r="D20" s="5" t="n">
        <v>32907</v>
      </c>
    </row>
    <row r="21" spans="1:4">
      <c r="A21" s="4" t="s">
        <v>97</v>
      </c>
      <c r="B21" s="5" t="n">
        <v>33791</v>
      </c>
      <c r="C21" s="5" t="n">
        <v>-52617</v>
      </c>
      <c r="D21" s="5" t="n">
        <v>57056</v>
      </c>
    </row>
    <row r="22" spans="1:4">
      <c r="A22" s="4" t="s">
        <v>98</v>
      </c>
      <c r="B22" s="5" t="n">
        <v>-219</v>
      </c>
      <c r="C22" s="5" t="n">
        <v>-228</v>
      </c>
      <c r="D22" s="5" t="n">
        <v>-228</v>
      </c>
    </row>
    <row r="23" spans="1:4">
      <c r="A23" s="4" t="s">
        <v>99</v>
      </c>
      <c r="B23" s="6" t="n">
        <v>33572</v>
      </c>
      <c r="C23" s="6" t="n">
        <v>-52845</v>
      </c>
      <c r="D23" s="6" t="n">
        <v>56828</v>
      </c>
    </row>
    <row r="24" spans="1:4">
      <c r="A24" s="3" t="s">
        <v>100</v>
      </c>
    </row>
    <row r="25" spans="1:4">
      <c r="A25" s="4" t="s">
        <v>101</v>
      </c>
      <c r="B25" s="7" t="n">
        <v>0.9399999999999999</v>
      </c>
      <c r="C25" s="7" t="n">
        <v>-1.41</v>
      </c>
      <c r="D25" s="7" t="n">
        <v>1.52</v>
      </c>
    </row>
    <row r="26" spans="1:4">
      <c r="A26" s="4" t="s">
        <v>102</v>
      </c>
      <c r="B26" s="8" t="n">
        <v>-0.01</v>
      </c>
    </row>
    <row r="27" spans="1:4">
      <c r="A27" s="4" t="s">
        <v>99</v>
      </c>
      <c r="B27" s="8" t="n">
        <v>0.93</v>
      </c>
      <c r="C27" s="8" t="n">
        <v>-1.41</v>
      </c>
      <c r="D27" s="8" t="n">
        <v>1.52</v>
      </c>
    </row>
    <row r="28" spans="1:4">
      <c r="A28" s="3" t="s">
        <v>103</v>
      </c>
    </row>
    <row r="29" spans="1:4">
      <c r="A29" s="4" t="s">
        <v>104</v>
      </c>
      <c r="B29" s="8" t="n">
        <v>0.9399999999999999</v>
      </c>
      <c r="C29" s="8" t="n">
        <v>-1.41</v>
      </c>
      <c r="D29" s="8" t="n">
        <v>1.52</v>
      </c>
    </row>
    <row r="30" spans="1:4">
      <c r="A30" s="4" t="s">
        <v>102</v>
      </c>
      <c r="B30" s="8" t="n">
        <v>-0.01</v>
      </c>
      <c r="D30" s="8" t="n">
        <v>-0.01</v>
      </c>
    </row>
    <row r="31" spans="1:4">
      <c r="A31" s="4" t="s">
        <v>99</v>
      </c>
      <c r="B31" s="7" t="n">
        <v>0.93</v>
      </c>
      <c r="C31" s="7" t="n">
        <v>-1.41</v>
      </c>
      <c r="D31" s="7" t="n">
        <v>1.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60</v>
      </c>
      <c r="B1" s="2" t="s">
        <v>1</v>
      </c>
    </row>
    <row r="2" spans="1:2">
      <c r="B2" s="2" t="s">
        <v>2</v>
      </c>
    </row>
    <row r="3" spans="1:2">
      <c r="A3" s="3" t="s">
        <v>220</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23</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6</v>
      </c>
      <c r="B1" s="2" t="s">
        <v>1</v>
      </c>
    </row>
    <row r="2" spans="1:2">
      <c r="B2" s="2" t="s">
        <v>2</v>
      </c>
    </row>
    <row r="3" spans="1:2">
      <c r="A3" s="3" t="s">
        <v>229</v>
      </c>
    </row>
    <row r="4" spans="1:2">
      <c r="A4" s="4" t="s">
        <v>377</v>
      </c>
      <c r="B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9</v>
      </c>
      <c r="B1" s="2" t="s">
        <v>1</v>
      </c>
    </row>
    <row r="2" spans="1:2">
      <c r="B2" s="2" t="s">
        <v>2</v>
      </c>
    </row>
    <row r="3" spans="1:2">
      <c r="A3" s="3" t="s">
        <v>232</v>
      </c>
    </row>
    <row r="4" spans="1:2">
      <c r="A4" s="4" t="s">
        <v>380</v>
      </c>
      <c r="B4"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2</v>
      </c>
      <c r="B1" s="2" t="s">
        <v>1</v>
      </c>
    </row>
    <row r="2" spans="1:2">
      <c r="B2" s="2" t="s">
        <v>2</v>
      </c>
    </row>
    <row r="3" spans="1:2">
      <c r="A3" s="3" t="s">
        <v>235</v>
      </c>
    </row>
    <row r="4" spans="1:2">
      <c r="A4" s="4" t="s">
        <v>383</v>
      </c>
      <c r="B4"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85</v>
      </c>
      <c r="B1" s="2" t="s">
        <v>386</v>
      </c>
      <c r="C1" s="2" t="s">
        <v>35</v>
      </c>
      <c r="D1" s="2" t="s">
        <v>387</v>
      </c>
      <c r="E1" s="2" t="s">
        <v>388</v>
      </c>
      <c r="F1" s="2" t="s">
        <v>78</v>
      </c>
      <c r="G1" s="2" t="s">
        <v>389</v>
      </c>
      <c r="H1" s="2" t="s">
        <v>390</v>
      </c>
      <c r="I1" s="2" t="s">
        <v>391</v>
      </c>
      <c r="J1" s="2" t="s">
        <v>392</v>
      </c>
      <c r="K1" s="2" t="s">
        <v>2</v>
      </c>
      <c r="L1" s="2" t="s">
        <v>35</v>
      </c>
      <c r="M1" s="2" t="s">
        <v>78</v>
      </c>
    </row>
    <row r="2" spans="1:13">
      <c r="A2" s="3" t="s">
        <v>393</v>
      </c>
    </row>
    <row r="3" spans="1:13">
      <c r="A3" s="4" t="s">
        <v>394</v>
      </c>
      <c r="K3" s="6" t="n">
        <v>0</v>
      </c>
    </row>
    <row r="4" spans="1:13">
      <c r="A4" s="4" t="s">
        <v>395</v>
      </c>
      <c r="C4" s="6" t="n">
        <v>2000000</v>
      </c>
      <c r="K4" s="5" t="n">
        <v>4300000</v>
      </c>
      <c r="L4" s="6" t="n">
        <v>2000000</v>
      </c>
    </row>
    <row r="5" spans="1:13">
      <c r="A5" s="4" t="s">
        <v>396</v>
      </c>
      <c r="K5" s="6" t="n">
        <v>3400000</v>
      </c>
      <c r="L5" s="6" t="n">
        <v>1500000</v>
      </c>
      <c r="M5" s="6" t="n">
        <v>1400000</v>
      </c>
    </row>
    <row r="6" spans="1:13">
      <c r="A6" s="4" t="s">
        <v>397</v>
      </c>
      <c r="C6" s="4" t="s">
        <v>398</v>
      </c>
      <c r="K6" s="4" t="s">
        <v>399</v>
      </c>
      <c r="L6" s="4" t="s">
        <v>398</v>
      </c>
    </row>
    <row r="7" spans="1:13">
      <c r="A7" s="4" t="s">
        <v>400</v>
      </c>
      <c r="C7" s="6" t="n">
        <v>50400000</v>
      </c>
      <c r="K7" s="6" t="n">
        <v>55100000</v>
      </c>
      <c r="L7" s="6" t="n">
        <v>50400000</v>
      </c>
    </row>
    <row r="8" spans="1:13">
      <c r="A8" s="4" t="s">
        <v>401</v>
      </c>
      <c r="K8" s="5" t="n">
        <v>1100000</v>
      </c>
      <c r="L8" s="5" t="n">
        <v>200000</v>
      </c>
      <c r="M8" s="6" t="n">
        <v>200000</v>
      </c>
    </row>
    <row r="9" spans="1:13">
      <c r="A9" s="4" t="s">
        <v>402</v>
      </c>
      <c r="C9" s="5" t="n">
        <v>30700000</v>
      </c>
      <c r="K9" s="5" t="n">
        <v>33500000</v>
      </c>
      <c r="L9" s="5" t="n">
        <v>30700000</v>
      </c>
    </row>
    <row r="10" spans="1:13">
      <c r="A10" s="4" t="s">
        <v>403</v>
      </c>
      <c r="K10" s="5" t="n">
        <v>500000</v>
      </c>
    </row>
    <row r="11" spans="1:13">
      <c r="A11" s="4" t="s">
        <v>404</v>
      </c>
      <c r="K11" s="5" t="n">
        <v>500000</v>
      </c>
    </row>
    <row r="12" spans="1:13">
      <c r="A12" s="4" t="s">
        <v>405</v>
      </c>
      <c r="K12" s="5" t="n">
        <v>1000000</v>
      </c>
    </row>
    <row r="13" spans="1:13">
      <c r="A13" s="4" t="s">
        <v>406</v>
      </c>
      <c r="C13" s="5" t="n">
        <v>8700000</v>
      </c>
      <c r="K13" s="5" t="n">
        <v>8600000</v>
      </c>
      <c r="L13" s="5" t="n">
        <v>8700000</v>
      </c>
    </row>
    <row r="14" spans="1:13">
      <c r="A14" s="4" t="s">
        <v>407</v>
      </c>
      <c r="C14" s="6" t="n">
        <v>6500000</v>
      </c>
      <c r="K14" s="6" t="n">
        <v>5700000</v>
      </c>
      <c r="L14" s="6" t="n">
        <v>6500000</v>
      </c>
    </row>
    <row r="15" spans="1:13">
      <c r="A15" s="4" t="s">
        <v>408</v>
      </c>
      <c r="K15" s="5" t="n">
        <v>0</v>
      </c>
      <c r="L15" s="5" t="n">
        <v>75159</v>
      </c>
      <c r="M15" s="5" t="n">
        <v>0</v>
      </c>
    </row>
    <row r="16" spans="1:13">
      <c r="A16" s="4" t="s">
        <v>409</v>
      </c>
      <c r="C16" s="5" t="n">
        <v>10000000</v>
      </c>
      <c r="K16" s="5" t="n">
        <v>10000000</v>
      </c>
      <c r="L16" s="5" t="n">
        <v>10000000</v>
      </c>
    </row>
    <row r="17" spans="1:13">
      <c r="A17" s="4" t="s">
        <v>76</v>
      </c>
      <c r="C17" s="5" t="n">
        <v>0</v>
      </c>
      <c r="K17" s="5" t="n">
        <v>0</v>
      </c>
      <c r="L17" s="5" t="n">
        <v>0</v>
      </c>
    </row>
    <row r="18" spans="1:13">
      <c r="A18" s="4" t="s">
        <v>410</v>
      </c>
      <c r="K18" s="6" t="n">
        <v>40900000</v>
      </c>
      <c r="L18" s="6" t="n">
        <v>43400000</v>
      </c>
      <c r="M18" s="6" t="n">
        <v>46600000</v>
      </c>
    </row>
    <row r="19" spans="1:13">
      <c r="A19" s="4" t="s">
        <v>66</v>
      </c>
      <c r="C19" s="6" t="n">
        <v>239993000</v>
      </c>
      <c r="K19" s="5" t="n">
        <v>247642000</v>
      </c>
      <c r="L19" s="5" t="n">
        <v>239993000</v>
      </c>
    </row>
    <row r="20" spans="1:13">
      <c r="A20" s="4" t="s">
        <v>411</v>
      </c>
    </row>
    <row r="21" spans="1:13">
      <c r="A21" s="3" t="s">
        <v>393</v>
      </c>
    </row>
    <row r="22" spans="1:13">
      <c r="A22" s="4" t="s">
        <v>412</v>
      </c>
      <c r="C22" s="5" t="n">
        <v>38725000</v>
      </c>
      <c r="D22" s="6" t="n">
        <v>38246000</v>
      </c>
      <c r="E22" s="6" t="n">
        <v>38510000</v>
      </c>
      <c r="F22" s="6" t="n">
        <v>43168000</v>
      </c>
      <c r="G22" s="6" t="n">
        <v>42382000</v>
      </c>
      <c r="H22" s="6" t="n">
        <v>38594000</v>
      </c>
      <c r="I22" s="6" t="n">
        <v>48802000</v>
      </c>
      <c r="J22" s="6" t="n">
        <v>49372000</v>
      </c>
      <c r="K22" s="5" t="n">
        <v>177100000</v>
      </c>
      <c r="L22" s="5" t="n">
        <v>164283000</v>
      </c>
      <c r="M22" s="5" t="n">
        <v>173516000</v>
      </c>
    </row>
    <row r="23" spans="1:13">
      <c r="A23" s="4" t="s">
        <v>413</v>
      </c>
      <c r="C23" s="6" t="n">
        <v>38725000</v>
      </c>
      <c r="D23" s="6" t="n">
        <v>38246000</v>
      </c>
      <c r="E23" s="6" t="n">
        <v>38510000</v>
      </c>
      <c r="F23" s="6" t="n">
        <v>43168000</v>
      </c>
      <c r="G23" s="6" t="n">
        <v>42382000</v>
      </c>
      <c r="H23" s="6" t="n">
        <v>38594000</v>
      </c>
      <c r="I23" s="6" t="n">
        <v>48802000</v>
      </c>
      <c r="J23" s="6" t="n">
        <v>49372000</v>
      </c>
      <c r="K23" s="6" t="n">
        <v>177100000</v>
      </c>
      <c r="L23" s="6" t="n">
        <v>164283000</v>
      </c>
      <c r="M23" s="6" t="n">
        <v>173516000</v>
      </c>
    </row>
    <row r="24" spans="1:13">
      <c r="A24" s="4" t="s">
        <v>414</v>
      </c>
    </row>
    <row r="25" spans="1:13">
      <c r="A25" s="3" t="s">
        <v>393</v>
      </c>
    </row>
    <row r="26" spans="1:13">
      <c r="A26" s="4" t="s">
        <v>415</v>
      </c>
      <c r="B26" s="6" t="n">
        <v>240000000</v>
      </c>
    </row>
    <row r="27" spans="1:13">
      <c r="A27" s="4" t="s">
        <v>416</v>
      </c>
      <c r="B27" s="5" t="n">
        <v>290000000</v>
      </c>
    </row>
    <row r="28" spans="1:13">
      <c r="A28" s="4" t="s">
        <v>66</v>
      </c>
      <c r="B28" s="5" t="n">
        <v>27000000</v>
      </c>
    </row>
    <row r="29" spans="1:13">
      <c r="A29" s="4" t="s">
        <v>417</v>
      </c>
      <c r="B29" s="6" t="n">
        <v>9000000</v>
      </c>
    </row>
    <row r="30" spans="1:13">
      <c r="A30" s="4" t="s">
        <v>418</v>
      </c>
    </row>
    <row r="31" spans="1:13">
      <c r="A31" s="3" t="s">
        <v>393</v>
      </c>
    </row>
    <row r="32" spans="1:13">
      <c r="A32" s="4" t="s">
        <v>419</v>
      </c>
      <c r="K32" s="4" t="s">
        <v>420</v>
      </c>
    </row>
    <row r="33" spans="1:13">
      <c r="A33" s="4" t="s">
        <v>421</v>
      </c>
      <c r="K33" s="4" t="s">
        <v>422</v>
      </c>
    </row>
    <row r="34" spans="1:13">
      <c r="A34" s="4" t="s">
        <v>423</v>
      </c>
    </row>
    <row r="35" spans="1:13">
      <c r="A35" s="3" t="s">
        <v>393</v>
      </c>
    </row>
    <row r="36" spans="1:13">
      <c r="A36" s="4" t="s">
        <v>421</v>
      </c>
      <c r="K36" s="4" t="s">
        <v>4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25</v>
      </c>
      <c r="B1" s="2" t="s">
        <v>1</v>
      </c>
    </row>
    <row r="2" spans="1:2">
      <c r="B2" s="2" t="s">
        <v>2</v>
      </c>
    </row>
    <row r="3" spans="1:2">
      <c r="A3" s="4" t="s">
        <v>426</v>
      </c>
    </row>
    <row r="4" spans="1:2">
      <c r="A4" s="3" t="s">
        <v>427</v>
      </c>
    </row>
    <row r="5" spans="1:2">
      <c r="A5" s="4" t="s">
        <v>428</v>
      </c>
      <c r="B5" s="4" t="s">
        <v>429</v>
      </c>
    </row>
    <row r="6" spans="1:2">
      <c r="A6" s="4" t="s">
        <v>430</v>
      </c>
    </row>
    <row r="7" spans="1:2">
      <c r="A7" s="3" t="s">
        <v>427</v>
      </c>
    </row>
    <row r="8" spans="1:2">
      <c r="A8" s="4" t="s">
        <v>428</v>
      </c>
      <c r="B8" s="4" t="s">
        <v>429</v>
      </c>
    </row>
    <row r="9" spans="1:2">
      <c r="A9" s="4" t="s">
        <v>431</v>
      </c>
    </row>
    <row r="10" spans="1:2">
      <c r="A10" s="3" t="s">
        <v>427</v>
      </c>
    </row>
    <row r="11" spans="1:2">
      <c r="A11" s="4" t="s">
        <v>428</v>
      </c>
      <c r="B11" s="4" t="s">
        <v>432</v>
      </c>
    </row>
    <row r="12" spans="1:2">
      <c r="A12" s="4" t="s">
        <v>433</v>
      </c>
    </row>
    <row r="13" spans="1:2">
      <c r="A13" s="3" t="s">
        <v>427</v>
      </c>
    </row>
    <row r="14" spans="1:2">
      <c r="A14" s="4" t="s">
        <v>428</v>
      </c>
      <c r="B14" s="4" t="s">
        <v>434</v>
      </c>
    </row>
    <row r="15" spans="1:2">
      <c r="A15" s="4" t="s">
        <v>435</v>
      </c>
    </row>
    <row r="16" spans="1:2">
      <c r="A16" s="3" t="s">
        <v>427</v>
      </c>
    </row>
    <row r="17" spans="1:2">
      <c r="A17" s="4" t="s">
        <v>428</v>
      </c>
      <c r="B17"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5</v>
      </c>
      <c r="D2" s="2" t="s">
        <v>78</v>
      </c>
    </row>
    <row r="3" spans="1:4">
      <c r="A3" s="3" t="s">
        <v>437</v>
      </c>
    </row>
    <row r="4" spans="1:4">
      <c r="A4" s="4" t="s">
        <v>438</v>
      </c>
      <c r="B4" s="6" t="n">
        <v>15155</v>
      </c>
      <c r="C4" s="6" t="n">
        <v>14730</v>
      </c>
      <c r="D4" s="6" t="n">
        <v>14466</v>
      </c>
    </row>
    <row r="5" spans="1:4">
      <c r="A5" s="4" t="s">
        <v>439</v>
      </c>
      <c r="B5" s="5" t="n">
        <v>49532</v>
      </c>
      <c r="C5" s="5" t="n">
        <v>54748</v>
      </c>
      <c r="D5" s="5" t="n">
        <v>49560</v>
      </c>
    </row>
    <row r="6" spans="1:4">
      <c r="A6" s="4" t="s">
        <v>440</v>
      </c>
      <c r="B6" s="5" t="n">
        <v>-50396</v>
      </c>
      <c r="C6" s="5" t="n">
        <v>-54323</v>
      </c>
      <c r="D6" s="5" t="n">
        <v>-49296</v>
      </c>
    </row>
    <row r="7" spans="1:4">
      <c r="A7" s="4" t="s">
        <v>441</v>
      </c>
      <c r="B7" s="6" t="n">
        <v>14291</v>
      </c>
      <c r="C7" s="6" t="n">
        <v>15155</v>
      </c>
      <c r="D7" s="6" t="n">
        <v>1473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442</v>
      </c>
      <c r="B1" s="2" t="s">
        <v>443</v>
      </c>
      <c r="H1" s="2" t="s">
        <v>444</v>
      </c>
      <c r="J1" s="2" t="s">
        <v>1</v>
      </c>
    </row>
    <row r="2" spans="1:12">
      <c r="B2" s="2" t="s">
        <v>2</v>
      </c>
      <c r="C2" s="2" t="s">
        <v>445</v>
      </c>
      <c r="D2" s="2" t="s">
        <v>446</v>
      </c>
      <c r="E2" s="2" t="s">
        <v>35</v>
      </c>
      <c r="F2" s="2" t="s">
        <v>387</v>
      </c>
      <c r="G2" s="2" t="s">
        <v>388</v>
      </c>
      <c r="H2" s="2" t="s">
        <v>447</v>
      </c>
      <c r="I2" s="2" t="s">
        <v>391</v>
      </c>
      <c r="J2" s="2" t="s">
        <v>2</v>
      </c>
      <c r="K2" s="2" t="s">
        <v>35</v>
      </c>
      <c r="L2" s="2" t="s">
        <v>78</v>
      </c>
    </row>
    <row r="3" spans="1:12">
      <c r="A3" s="3" t="s">
        <v>448</v>
      </c>
    </row>
    <row r="4" spans="1:12">
      <c r="A4" s="4" t="s">
        <v>97</v>
      </c>
      <c r="B4" s="6" t="n">
        <v>-14027</v>
      </c>
      <c r="C4" s="6" t="n">
        <v>17545</v>
      </c>
      <c r="D4" s="6" t="n">
        <v>17838</v>
      </c>
      <c r="E4" s="6" t="n">
        <v>34710</v>
      </c>
      <c r="F4" s="6" t="n">
        <v>-123452</v>
      </c>
      <c r="G4" s="6" t="n">
        <v>21060</v>
      </c>
      <c r="H4" s="6" t="n">
        <v>12435</v>
      </c>
      <c r="I4" s="6" t="n">
        <v>15065</v>
      </c>
      <c r="J4" s="6" t="n">
        <v>33791</v>
      </c>
      <c r="K4" s="6" t="n">
        <v>-52617</v>
      </c>
      <c r="L4" s="6" t="n">
        <v>57056</v>
      </c>
    </row>
    <row r="5" spans="1:12">
      <c r="A5" s="4" t="s">
        <v>449</v>
      </c>
      <c r="J5" s="5" t="n">
        <v>-746</v>
      </c>
      <c r="K5" s="5" t="n">
        <v>908</v>
      </c>
      <c r="L5" s="5" t="n">
        <v>-1011</v>
      </c>
    </row>
    <row r="6" spans="1:12">
      <c r="A6" s="4" t="s">
        <v>450</v>
      </c>
      <c r="J6" s="6" t="n">
        <v>33045</v>
      </c>
      <c r="K6" s="6" t="n">
        <v>-51709</v>
      </c>
      <c r="L6" s="6" t="n">
        <v>56045</v>
      </c>
    </row>
    <row r="7" spans="1:12">
      <c r="A7" s="3" t="s">
        <v>451</v>
      </c>
    </row>
    <row r="8" spans="1:12">
      <c r="A8" s="4" t="s">
        <v>452</v>
      </c>
      <c r="J8" s="5" t="n">
        <v>36012</v>
      </c>
      <c r="K8" s="5" t="n">
        <v>37419</v>
      </c>
      <c r="L8" s="5" t="n">
        <v>37483</v>
      </c>
    </row>
    <row r="9" spans="1:12">
      <c r="A9" s="4" t="s">
        <v>453</v>
      </c>
      <c r="J9" s="5" t="n">
        <v>-795</v>
      </c>
      <c r="K9" s="5" t="n">
        <v>-646</v>
      </c>
      <c r="L9" s="5" t="n">
        <v>-664</v>
      </c>
    </row>
    <row r="10" spans="1:12">
      <c r="A10" s="4" t="s">
        <v>454</v>
      </c>
      <c r="J10" s="5" t="n">
        <v>35217</v>
      </c>
      <c r="K10" s="5" t="n">
        <v>36773</v>
      </c>
      <c r="L10" s="5" t="n">
        <v>36819</v>
      </c>
    </row>
    <row r="11" spans="1:12">
      <c r="A11" s="4" t="s">
        <v>455</v>
      </c>
      <c r="J11" s="5" t="n">
        <v>10</v>
      </c>
      <c r="L11" s="5" t="n">
        <v>73</v>
      </c>
    </row>
    <row r="12" spans="1:12">
      <c r="A12" s="4" t="s">
        <v>456</v>
      </c>
      <c r="J12" s="5" t="n">
        <v>35227</v>
      </c>
      <c r="K12" s="5" t="n">
        <v>36773</v>
      </c>
      <c r="L12" s="5" t="n">
        <v>36892</v>
      </c>
    </row>
    <row r="13" spans="1:12">
      <c r="A13" s="4" t="s">
        <v>101</v>
      </c>
      <c r="B13" s="7" t="n">
        <v>-0.39</v>
      </c>
      <c r="C13" s="7" t="n">
        <v>0.49</v>
      </c>
      <c r="D13" s="7" t="n">
        <v>0.5</v>
      </c>
      <c r="E13" s="7" t="n">
        <v>0.9399999999999999</v>
      </c>
      <c r="F13" s="7" t="n">
        <v>-3.31</v>
      </c>
      <c r="G13" s="7" t="n">
        <v>0.5600000000000001</v>
      </c>
      <c r="H13" s="7" t="n">
        <v>0.34</v>
      </c>
      <c r="I13" s="7" t="n">
        <v>0.4</v>
      </c>
      <c r="J13" s="7" t="n">
        <v>0.9399999999999999</v>
      </c>
      <c r="K13" s="7" t="n">
        <v>-1.41</v>
      </c>
      <c r="L13" s="7" t="n">
        <v>1.52</v>
      </c>
    </row>
    <row r="14" spans="1:12">
      <c r="A14" s="4" t="s">
        <v>104</v>
      </c>
      <c r="B14" s="7" t="n">
        <v>-0.39</v>
      </c>
      <c r="C14" s="7" t="n">
        <v>0.49</v>
      </c>
      <c r="D14" s="7" t="n">
        <v>0.5</v>
      </c>
      <c r="E14" s="7" t="n">
        <v>0.9399999999999999</v>
      </c>
      <c r="F14" s="7" t="n">
        <v>-3.31</v>
      </c>
      <c r="G14" s="7" t="n">
        <v>0.5600000000000001</v>
      </c>
      <c r="H14" s="7" t="n">
        <v>0.34</v>
      </c>
      <c r="I14" s="7" t="n">
        <v>0.4</v>
      </c>
      <c r="J14" s="7" t="n">
        <v>0.9399999999999999</v>
      </c>
      <c r="K14" s="7" t="n">
        <v>-1.41</v>
      </c>
      <c r="L14" s="7" t="n">
        <v>1.52</v>
      </c>
    </row>
  </sheetData>
  <mergeCells count="4">
    <mergeCell ref="A1:A2"/>
    <mergeCell ref="B1:G1"/>
    <mergeCell ref="H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457</v>
      </c>
      <c r="B1" s="2" t="s">
        <v>443</v>
      </c>
      <c r="H1" s="2" t="s">
        <v>444</v>
      </c>
      <c r="J1" s="2" t="s">
        <v>1</v>
      </c>
    </row>
    <row r="2" spans="1:12">
      <c r="B2" s="2" t="s">
        <v>35</v>
      </c>
      <c r="C2" s="2" t="s">
        <v>387</v>
      </c>
      <c r="D2" s="2" t="s">
        <v>388</v>
      </c>
      <c r="E2" s="2" t="s">
        <v>78</v>
      </c>
      <c r="F2" s="2" t="s">
        <v>389</v>
      </c>
      <c r="G2" s="2" t="s">
        <v>390</v>
      </c>
      <c r="H2" s="2" t="s">
        <v>391</v>
      </c>
      <c r="I2" s="2" t="s">
        <v>392</v>
      </c>
      <c r="J2" s="2" t="s">
        <v>2</v>
      </c>
      <c r="K2" s="2" t="s">
        <v>35</v>
      </c>
      <c r="L2" s="2" t="s">
        <v>78</v>
      </c>
    </row>
    <row r="3" spans="1:12">
      <c r="A3" s="3" t="s">
        <v>458</v>
      </c>
    </row>
    <row r="4" spans="1:12">
      <c r="A4" s="4" t="s">
        <v>412</v>
      </c>
      <c r="B4" s="6" t="n">
        <v>38725</v>
      </c>
      <c r="C4" s="6" t="n">
        <v>38246</v>
      </c>
      <c r="D4" s="6" t="n">
        <v>38510</v>
      </c>
      <c r="E4" s="6" t="n">
        <v>43168</v>
      </c>
      <c r="F4" s="6" t="n">
        <v>42382</v>
      </c>
      <c r="G4" s="6" t="n">
        <v>38594</v>
      </c>
      <c r="H4" s="6" t="n">
        <v>48802</v>
      </c>
      <c r="I4" s="6" t="n">
        <v>49372</v>
      </c>
      <c r="J4" s="6" t="n">
        <v>177100</v>
      </c>
      <c r="K4" s="6" t="n">
        <v>164283</v>
      </c>
      <c r="L4" s="6" t="n">
        <v>173516</v>
      </c>
    </row>
    <row r="5" spans="1:12">
      <c r="A5" s="4" t="s">
        <v>413</v>
      </c>
      <c r="B5" s="6" t="n">
        <v>38725</v>
      </c>
      <c r="C5" s="6" t="n">
        <v>38246</v>
      </c>
      <c r="D5" s="6" t="n">
        <v>38510</v>
      </c>
      <c r="E5" s="6" t="n">
        <v>43168</v>
      </c>
      <c r="F5" s="6" t="n">
        <v>42382</v>
      </c>
      <c r="G5" s="6" t="n">
        <v>38594</v>
      </c>
      <c r="H5" s="6" t="n">
        <v>48802</v>
      </c>
      <c r="I5" s="6" t="n">
        <v>49372</v>
      </c>
      <c r="J5" s="6" t="n">
        <v>177100</v>
      </c>
      <c r="K5" s="6" t="n">
        <v>164283</v>
      </c>
      <c r="L5" s="6" t="n">
        <v>173516</v>
      </c>
    </row>
  </sheetData>
  <mergeCells count="4">
    <mergeCell ref="A1:A2"/>
    <mergeCell ref="B1:G1"/>
    <mergeCell ref="H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5</v>
      </c>
      <c r="D2" s="2" t="s">
        <v>78</v>
      </c>
    </row>
    <row r="3" spans="1:4">
      <c r="A3" s="3" t="s">
        <v>106</v>
      </c>
    </row>
    <row r="4" spans="1:4">
      <c r="A4" s="4" t="s">
        <v>99</v>
      </c>
      <c r="B4" s="6" t="n">
        <v>33572</v>
      </c>
      <c r="C4" s="6" t="n">
        <v>-52845</v>
      </c>
      <c r="D4" s="6" t="n">
        <v>56828</v>
      </c>
    </row>
    <row r="5" spans="1:4">
      <c r="A5" s="3" t="s">
        <v>107</v>
      </c>
    </row>
    <row r="6" spans="1:4">
      <c r="A6" s="4" t="s">
        <v>108</v>
      </c>
      <c r="B6" s="5" t="n">
        <v>-822</v>
      </c>
      <c r="C6" s="5" t="n">
        <v>-1649</v>
      </c>
      <c r="D6" s="5" t="n">
        <v>14</v>
      </c>
    </row>
    <row r="7" spans="1:4">
      <c r="A7" s="4" t="s">
        <v>109</v>
      </c>
      <c r="B7" s="5" t="n">
        <v>199</v>
      </c>
      <c r="C7" s="5" t="n">
        <v>632</v>
      </c>
      <c r="D7" s="5" t="n">
        <v>-4</v>
      </c>
    </row>
    <row r="8" spans="1:4">
      <c r="A8" s="4" t="s">
        <v>110</v>
      </c>
      <c r="B8" s="5" t="n">
        <v>-623</v>
      </c>
      <c r="C8" s="5" t="n">
        <v>-1017</v>
      </c>
      <c r="D8" s="5" t="n">
        <v>10</v>
      </c>
    </row>
    <row r="9" spans="1:4">
      <c r="A9" s="4" t="s">
        <v>111</v>
      </c>
      <c r="B9" s="6" t="n">
        <v>32949</v>
      </c>
      <c r="C9" s="6" t="n">
        <v>-53862</v>
      </c>
      <c r="D9" s="6" t="n">
        <v>568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459</v>
      </c>
      <c r="B1" s="2" t="s">
        <v>460</v>
      </c>
      <c r="C1" s="2" t="s">
        <v>461</v>
      </c>
      <c r="D1" s="2" t="s">
        <v>462</v>
      </c>
      <c r="E1" s="2" t="s">
        <v>463</v>
      </c>
    </row>
    <row r="2" spans="1:5">
      <c r="A2" s="3" t="s">
        <v>464</v>
      </c>
    </row>
    <row r="3" spans="1:5">
      <c r="A3" s="4" t="s">
        <v>465</v>
      </c>
      <c r="C3" s="6" t="n">
        <v>226939000</v>
      </c>
    </row>
    <row r="4" spans="1:5">
      <c r="A4" s="4" t="s">
        <v>44</v>
      </c>
      <c r="C4" s="6" t="n">
        <v>178648000</v>
      </c>
      <c r="D4" s="6" t="n">
        <v>178648000</v>
      </c>
      <c r="E4" s="6" t="n">
        <v>322686000</v>
      </c>
    </row>
    <row r="5" spans="1:5">
      <c r="A5" s="4" t="s">
        <v>466</v>
      </c>
    </row>
    <row r="6" spans="1:5">
      <c r="A6" s="3" t="s">
        <v>464</v>
      </c>
    </row>
    <row r="7" spans="1:5">
      <c r="A7" s="4" t="s">
        <v>44</v>
      </c>
      <c r="B7" s="6" t="n">
        <v>46300000</v>
      </c>
    </row>
    <row r="8" spans="1:5">
      <c r="A8" s="4" t="s">
        <v>467</v>
      </c>
    </row>
    <row r="9" spans="1:5">
      <c r="A9" s="3" t="s">
        <v>464</v>
      </c>
    </row>
    <row r="10" spans="1:5">
      <c r="A10" s="4" t="s">
        <v>465</v>
      </c>
      <c r="B10" s="5" t="n">
        <v>214600000</v>
      </c>
    </row>
    <row r="11" spans="1:5">
      <c r="A11" s="4" t="s">
        <v>468</v>
      </c>
      <c r="B11" s="5" t="n">
        <v>2500000</v>
      </c>
    </row>
    <row r="12" spans="1:5">
      <c r="A12" s="4" t="s">
        <v>469</v>
      </c>
      <c r="B12" s="5" t="n">
        <v>76700000</v>
      </c>
    </row>
    <row r="13" spans="1:5">
      <c r="A13" s="4" t="s">
        <v>470</v>
      </c>
      <c r="B13" s="6" t="n">
        <v>72900000</v>
      </c>
    </row>
    <row r="14" spans="1:5">
      <c r="A14" s="4" t="s">
        <v>471</v>
      </c>
      <c r="B14" s="4" t="s">
        <v>429</v>
      </c>
    </row>
    <row r="15" spans="1:5">
      <c r="A15" s="4" t="s">
        <v>472</v>
      </c>
      <c r="B15" s="6" t="n">
        <v>27400000</v>
      </c>
      <c r="D15" s="6" t="n">
        <v>3400000</v>
      </c>
    </row>
    <row r="16" spans="1:5">
      <c r="A16" s="4" t="s">
        <v>473</v>
      </c>
      <c r="B16" s="6" t="n">
        <v>15000000</v>
      </c>
    </row>
    <row r="17" spans="1:5">
      <c r="A17" s="4" t="s">
        <v>474</v>
      </c>
    </row>
    <row r="18" spans="1:5">
      <c r="A18" s="3" t="s">
        <v>464</v>
      </c>
    </row>
    <row r="19" spans="1:5">
      <c r="A19" s="4" t="s">
        <v>475</v>
      </c>
      <c r="B19" s="5" t="n">
        <v>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1"/>
  </cols>
  <sheetData>
    <row r="1" spans="1:2">
      <c r="A1" s="1" t="s">
        <v>476</v>
      </c>
      <c r="B1" s="2" t="s">
        <v>1</v>
      </c>
    </row>
    <row r="2" spans="1:2">
      <c r="B2" s="2" t="s">
        <v>477</v>
      </c>
    </row>
    <row r="3" spans="1:2">
      <c r="A3" s="3" t="s">
        <v>478</v>
      </c>
    </row>
    <row r="4" spans="1:2">
      <c r="A4" s="4" t="s">
        <v>479</v>
      </c>
      <c r="B4" s="6" t="n">
        <v>0</v>
      </c>
    </row>
    <row r="5" spans="1:2">
      <c r="A5" s="4" t="s">
        <v>480</v>
      </c>
      <c r="B5" s="4" t="s">
        <v>481</v>
      </c>
    </row>
    <row r="6" spans="1:2">
      <c r="A6" s="4" t="s">
        <v>482</v>
      </c>
      <c r="B6" s="4" t="s">
        <v>483</v>
      </c>
    </row>
    <row r="7" spans="1:2">
      <c r="A7" s="4" t="s">
        <v>484</v>
      </c>
      <c r="B7" s="6" t="n">
        <v>0</v>
      </c>
    </row>
    <row r="8" spans="1:2">
      <c r="A8" s="4" t="s">
        <v>485</v>
      </c>
      <c r="B8" s="4" t="s">
        <v>481</v>
      </c>
    </row>
    <row r="9" spans="1:2">
      <c r="A9" s="4" t="s">
        <v>423</v>
      </c>
    </row>
    <row r="10" spans="1:2">
      <c r="A10" s="3" t="s">
        <v>478</v>
      </c>
    </row>
    <row r="11" spans="1:2">
      <c r="A11" s="4" t="s">
        <v>486</v>
      </c>
      <c r="B11" s="4" t="s">
        <v>422</v>
      </c>
    </row>
    <row r="12" spans="1:2">
      <c r="A12" s="4" t="s">
        <v>487</v>
      </c>
    </row>
    <row r="13" spans="1:2">
      <c r="A13" s="3" t="s">
        <v>478</v>
      </c>
    </row>
    <row r="14" spans="1:2">
      <c r="A14" s="4" t="s">
        <v>488</v>
      </c>
      <c r="B14" s="5" t="n">
        <v>2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489</v>
      </c>
      <c r="B1" s="2" t="s">
        <v>443</v>
      </c>
      <c r="H1" s="2" t="s">
        <v>444</v>
      </c>
      <c r="J1" s="2" t="s">
        <v>1</v>
      </c>
    </row>
    <row r="2" spans="1:12">
      <c r="B2" s="2" t="s">
        <v>2</v>
      </c>
      <c r="C2" s="2" t="s">
        <v>445</v>
      </c>
      <c r="D2" s="2" t="s">
        <v>446</v>
      </c>
      <c r="E2" s="2" t="s">
        <v>35</v>
      </c>
      <c r="F2" s="2" t="s">
        <v>387</v>
      </c>
      <c r="G2" s="2" t="s">
        <v>388</v>
      </c>
      <c r="H2" s="2" t="s">
        <v>447</v>
      </c>
      <c r="I2" s="2" t="s">
        <v>391</v>
      </c>
      <c r="J2" s="2" t="s">
        <v>2</v>
      </c>
      <c r="K2" s="2" t="s">
        <v>35</v>
      </c>
      <c r="L2" s="2" t="s">
        <v>78</v>
      </c>
    </row>
    <row r="3" spans="1:12">
      <c r="A3" s="3" t="s">
        <v>478</v>
      </c>
    </row>
    <row r="4" spans="1:12">
      <c r="A4" s="4" t="s">
        <v>490</v>
      </c>
      <c r="B4" s="6" t="n">
        <v>1896796</v>
      </c>
      <c r="C4" s="6" t="n">
        <v>1886730</v>
      </c>
      <c r="D4" s="6" t="n">
        <v>1895953</v>
      </c>
      <c r="E4" s="6" t="n">
        <v>1885500</v>
      </c>
      <c r="F4" s="6" t="n">
        <v>1868398</v>
      </c>
      <c r="G4" s="6" t="n">
        <v>1856199</v>
      </c>
      <c r="H4" s="6" t="n">
        <v>2385073</v>
      </c>
      <c r="I4" s="6" t="n">
        <v>2353702</v>
      </c>
      <c r="J4" s="6" t="n">
        <v>8064552</v>
      </c>
      <c r="K4" s="6" t="n">
        <v>7963799</v>
      </c>
      <c r="L4" s="6" t="n">
        <v>7561084</v>
      </c>
    </row>
    <row r="5" spans="1:12">
      <c r="A5" s="4" t="s">
        <v>491</v>
      </c>
    </row>
    <row r="6" spans="1:12">
      <c r="A6" s="3" t="s">
        <v>478</v>
      </c>
    </row>
    <row r="7" spans="1:12">
      <c r="A7" s="4" t="s">
        <v>490</v>
      </c>
      <c r="J7" s="5" t="n">
        <v>3049544</v>
      </c>
      <c r="K7" s="5" t="n">
        <v>3054347</v>
      </c>
      <c r="L7" s="5" t="n">
        <v>3182467</v>
      </c>
    </row>
    <row r="8" spans="1:12">
      <c r="A8" s="4" t="s">
        <v>492</v>
      </c>
    </row>
    <row r="9" spans="1:12">
      <c r="A9" s="3" t="s">
        <v>478</v>
      </c>
    </row>
    <row r="10" spans="1:12">
      <c r="A10" s="4" t="s">
        <v>490</v>
      </c>
      <c r="J10" s="5" t="n">
        <v>2768826</v>
      </c>
      <c r="K10" s="5" t="n">
        <v>2768280</v>
      </c>
      <c r="L10" s="5" t="n">
        <v>2442808</v>
      </c>
    </row>
    <row r="11" spans="1:12">
      <c r="A11" s="4" t="s">
        <v>493</v>
      </c>
    </row>
    <row r="12" spans="1:12">
      <c r="A12" s="3" t="s">
        <v>478</v>
      </c>
    </row>
    <row r="13" spans="1:12">
      <c r="A13" s="4" t="s">
        <v>490</v>
      </c>
      <c r="J13" s="5" t="n">
        <v>2021909</v>
      </c>
      <c r="K13" s="5" t="n">
        <v>1929306</v>
      </c>
      <c r="L13" s="5" t="n">
        <v>1777797</v>
      </c>
    </row>
    <row r="14" spans="1:12">
      <c r="A14" s="4" t="s">
        <v>494</v>
      </c>
    </row>
    <row r="15" spans="1:12">
      <c r="A15" s="3" t="s">
        <v>478</v>
      </c>
    </row>
    <row r="16" spans="1:12">
      <c r="A16" s="4" t="s">
        <v>490</v>
      </c>
      <c r="J16" s="5" t="n">
        <v>85656</v>
      </c>
      <c r="K16" s="5" t="n">
        <v>85193</v>
      </c>
      <c r="L16" s="5" t="n">
        <v>47393</v>
      </c>
    </row>
    <row r="17" spans="1:12">
      <c r="A17" s="4" t="s">
        <v>495</v>
      </c>
    </row>
    <row r="18" spans="1:12">
      <c r="A18" s="3" t="s">
        <v>478</v>
      </c>
    </row>
    <row r="19" spans="1:12">
      <c r="A19" s="4" t="s">
        <v>490</v>
      </c>
      <c r="J19" s="5" t="n">
        <v>138617</v>
      </c>
      <c r="K19" s="5" t="n">
        <v>126673</v>
      </c>
      <c r="L19" s="5" t="n">
        <v>110619</v>
      </c>
    </row>
    <row r="20" spans="1:12">
      <c r="A20" s="4" t="s">
        <v>496</v>
      </c>
    </row>
    <row r="21" spans="1:12">
      <c r="A21" s="3" t="s">
        <v>478</v>
      </c>
    </row>
    <row r="22" spans="1:12">
      <c r="A22" s="4" t="s">
        <v>490</v>
      </c>
      <c r="J22" s="5" t="n">
        <v>1905328</v>
      </c>
      <c r="K22" s="5" t="n">
        <v>1990792</v>
      </c>
      <c r="L22" s="5" t="n">
        <v>2081877</v>
      </c>
    </row>
    <row r="23" spans="1:12">
      <c r="A23" s="4" t="s">
        <v>497</v>
      </c>
    </row>
    <row r="24" spans="1:12">
      <c r="A24" s="3" t="s">
        <v>478</v>
      </c>
    </row>
    <row r="25" spans="1:12">
      <c r="A25" s="4" t="s">
        <v>490</v>
      </c>
      <c r="J25" s="5" t="n">
        <v>2286893</v>
      </c>
      <c r="K25" s="5" t="n">
        <v>2329605</v>
      </c>
      <c r="L25" s="5" t="n">
        <v>2191356</v>
      </c>
    </row>
    <row r="26" spans="1:12">
      <c r="A26" s="4" t="s">
        <v>498</v>
      </c>
    </row>
    <row r="27" spans="1:12">
      <c r="A27" s="3" t="s">
        <v>478</v>
      </c>
    </row>
    <row r="28" spans="1:12">
      <c r="A28" s="4" t="s">
        <v>490</v>
      </c>
      <c r="J28" s="5" t="n">
        <v>3804151</v>
      </c>
      <c r="K28" s="5" t="n">
        <v>3576058</v>
      </c>
      <c r="L28" s="5" t="n">
        <v>3246872</v>
      </c>
    </row>
    <row r="29" spans="1:12">
      <c r="A29" s="4" t="s">
        <v>499</v>
      </c>
    </row>
    <row r="30" spans="1:12">
      <c r="A30" s="3" t="s">
        <v>478</v>
      </c>
    </row>
    <row r="31" spans="1:12">
      <c r="A31" s="4" t="s">
        <v>490</v>
      </c>
      <c r="J31" s="5" t="n">
        <v>68180</v>
      </c>
      <c r="K31" s="5" t="n">
        <v>67344</v>
      </c>
      <c r="L31" s="5" t="n">
        <v>40979</v>
      </c>
    </row>
    <row r="32" spans="1:12">
      <c r="A32" s="4" t="s">
        <v>500</v>
      </c>
    </row>
    <row r="33" spans="1:12">
      <c r="A33" s="3" t="s">
        <v>478</v>
      </c>
    </row>
    <row r="34" spans="1:12">
      <c r="A34" s="4" t="s">
        <v>490</v>
      </c>
      <c r="J34" s="5" t="n">
        <v>3991450</v>
      </c>
      <c r="K34" s="5" t="n">
        <v>3827909</v>
      </c>
      <c r="L34" s="5" t="n">
        <v>3281025</v>
      </c>
    </row>
    <row r="35" spans="1:12">
      <c r="A35" s="4" t="s">
        <v>501</v>
      </c>
    </row>
    <row r="36" spans="1:12">
      <c r="A36" s="3" t="s">
        <v>478</v>
      </c>
    </row>
    <row r="37" spans="1:12">
      <c r="A37" s="4" t="s">
        <v>490</v>
      </c>
      <c r="J37" s="5" t="n">
        <v>1249374</v>
      </c>
      <c r="K37" s="5" t="n">
        <v>1206832</v>
      </c>
      <c r="L37" s="5" t="n">
        <v>1235314</v>
      </c>
    </row>
    <row r="38" spans="1:12">
      <c r="A38" s="4" t="s">
        <v>502</v>
      </c>
    </row>
    <row r="39" spans="1:12">
      <c r="A39" s="3" t="s">
        <v>478</v>
      </c>
    </row>
    <row r="40" spans="1:12">
      <c r="A40" s="4" t="s">
        <v>490</v>
      </c>
      <c r="J40" s="5" t="n">
        <v>1478142</v>
      </c>
      <c r="K40" s="5" t="n">
        <v>1456632</v>
      </c>
      <c r="L40" s="5" t="n">
        <v>1097793</v>
      </c>
    </row>
    <row r="41" spans="1:12">
      <c r="A41" s="4" t="s">
        <v>503</v>
      </c>
    </row>
    <row r="42" spans="1:12">
      <c r="A42" s="3" t="s">
        <v>478</v>
      </c>
    </row>
    <row r="43" spans="1:12">
      <c r="A43" s="4" t="s">
        <v>490</v>
      </c>
      <c r="J43" s="5" t="n">
        <v>1185390</v>
      </c>
      <c r="K43" s="5" t="n">
        <v>1085282</v>
      </c>
      <c r="L43" s="5" t="n">
        <v>907351</v>
      </c>
    </row>
    <row r="44" spans="1:12">
      <c r="A44" s="4" t="s">
        <v>504</v>
      </c>
    </row>
    <row r="45" spans="1:12">
      <c r="A45" s="3" t="s">
        <v>478</v>
      </c>
    </row>
    <row r="46" spans="1:12">
      <c r="A46" s="4" t="s">
        <v>490</v>
      </c>
      <c r="J46" s="5" t="n">
        <v>78544</v>
      </c>
      <c r="K46" s="5" t="n">
        <v>79163</v>
      </c>
      <c r="L46" s="5" t="n">
        <v>40567</v>
      </c>
    </row>
    <row r="47" spans="1:12">
      <c r="A47" s="4" t="s">
        <v>505</v>
      </c>
    </row>
    <row r="48" spans="1:12">
      <c r="A48" s="3" t="s">
        <v>478</v>
      </c>
    </row>
    <row r="49" spans="1:12">
      <c r="A49" s="4" t="s">
        <v>490</v>
      </c>
      <c r="J49" s="5" t="n">
        <v>197128</v>
      </c>
      <c r="K49" s="5" t="n">
        <v>210004</v>
      </c>
    </row>
    <row r="50" spans="1:12">
      <c r="A50" s="4" t="s">
        <v>506</v>
      </c>
    </row>
    <row r="51" spans="1:12">
      <c r="A51" s="3" t="s">
        <v>478</v>
      </c>
    </row>
    <row r="52" spans="1:12">
      <c r="A52" s="4" t="s">
        <v>490</v>
      </c>
      <c r="J52" s="5" t="n">
        <v>3733254</v>
      </c>
      <c r="K52" s="5" t="n">
        <v>3556591</v>
      </c>
      <c r="L52" s="5" t="n">
        <v>3246872</v>
      </c>
    </row>
    <row r="53" spans="1:12">
      <c r="A53" s="4" t="s">
        <v>507</v>
      </c>
    </row>
    <row r="54" spans="1:12">
      <c r="A54" s="3" t="s">
        <v>478</v>
      </c>
    </row>
    <row r="55" spans="1:12">
      <c r="A55" s="4" t="s">
        <v>490</v>
      </c>
      <c r="J55" s="5" t="n">
        <v>61068</v>
      </c>
      <c r="K55" s="5" t="n">
        <v>61314</v>
      </c>
      <c r="L55" s="5" t="n">
        <v>34153</v>
      </c>
    </row>
    <row r="56" spans="1:12">
      <c r="A56" s="4" t="s">
        <v>508</v>
      </c>
    </row>
    <row r="57" spans="1:12">
      <c r="A57" s="3" t="s">
        <v>478</v>
      </c>
    </row>
    <row r="58" spans="1:12">
      <c r="A58" s="4" t="s">
        <v>490</v>
      </c>
      <c r="J58" s="5" t="n">
        <v>2166843</v>
      </c>
      <c r="K58" s="5" t="n">
        <v>2144022</v>
      </c>
      <c r="L58" s="5" t="n">
        <v>2197014</v>
      </c>
    </row>
    <row r="59" spans="1:12">
      <c r="A59" s="4" t="s">
        <v>509</v>
      </c>
    </row>
    <row r="60" spans="1:12">
      <c r="A60" s="3" t="s">
        <v>478</v>
      </c>
    </row>
    <row r="61" spans="1:12">
      <c r="A61" s="4" t="s">
        <v>490</v>
      </c>
      <c r="J61" s="5" t="n">
        <v>1052462</v>
      </c>
      <c r="K61" s="5" t="n">
        <v>1054590</v>
      </c>
      <c r="L61" s="5" t="n">
        <v>1105992</v>
      </c>
    </row>
    <row r="62" spans="1:12">
      <c r="A62" s="4" t="s">
        <v>510</v>
      </c>
    </row>
    <row r="63" spans="1:12">
      <c r="A63" s="3" t="s">
        <v>478</v>
      </c>
    </row>
    <row r="64" spans="1:12">
      <c r="A64" s="4" t="s">
        <v>490</v>
      </c>
      <c r="J64" s="5" t="n">
        <v>602023</v>
      </c>
      <c r="K64" s="5" t="n">
        <v>577084</v>
      </c>
      <c r="L64" s="5" t="n">
        <v>559449</v>
      </c>
    </row>
    <row r="65" spans="1:12">
      <c r="A65" s="4" t="s">
        <v>511</v>
      </c>
    </row>
    <row r="66" spans="1:12">
      <c r="A66" s="3" t="s">
        <v>478</v>
      </c>
    </row>
    <row r="67" spans="1:12">
      <c r="A67" s="4" t="s">
        <v>490</v>
      </c>
      <c r="J67" s="5" t="n">
        <v>506177</v>
      </c>
      <c r="K67" s="5" t="n">
        <v>507394</v>
      </c>
      <c r="L67" s="5" t="n">
        <v>525915</v>
      </c>
    </row>
    <row r="68" spans="1:12">
      <c r="A68" s="4" t="s">
        <v>512</v>
      </c>
    </row>
    <row r="69" spans="1:12">
      <c r="A69" s="3" t="s">
        <v>478</v>
      </c>
    </row>
    <row r="70" spans="1:12">
      <c r="A70" s="4" t="s">
        <v>490</v>
      </c>
      <c r="J70" s="5" t="n">
        <v>6181</v>
      </c>
      <c r="K70" s="5" t="n">
        <v>4954</v>
      </c>
      <c r="L70" s="5" t="n">
        <v>5658</v>
      </c>
    </row>
    <row r="71" spans="1:12">
      <c r="A71" s="4" t="s">
        <v>513</v>
      </c>
    </row>
    <row r="72" spans="1:12">
      <c r="A72" s="3" t="s">
        <v>478</v>
      </c>
    </row>
    <row r="73" spans="1:12">
      <c r="A73" s="4" t="s">
        <v>490</v>
      </c>
      <c r="J73" s="5" t="n">
        <v>2089765</v>
      </c>
      <c r="K73" s="5" t="n">
        <v>2119601</v>
      </c>
      <c r="L73" s="5" t="n">
        <v>2191356</v>
      </c>
    </row>
    <row r="74" spans="1:12">
      <c r="A74" s="4" t="s">
        <v>514</v>
      </c>
    </row>
    <row r="75" spans="1:12">
      <c r="A75" s="3" t="s">
        <v>478</v>
      </c>
    </row>
    <row r="76" spans="1:12">
      <c r="A76" s="4" t="s">
        <v>490</v>
      </c>
      <c r="J76" s="5" t="n">
        <v>70897</v>
      </c>
      <c r="K76" s="5" t="n">
        <v>19467</v>
      </c>
    </row>
    <row r="77" spans="1:12">
      <c r="A77" s="4" t="s">
        <v>515</v>
      </c>
    </row>
    <row r="78" spans="1:12">
      <c r="A78" s="3" t="s">
        <v>478</v>
      </c>
    </row>
    <row r="79" spans="1:12">
      <c r="A79" s="4" t="s">
        <v>490</v>
      </c>
      <c r="J79" s="5" t="n">
        <v>6181</v>
      </c>
      <c r="K79" s="5" t="n">
        <v>4954</v>
      </c>
      <c r="L79" s="5" t="n">
        <v>5658</v>
      </c>
    </row>
    <row r="80" spans="1:12">
      <c r="A80" s="4" t="s">
        <v>516</v>
      </c>
    </row>
    <row r="81" spans="1:12">
      <c r="A81" s="3" t="s">
        <v>478</v>
      </c>
    </row>
    <row r="82" spans="1:12">
      <c r="A82" s="4" t="s">
        <v>490</v>
      </c>
      <c r="J82" s="5" t="n">
        <v>1906259</v>
      </c>
      <c r="K82" s="5" t="n">
        <v>1991868</v>
      </c>
      <c r="L82" s="5" t="n">
        <v>2083045</v>
      </c>
    </row>
    <row r="83" spans="1:12">
      <c r="A83" s="4" t="s">
        <v>517</v>
      </c>
    </row>
    <row r="84" spans="1:12">
      <c r="A84" s="3" t="s">
        <v>478</v>
      </c>
    </row>
    <row r="85" spans="1:12">
      <c r="A85" s="4" t="s">
        <v>490</v>
      </c>
      <c r="J85" s="5" t="n">
        <v>747708</v>
      </c>
      <c r="K85" s="5" t="n">
        <v>792925</v>
      </c>
      <c r="L85" s="5" t="n">
        <v>841161</v>
      </c>
    </row>
    <row r="86" spans="1:12">
      <c r="A86" s="4" t="s">
        <v>518</v>
      </c>
    </row>
    <row r="87" spans="1:12">
      <c r="A87" s="3" t="s">
        <v>478</v>
      </c>
    </row>
    <row r="88" spans="1:12">
      <c r="A88" s="4" t="s">
        <v>490</v>
      </c>
      <c r="J88" s="5" t="n">
        <v>688661</v>
      </c>
      <c r="K88" s="5" t="n">
        <v>734564</v>
      </c>
      <c r="L88" s="5" t="n">
        <v>785566</v>
      </c>
    </row>
    <row r="89" spans="1:12">
      <c r="A89" s="4" t="s">
        <v>519</v>
      </c>
    </row>
    <row r="90" spans="1:12">
      <c r="A90" s="3" t="s">
        <v>478</v>
      </c>
    </row>
    <row r="91" spans="1:12">
      <c r="A91" s="4" t="s">
        <v>490</v>
      </c>
      <c r="J91" s="5" t="n">
        <v>330342</v>
      </c>
      <c r="K91" s="5" t="n">
        <v>336630</v>
      </c>
      <c r="L91" s="5" t="n">
        <v>344531</v>
      </c>
    </row>
    <row r="92" spans="1:12">
      <c r="A92" s="4" t="s">
        <v>520</v>
      </c>
    </row>
    <row r="93" spans="1:12">
      <c r="A93" s="3" t="s">
        <v>478</v>
      </c>
    </row>
    <row r="94" spans="1:12">
      <c r="A94" s="4" t="s">
        <v>490</v>
      </c>
      <c r="J94" s="5" t="n">
        <v>931</v>
      </c>
      <c r="K94" s="5" t="n">
        <v>1076</v>
      </c>
      <c r="L94" s="5" t="n">
        <v>1168</v>
      </c>
    </row>
    <row r="95" spans="1:12">
      <c r="A95" s="4" t="s">
        <v>521</v>
      </c>
    </row>
    <row r="96" spans="1:12">
      <c r="A96" s="3" t="s">
        <v>478</v>
      </c>
    </row>
    <row r="97" spans="1:12">
      <c r="A97" s="4" t="s">
        <v>490</v>
      </c>
      <c r="J97" s="5" t="n">
        <v>138617</v>
      </c>
      <c r="K97" s="5" t="n">
        <v>126673</v>
      </c>
      <c r="L97" s="5" t="n">
        <v>110619</v>
      </c>
    </row>
    <row r="98" spans="1:12">
      <c r="A98" s="4" t="s">
        <v>522</v>
      </c>
    </row>
    <row r="99" spans="1:12">
      <c r="A99" s="3" t="s">
        <v>478</v>
      </c>
    </row>
    <row r="100" spans="1:12">
      <c r="A100" s="4" t="s">
        <v>490</v>
      </c>
      <c r="J100" s="5" t="n">
        <v>1905328</v>
      </c>
      <c r="K100" s="5" t="n">
        <v>1990792</v>
      </c>
      <c r="L100" s="5" t="n">
        <v>2081877</v>
      </c>
    </row>
    <row r="101" spans="1:12">
      <c r="A101" s="4" t="s">
        <v>523</v>
      </c>
    </row>
    <row r="102" spans="1:12">
      <c r="A102" s="3" t="s">
        <v>478</v>
      </c>
    </row>
    <row r="103" spans="1:12">
      <c r="A103" s="4" t="s">
        <v>490</v>
      </c>
      <c r="J103" s="6" t="n">
        <v>931</v>
      </c>
      <c r="K103" s="6" t="n">
        <v>1076</v>
      </c>
      <c r="L103" s="6" t="n">
        <v>1168</v>
      </c>
    </row>
  </sheetData>
  <mergeCells count="4">
    <mergeCell ref="A1:A2"/>
    <mergeCell ref="B1:G1"/>
    <mergeCell ref="H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5</v>
      </c>
    </row>
    <row r="2" spans="1:3">
      <c r="A2" s="3" t="s">
        <v>525</v>
      </c>
    </row>
    <row r="3" spans="1:3">
      <c r="A3" s="4" t="s">
        <v>526</v>
      </c>
      <c r="B3" s="6" t="n">
        <v>3130</v>
      </c>
      <c r="C3" s="6" t="n">
        <v>2555</v>
      </c>
    </row>
    <row r="4" spans="1:3">
      <c r="A4" s="4" t="s">
        <v>527</v>
      </c>
      <c r="B4" s="5" t="n">
        <v>314791</v>
      </c>
      <c r="C4" s="5" t="n">
        <v>312214</v>
      </c>
    </row>
    <row r="5" spans="1:3">
      <c r="A5" s="4" t="s">
        <v>528</v>
      </c>
      <c r="B5" s="5" t="n">
        <v>32516</v>
      </c>
      <c r="C5" s="5" t="n">
        <v>31169</v>
      </c>
    </row>
    <row r="6" spans="1:3">
      <c r="A6" s="4" t="s">
        <v>395</v>
      </c>
      <c r="B6" s="5" t="n">
        <v>-4177</v>
      </c>
      <c r="C6" s="5" t="n">
        <v>-1881</v>
      </c>
    </row>
    <row r="7" spans="1:3">
      <c r="A7" s="4" t="s">
        <v>529</v>
      </c>
      <c r="B7" s="5" t="n">
        <v>346260</v>
      </c>
      <c r="C7" s="5" t="n">
        <v>344057</v>
      </c>
    </row>
    <row r="8" spans="1:3">
      <c r="A8" s="4" t="s">
        <v>530</v>
      </c>
      <c r="B8" s="5" t="n">
        <v>16021</v>
      </c>
      <c r="C8" s="5" t="n">
        <v>18322</v>
      </c>
    </row>
    <row r="9" spans="1:3">
      <c r="A9" s="4" t="s">
        <v>395</v>
      </c>
      <c r="B9" s="5" t="n">
        <v>-120</v>
      </c>
      <c r="C9" s="5" t="n">
        <v>-120</v>
      </c>
    </row>
    <row r="10" spans="1:3">
      <c r="A10" s="4" t="s">
        <v>531</v>
      </c>
      <c r="B10" s="6" t="n">
        <v>15901</v>
      </c>
      <c r="C10" s="6" t="n">
        <v>182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5</v>
      </c>
    </row>
    <row r="2" spans="1:3">
      <c r="A2" s="3" t="s">
        <v>427</v>
      </c>
    </row>
    <row r="3" spans="1:3">
      <c r="A3" s="4" t="s">
        <v>533</v>
      </c>
      <c r="B3" s="6" t="n">
        <v>1216499</v>
      </c>
      <c r="C3" s="6" t="n">
        <v>1182849</v>
      </c>
    </row>
    <row r="4" spans="1:3">
      <c r="A4" s="4" t="s">
        <v>534</v>
      </c>
      <c r="B4" s="5" t="n">
        <v>637439</v>
      </c>
      <c r="C4" s="5" t="n">
        <v>582609</v>
      </c>
    </row>
    <row r="5" spans="1:3">
      <c r="A5" s="4" t="s">
        <v>43</v>
      </c>
      <c r="B5" s="5" t="n">
        <v>579060</v>
      </c>
      <c r="C5" s="5" t="n">
        <v>600240</v>
      </c>
    </row>
    <row r="6" spans="1:3">
      <c r="A6" s="4" t="s">
        <v>535</v>
      </c>
    </row>
    <row r="7" spans="1:3">
      <c r="A7" s="3" t="s">
        <v>427</v>
      </c>
    </row>
    <row r="8" spans="1:3">
      <c r="A8" s="4" t="s">
        <v>533</v>
      </c>
      <c r="B8" s="5" t="n">
        <v>76364</v>
      </c>
      <c r="C8" s="5" t="n">
        <v>80891</v>
      </c>
    </row>
    <row r="9" spans="1:3">
      <c r="A9" s="4" t="s">
        <v>536</v>
      </c>
    </row>
    <row r="10" spans="1:3">
      <c r="A10" s="3" t="s">
        <v>427</v>
      </c>
    </row>
    <row r="11" spans="1:3">
      <c r="A11" s="4" t="s">
        <v>533</v>
      </c>
      <c r="B11" s="5" t="n">
        <v>534620</v>
      </c>
      <c r="C11" s="5" t="n">
        <v>534835</v>
      </c>
    </row>
    <row r="12" spans="1:3">
      <c r="A12" s="4" t="s">
        <v>537</v>
      </c>
    </row>
    <row r="13" spans="1:3">
      <c r="A13" s="3" t="s">
        <v>427</v>
      </c>
    </row>
    <row r="14" spans="1:3">
      <c r="A14" s="4" t="s">
        <v>533</v>
      </c>
      <c r="B14" s="6" t="n">
        <v>605515</v>
      </c>
      <c r="C14" s="6" t="n">
        <v>5671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21"/>
    <col customWidth="1" max="3" min="3" width="28"/>
    <col customWidth="1" max="4" min="4" width="21"/>
    <col customWidth="1" max="5" min="5" width="21"/>
  </cols>
  <sheetData>
    <row r="1" spans="1:5">
      <c r="A1" s="1" t="s">
        <v>538</v>
      </c>
      <c r="B1" s="2" t="s">
        <v>443</v>
      </c>
      <c r="C1" s="2" t="s">
        <v>1</v>
      </c>
    </row>
    <row r="2" spans="1:5">
      <c r="B2" s="2" t="s">
        <v>539</v>
      </c>
      <c r="C2" s="2" t="s">
        <v>540</v>
      </c>
      <c r="D2" s="2" t="s">
        <v>461</v>
      </c>
      <c r="E2" s="2" t="s">
        <v>463</v>
      </c>
    </row>
    <row r="3" spans="1:5">
      <c r="A3" s="3" t="s">
        <v>541</v>
      </c>
    </row>
    <row r="4" spans="1:5">
      <c r="A4" s="4" t="s">
        <v>542</v>
      </c>
      <c r="C4" s="5" t="n">
        <v>3</v>
      </c>
    </row>
    <row r="5" spans="1:5">
      <c r="A5" s="4" t="s">
        <v>44</v>
      </c>
      <c r="C5" s="6" t="n">
        <v>178648000</v>
      </c>
      <c r="D5" s="6" t="n">
        <v>178648000</v>
      </c>
      <c r="E5" s="6" t="n">
        <v>322686000</v>
      </c>
    </row>
    <row r="6" spans="1:5">
      <c r="A6" s="4" t="s">
        <v>86</v>
      </c>
      <c r="B6" s="6" t="n">
        <v>189027000</v>
      </c>
      <c r="C6" s="5" t="n">
        <v>0</v>
      </c>
      <c r="D6" s="5" t="n">
        <v>189027000</v>
      </c>
    </row>
    <row r="7" spans="1:5">
      <c r="A7" s="4" t="s">
        <v>543</v>
      </c>
      <c r="C7" s="5" t="n">
        <v>5800000</v>
      </c>
      <c r="D7" s="5" t="n">
        <v>5500000</v>
      </c>
      <c r="E7" s="5" t="n">
        <v>3000000</v>
      </c>
    </row>
    <row r="8" spans="1:5">
      <c r="A8" s="4" t="s">
        <v>544</v>
      </c>
      <c r="C8" s="5" t="n">
        <v>69700000</v>
      </c>
      <c r="D8" s="5" t="n">
        <v>69800000</v>
      </c>
    </row>
    <row r="9" spans="1:5">
      <c r="A9" s="4" t="s">
        <v>508</v>
      </c>
    </row>
    <row r="10" spans="1:5">
      <c r="A10" s="3" t="s">
        <v>541</v>
      </c>
    </row>
    <row r="11" spans="1:5">
      <c r="A11" s="4" t="s">
        <v>44</v>
      </c>
      <c r="C11" s="5" t="n">
        <v>0</v>
      </c>
    </row>
    <row r="12" spans="1:5">
      <c r="A12" s="4" t="s">
        <v>516</v>
      </c>
    </row>
    <row r="13" spans="1:5">
      <c r="A13" s="3" t="s">
        <v>541</v>
      </c>
    </row>
    <row r="14" spans="1:5">
      <c r="A14" s="4" t="s">
        <v>44</v>
      </c>
      <c r="E14" s="6" t="n">
        <v>190319000</v>
      </c>
    </row>
    <row r="15" spans="1:5">
      <c r="A15" s="4" t="s">
        <v>86</v>
      </c>
      <c r="B15" s="6" t="n">
        <v>189000000</v>
      </c>
      <c r="C15" s="6" t="n">
        <v>0</v>
      </c>
      <c r="D15" s="6" t="n">
        <v>189027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5</v>
      </c>
      <c r="B1" s="2" t="s">
        <v>443</v>
      </c>
      <c r="C1" s="2" t="s">
        <v>1</v>
      </c>
    </row>
    <row r="2" spans="1:4">
      <c r="B2" s="2" t="s">
        <v>387</v>
      </c>
      <c r="C2" s="2" t="s">
        <v>2</v>
      </c>
      <c r="D2" s="2" t="s">
        <v>35</v>
      </c>
    </row>
    <row r="3" spans="1:4">
      <c r="A3" s="3" t="s">
        <v>546</v>
      </c>
    </row>
    <row r="4" spans="1:4">
      <c r="A4" s="4" t="s">
        <v>547</v>
      </c>
      <c r="C4" s="6" t="n">
        <v>178648</v>
      </c>
      <c r="D4" s="6" t="n">
        <v>322686</v>
      </c>
    </row>
    <row r="5" spans="1:4">
      <c r="A5" s="4" t="s">
        <v>548</v>
      </c>
      <c r="C5" s="5" t="n">
        <v>0</v>
      </c>
      <c r="D5" s="5" t="n">
        <v>46281</v>
      </c>
    </row>
    <row r="6" spans="1:4">
      <c r="A6" s="4" t="s">
        <v>549</v>
      </c>
      <c r="C6" s="5" t="n">
        <v>0</v>
      </c>
      <c r="D6" s="5" t="n">
        <v>-1292</v>
      </c>
    </row>
    <row r="7" spans="1:4">
      <c r="A7" s="4" t="s">
        <v>550</v>
      </c>
      <c r="B7" s="6" t="n">
        <v>-189027</v>
      </c>
      <c r="C7" s="5" t="n">
        <v>0</v>
      </c>
      <c r="D7" s="5" t="n">
        <v>-189027</v>
      </c>
    </row>
    <row r="8" spans="1:4">
      <c r="A8" s="4" t="s">
        <v>551</v>
      </c>
      <c r="C8" s="5" t="n">
        <v>178648</v>
      </c>
      <c r="D8" s="5" t="n">
        <v>178648</v>
      </c>
    </row>
    <row r="9" spans="1:4">
      <c r="A9" s="4" t="s">
        <v>500</v>
      </c>
    </row>
    <row r="10" spans="1:4">
      <c r="A10" s="3" t="s">
        <v>546</v>
      </c>
    </row>
    <row r="11" spans="1:4">
      <c r="A11" s="4" t="s">
        <v>547</v>
      </c>
      <c r="C11" s="5" t="n">
        <v>178648</v>
      </c>
      <c r="D11" s="5" t="n">
        <v>132367</v>
      </c>
    </row>
    <row r="12" spans="1:4">
      <c r="A12" s="4" t="s">
        <v>548</v>
      </c>
      <c r="C12" s="5" t="n">
        <v>0</v>
      </c>
      <c r="D12" s="5" t="n">
        <v>46281</v>
      </c>
    </row>
    <row r="13" spans="1:4">
      <c r="A13" s="4" t="s">
        <v>551</v>
      </c>
      <c r="C13" s="5" t="n">
        <v>178648</v>
      </c>
      <c r="D13" s="5" t="n">
        <v>178648</v>
      </c>
    </row>
    <row r="14" spans="1:4">
      <c r="A14" s="4" t="s">
        <v>516</v>
      </c>
    </row>
    <row r="15" spans="1:4">
      <c r="A15" s="3" t="s">
        <v>546</v>
      </c>
    </row>
    <row r="16" spans="1:4">
      <c r="A16" s="4" t="s">
        <v>547</v>
      </c>
      <c r="D16" s="5" t="n">
        <v>190319</v>
      </c>
    </row>
    <row r="17" spans="1:4">
      <c r="A17" s="4" t="s">
        <v>549</v>
      </c>
      <c r="C17" s="5" t="n">
        <v>0</v>
      </c>
      <c r="D17" s="5" t="n">
        <v>-1292</v>
      </c>
    </row>
    <row r="18" spans="1:4">
      <c r="A18" s="4" t="s">
        <v>550</v>
      </c>
      <c r="B18" s="6" t="n">
        <v>-189000</v>
      </c>
      <c r="C18" s="6" t="n">
        <v>0</v>
      </c>
      <c r="D18" s="6" t="n">
        <v>-189027</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2</v>
      </c>
      <c r="C1" s="2" t="s">
        <v>35</v>
      </c>
      <c r="D1" s="2" t="s">
        <v>78</v>
      </c>
    </row>
    <row r="2" spans="1:4">
      <c r="A2" s="3" t="s">
        <v>196</v>
      </c>
    </row>
    <row r="3" spans="1:4">
      <c r="A3" s="4" t="s">
        <v>553</v>
      </c>
      <c r="B3" s="9" t="n">
        <v>275.6</v>
      </c>
      <c r="C3" s="9" t="n">
        <v>275.6</v>
      </c>
      <c r="D3" s="9" t="n">
        <v>86.599999999999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5</v>
      </c>
    </row>
    <row r="2" spans="1:3">
      <c r="A2" s="3" t="s">
        <v>555</v>
      </c>
    </row>
    <row r="3" spans="1:3">
      <c r="A3" s="4" t="s">
        <v>556</v>
      </c>
      <c r="B3" s="6" t="n">
        <v>77519</v>
      </c>
      <c r="C3" s="6" t="n">
        <v>78521</v>
      </c>
    </row>
    <row r="4" spans="1:3">
      <c r="A4" s="4" t="s">
        <v>557</v>
      </c>
      <c r="B4" s="5" t="n">
        <v>18338</v>
      </c>
      <c r="C4" s="5" t="n">
        <v>13879</v>
      </c>
    </row>
    <row r="5" spans="1:3">
      <c r="A5" s="4" t="s">
        <v>558</v>
      </c>
    </row>
    <row r="6" spans="1:3">
      <c r="A6" s="3" t="s">
        <v>555</v>
      </c>
    </row>
    <row r="7" spans="1:3">
      <c r="A7" s="4" t="s">
        <v>556</v>
      </c>
      <c r="B7" s="5" t="n">
        <v>3358</v>
      </c>
      <c r="C7" s="5" t="n">
        <v>3408</v>
      </c>
    </row>
    <row r="8" spans="1:3">
      <c r="A8" s="4" t="s">
        <v>557</v>
      </c>
      <c r="B8" s="5" t="n">
        <v>886</v>
      </c>
      <c r="C8" s="5" t="n">
        <v>397</v>
      </c>
    </row>
    <row r="9" spans="1:3">
      <c r="A9" s="4" t="s">
        <v>559</v>
      </c>
    </row>
    <row r="10" spans="1:3">
      <c r="A10" s="3" t="s">
        <v>555</v>
      </c>
    </row>
    <row r="11" spans="1:3">
      <c r="A11" s="4" t="s">
        <v>556</v>
      </c>
      <c r="B11" s="5" t="n">
        <v>7738</v>
      </c>
      <c r="C11" s="5" t="n">
        <v>8251</v>
      </c>
    </row>
    <row r="12" spans="1:3">
      <c r="A12" s="4" t="s">
        <v>557</v>
      </c>
      <c r="B12" s="5" t="n">
        <v>4282</v>
      </c>
      <c r="C12" s="5" t="n">
        <v>4332</v>
      </c>
    </row>
    <row r="13" spans="1:3">
      <c r="A13" s="4" t="s">
        <v>560</v>
      </c>
    </row>
    <row r="14" spans="1:3">
      <c r="A14" s="3" t="s">
        <v>555</v>
      </c>
    </row>
    <row r="15" spans="1:3">
      <c r="A15" s="4" t="s">
        <v>556</v>
      </c>
      <c r="B15" s="5" t="n">
        <v>6354</v>
      </c>
      <c r="C15" s="5" t="n">
        <v>6810</v>
      </c>
    </row>
    <row r="16" spans="1:3">
      <c r="A16" s="4" t="s">
        <v>557</v>
      </c>
      <c r="B16" s="5" t="n">
        <v>4377</v>
      </c>
      <c r="C16" s="5" t="n">
        <v>4210</v>
      </c>
    </row>
    <row r="17" spans="1:3">
      <c r="A17" s="4" t="s">
        <v>561</v>
      </c>
    </row>
    <row r="18" spans="1:3">
      <c r="A18" s="3" t="s">
        <v>555</v>
      </c>
    </row>
    <row r="19" spans="1:3">
      <c r="A19" s="4" t="s">
        <v>556</v>
      </c>
      <c r="B19" s="5" t="n">
        <v>57937</v>
      </c>
      <c r="C19" s="5" t="n">
        <v>57937</v>
      </c>
    </row>
    <row r="20" spans="1:3">
      <c r="A20" s="4" t="s">
        <v>557</v>
      </c>
      <c r="B20" s="5" t="n">
        <v>7835</v>
      </c>
      <c r="C20" s="5" t="n">
        <v>4173</v>
      </c>
    </row>
    <row r="21" spans="1:3">
      <c r="A21" s="4" t="s">
        <v>562</v>
      </c>
    </row>
    <row r="22" spans="1:3">
      <c r="A22" s="3" t="s">
        <v>555</v>
      </c>
    </row>
    <row r="23" spans="1:3">
      <c r="A23" s="4" t="s">
        <v>556</v>
      </c>
      <c r="B23" s="5" t="n">
        <v>1068</v>
      </c>
      <c r="C23" s="5" t="n">
        <v>1068</v>
      </c>
    </row>
    <row r="24" spans="1:3">
      <c r="A24" s="4" t="s">
        <v>557</v>
      </c>
      <c r="B24" s="5" t="n">
        <v>536</v>
      </c>
      <c r="C24" s="5" t="n">
        <v>386</v>
      </c>
    </row>
    <row r="25" spans="1:3">
      <c r="A25" s="4" t="s">
        <v>563</v>
      </c>
    </row>
    <row r="26" spans="1:3">
      <c r="A26" s="3" t="s">
        <v>555</v>
      </c>
    </row>
    <row r="27" spans="1:3">
      <c r="A27" s="4" t="s">
        <v>556</v>
      </c>
      <c r="B27" s="5" t="n">
        <v>1064</v>
      </c>
      <c r="C27" s="5" t="n">
        <v>1047</v>
      </c>
    </row>
    <row r="28" spans="1:3">
      <c r="A28" s="4" t="s">
        <v>557</v>
      </c>
      <c r="B28" s="6" t="n">
        <v>422</v>
      </c>
      <c r="C28" s="6" t="n">
        <v>3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6"/>
  </cols>
  <sheetData>
    <row r="1" spans="1:2">
      <c r="A1" s="1" t="s">
        <v>564</v>
      </c>
      <c r="B1" s="2" t="s">
        <v>1</v>
      </c>
    </row>
    <row r="2" spans="1:2">
      <c r="B2" s="2" t="s">
        <v>2</v>
      </c>
    </row>
    <row r="3" spans="1:2">
      <c r="A3" s="4" t="s">
        <v>558</v>
      </c>
    </row>
    <row r="4" spans="1:2">
      <c r="A4" s="3" t="s">
        <v>555</v>
      </c>
    </row>
    <row r="5" spans="1:2">
      <c r="A5" s="4" t="s">
        <v>565</v>
      </c>
      <c r="B5" s="4" t="s">
        <v>566</v>
      </c>
    </row>
    <row r="6" spans="1:2">
      <c r="A6" s="4" t="s">
        <v>559</v>
      </c>
    </row>
    <row r="7" spans="1:2">
      <c r="A7" s="3" t="s">
        <v>555</v>
      </c>
    </row>
    <row r="8" spans="1:2">
      <c r="A8" s="4" t="s">
        <v>565</v>
      </c>
      <c r="B8" s="4" t="s">
        <v>567</v>
      </c>
    </row>
    <row r="9" spans="1:2">
      <c r="A9" s="4" t="s">
        <v>560</v>
      </c>
    </row>
    <row r="10" spans="1:2">
      <c r="A10" s="3" t="s">
        <v>555</v>
      </c>
    </row>
    <row r="11" spans="1:2">
      <c r="A11" s="4" t="s">
        <v>565</v>
      </c>
      <c r="B11" s="4" t="s">
        <v>568</v>
      </c>
    </row>
    <row r="12" spans="1:2">
      <c r="A12" s="4" t="s">
        <v>561</v>
      </c>
    </row>
    <row r="13" spans="1:2">
      <c r="A13" s="3" t="s">
        <v>555</v>
      </c>
    </row>
    <row r="14" spans="1:2">
      <c r="A14" s="4" t="s">
        <v>565</v>
      </c>
      <c r="B14" s="4" t="s">
        <v>569</v>
      </c>
    </row>
    <row r="15" spans="1:2">
      <c r="A15" s="4" t="s">
        <v>562</v>
      </c>
    </row>
    <row r="16" spans="1:2">
      <c r="A16" s="3" t="s">
        <v>555</v>
      </c>
    </row>
    <row r="17" spans="1:2">
      <c r="A17" s="4" t="s">
        <v>565</v>
      </c>
      <c r="B17" s="4" t="s">
        <v>570</v>
      </c>
    </row>
    <row r="18" spans="1:2">
      <c r="A18" s="4" t="s">
        <v>563</v>
      </c>
    </row>
    <row r="19" spans="1:2">
      <c r="A19" s="3" t="s">
        <v>555</v>
      </c>
    </row>
    <row r="20" spans="1:2">
      <c r="A20" s="4" t="s">
        <v>565</v>
      </c>
      <c r="B20" s="4" t="s">
        <v>5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55"/>
    <col customWidth="1" max="5" min="5" width="27"/>
  </cols>
  <sheetData>
    <row r="1" spans="1:5">
      <c r="A1" s="1" t="s">
        <v>112</v>
      </c>
      <c r="B1" s="2" t="s">
        <v>113</v>
      </c>
      <c r="C1" s="2" t="s">
        <v>114</v>
      </c>
      <c r="D1" s="2" t="s">
        <v>115</v>
      </c>
      <c r="E1" s="2" t="s">
        <v>116</v>
      </c>
    </row>
    <row r="2" spans="1:5">
      <c r="A2" s="4" t="s">
        <v>117</v>
      </c>
      <c r="B2" s="6" t="n">
        <v>790779</v>
      </c>
      <c r="C2" s="6" t="n">
        <v>521698</v>
      </c>
      <c r="D2" s="6" t="n">
        <v>-11447</v>
      </c>
      <c r="E2" s="6" t="n">
        <v>280528</v>
      </c>
    </row>
    <row r="3" spans="1:5">
      <c r="A3" s="4" t="s">
        <v>118</v>
      </c>
      <c r="C3" s="5" t="n">
        <v>37600</v>
      </c>
    </row>
    <row r="4" spans="1:5">
      <c r="A4" s="4" t="s">
        <v>119</v>
      </c>
      <c r="B4" s="5" t="n">
        <v>56828</v>
      </c>
      <c r="E4" s="5" t="n">
        <v>56828</v>
      </c>
    </row>
    <row r="5" spans="1:5">
      <c r="A5" s="4" t="s">
        <v>120</v>
      </c>
      <c r="B5" s="5" t="n">
        <v>10</v>
      </c>
      <c r="D5" s="5" t="n">
        <v>10</v>
      </c>
    </row>
    <row r="6" spans="1:5">
      <c r="A6" s="4" t="s">
        <v>121</v>
      </c>
      <c r="B6" s="5" t="n">
        <v>-22496</v>
      </c>
      <c r="E6" s="5" t="n">
        <v>-22496</v>
      </c>
    </row>
    <row r="7" spans="1:5">
      <c r="A7" s="4" t="s">
        <v>122</v>
      </c>
      <c r="B7" s="5" t="n">
        <v>-9000</v>
      </c>
      <c r="C7" s="6" t="n">
        <v>-9000</v>
      </c>
    </row>
    <row r="8" spans="1:5">
      <c r="A8" s="4" t="s">
        <v>123</v>
      </c>
      <c r="C8" s="5" t="n">
        <v>-396</v>
      </c>
    </row>
    <row r="9" spans="1:5">
      <c r="A9" s="4" t="s">
        <v>124</v>
      </c>
      <c r="B9" s="5" t="n">
        <v>7936</v>
      </c>
      <c r="C9" s="6" t="n">
        <v>7936</v>
      </c>
    </row>
    <row r="10" spans="1:5">
      <c r="A10" s="4" t="s">
        <v>125</v>
      </c>
      <c r="B10" s="5" t="n">
        <v>3697</v>
      </c>
      <c r="C10" s="6" t="n">
        <v>3697</v>
      </c>
    </row>
    <row r="11" spans="1:5">
      <c r="A11" s="4" t="s">
        <v>126</v>
      </c>
      <c r="C11" s="5" t="n">
        <v>144</v>
      </c>
    </row>
    <row r="12" spans="1:5">
      <c r="A12" s="4" t="s">
        <v>127</v>
      </c>
      <c r="B12" s="5" t="n">
        <v>-118</v>
      </c>
      <c r="C12" s="6" t="n">
        <v>-118</v>
      </c>
    </row>
    <row r="13" spans="1:5">
      <c r="A13" s="4" t="s">
        <v>128</v>
      </c>
      <c r="C13" s="5" t="n">
        <v>315</v>
      </c>
    </row>
    <row r="14" spans="1:5">
      <c r="A14" s="4" t="s">
        <v>129</v>
      </c>
      <c r="B14" s="5" t="n">
        <v>-2229</v>
      </c>
      <c r="C14" s="6" t="n">
        <v>-2229</v>
      </c>
    </row>
    <row r="15" spans="1:5">
      <c r="A15" s="4" t="s">
        <v>130</v>
      </c>
      <c r="C15" s="5" t="n">
        <v>-124</v>
      </c>
    </row>
    <row r="16" spans="1:5">
      <c r="A16" s="4" t="s">
        <v>131</v>
      </c>
      <c r="B16" s="5" t="n">
        <v>825407</v>
      </c>
      <c r="C16" s="6" t="n">
        <v>521984</v>
      </c>
      <c r="D16" s="5" t="n">
        <v>-11437</v>
      </c>
      <c r="E16" s="5" t="n">
        <v>314860</v>
      </c>
    </row>
    <row r="17" spans="1:5">
      <c r="A17" s="4" t="s">
        <v>132</v>
      </c>
      <c r="C17" s="5" t="n">
        <v>37539</v>
      </c>
    </row>
    <row r="18" spans="1:5">
      <c r="A18" s="4" t="s">
        <v>119</v>
      </c>
      <c r="B18" s="5" t="n">
        <v>-52845</v>
      </c>
      <c r="E18" s="5" t="n">
        <v>-52845</v>
      </c>
    </row>
    <row r="19" spans="1:5">
      <c r="A19" s="4" t="s">
        <v>120</v>
      </c>
      <c r="B19" s="5" t="n">
        <v>-1017</v>
      </c>
      <c r="D19" s="5" t="n">
        <v>-1017</v>
      </c>
    </row>
    <row r="20" spans="1:5">
      <c r="A20" s="4" t="s">
        <v>133</v>
      </c>
      <c r="D20" s="5" t="n">
        <v>-2682</v>
      </c>
      <c r="E20" s="5" t="n">
        <v>2682</v>
      </c>
    </row>
    <row r="21" spans="1:5">
      <c r="A21" s="4" t="s">
        <v>121</v>
      </c>
      <c r="B21" s="5" t="n">
        <v>-24704</v>
      </c>
      <c r="E21" s="5" t="n">
        <v>-24704</v>
      </c>
    </row>
    <row r="22" spans="1:5">
      <c r="A22" s="4" t="s">
        <v>122</v>
      </c>
      <c r="B22" s="5" t="n">
        <v>-34995</v>
      </c>
      <c r="C22" s="6" t="n">
        <v>-34995</v>
      </c>
    </row>
    <row r="23" spans="1:5">
      <c r="A23" s="4" t="s">
        <v>123</v>
      </c>
      <c r="C23" s="5" t="n">
        <v>-1367</v>
      </c>
    </row>
    <row r="24" spans="1:5">
      <c r="A24" s="4" t="s">
        <v>124</v>
      </c>
      <c r="B24" s="5" t="n">
        <v>9611</v>
      </c>
      <c r="C24" s="6" t="n">
        <v>9611</v>
      </c>
    </row>
    <row r="25" spans="1:5">
      <c r="A25" s="4" t="s">
        <v>125</v>
      </c>
      <c r="B25" s="5" t="n">
        <v>3697</v>
      </c>
      <c r="C25" s="6" t="n">
        <v>3697</v>
      </c>
    </row>
    <row r="26" spans="1:5">
      <c r="A26" s="4" t="s">
        <v>126</v>
      </c>
      <c r="C26" s="5" t="n">
        <v>172</v>
      </c>
    </row>
    <row r="27" spans="1:5">
      <c r="A27" s="4" t="s">
        <v>128</v>
      </c>
      <c r="C27" s="5" t="n">
        <v>296</v>
      </c>
    </row>
    <row r="28" spans="1:5">
      <c r="A28" s="4" t="s">
        <v>129</v>
      </c>
      <c r="B28" s="5" t="n">
        <v>-3204</v>
      </c>
      <c r="C28" s="6" t="n">
        <v>-3204</v>
      </c>
    </row>
    <row r="29" spans="1:5">
      <c r="A29" s="4" t="s">
        <v>130</v>
      </c>
      <c r="C29" s="5" t="n">
        <v>-174</v>
      </c>
    </row>
    <row r="30" spans="1:5">
      <c r="A30" s="4" t="s">
        <v>134</v>
      </c>
      <c r="B30" s="6" t="n">
        <v>721950</v>
      </c>
      <c r="C30" s="6" t="n">
        <v>497093</v>
      </c>
      <c r="D30" s="5" t="n">
        <v>-15136</v>
      </c>
      <c r="E30" s="5" t="n">
        <v>239993</v>
      </c>
    </row>
    <row r="31" spans="1:5">
      <c r="A31" s="4" t="s">
        <v>135</v>
      </c>
      <c r="B31" s="5" t="n">
        <v>36466</v>
      </c>
      <c r="C31" s="5" t="n">
        <v>36466</v>
      </c>
    </row>
    <row r="32" spans="1:5">
      <c r="A32" s="4" t="s">
        <v>119</v>
      </c>
      <c r="B32" s="6" t="n">
        <v>33572</v>
      </c>
      <c r="E32" s="5" t="n">
        <v>33572</v>
      </c>
    </row>
    <row r="33" spans="1:5">
      <c r="A33" s="4" t="s">
        <v>120</v>
      </c>
      <c r="B33" s="5" t="n">
        <v>-623</v>
      </c>
      <c r="D33" s="5" t="n">
        <v>-623</v>
      </c>
    </row>
    <row r="34" spans="1:5">
      <c r="A34" s="4" t="s">
        <v>121</v>
      </c>
      <c r="B34" s="5" t="n">
        <v>-25923</v>
      </c>
      <c r="E34" s="5" t="n">
        <v>-25923</v>
      </c>
    </row>
    <row r="35" spans="1:5">
      <c r="A35" s="4" t="s">
        <v>122</v>
      </c>
      <c r="B35" s="5" t="n">
        <v>-20000</v>
      </c>
      <c r="C35" s="6" t="n">
        <v>-20000</v>
      </c>
    </row>
    <row r="36" spans="1:5">
      <c r="A36" s="4" t="s">
        <v>123</v>
      </c>
      <c r="C36" s="5" t="n">
        <v>-952</v>
      </c>
    </row>
    <row r="37" spans="1:5">
      <c r="A37" s="4" t="s">
        <v>124</v>
      </c>
      <c r="B37" s="5" t="n">
        <v>7646</v>
      </c>
      <c r="C37" s="6" t="n">
        <v>7646</v>
      </c>
    </row>
    <row r="38" spans="1:5">
      <c r="A38" s="4" t="s">
        <v>125</v>
      </c>
      <c r="B38" s="5" t="n">
        <v>956</v>
      </c>
      <c r="C38" s="6" t="n">
        <v>956</v>
      </c>
    </row>
    <row r="39" spans="1:5">
      <c r="A39" s="4" t="s">
        <v>126</v>
      </c>
      <c r="C39" s="5" t="n">
        <v>54</v>
      </c>
    </row>
    <row r="40" spans="1:5">
      <c r="A40" s="4" t="s">
        <v>128</v>
      </c>
      <c r="C40" s="5" t="n">
        <v>483</v>
      </c>
    </row>
    <row r="41" spans="1:5">
      <c r="A41" s="4" t="s">
        <v>129</v>
      </c>
      <c r="B41" s="5" t="n">
        <v>-1631</v>
      </c>
      <c r="C41" s="6" t="n">
        <v>-1631</v>
      </c>
    </row>
    <row r="42" spans="1:5">
      <c r="A42" s="4" t="s">
        <v>130</v>
      </c>
      <c r="C42" s="5" t="n">
        <v>-99</v>
      </c>
    </row>
    <row r="43" spans="1:5">
      <c r="A43" s="4" t="s">
        <v>136</v>
      </c>
      <c r="B43" s="6" t="n">
        <v>715947</v>
      </c>
      <c r="C43" s="6" t="n">
        <v>484064</v>
      </c>
      <c r="D43" s="6" t="n">
        <v>-15759</v>
      </c>
      <c r="E43" s="6" t="n">
        <v>247642</v>
      </c>
    </row>
    <row r="44" spans="1:5">
      <c r="A44" s="4" t="s">
        <v>137</v>
      </c>
      <c r="B44" s="5" t="n">
        <v>35952</v>
      </c>
      <c r="C44" s="5" t="n">
        <v>359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462</v>
      </c>
    </row>
    <row r="2" spans="1:2">
      <c r="A2" s="3" t="s">
        <v>196</v>
      </c>
    </row>
    <row r="3" spans="1:2">
      <c r="A3" s="5" t="n">
        <v>2019</v>
      </c>
      <c r="B3" s="6" t="n">
        <v>5654</v>
      </c>
    </row>
    <row r="4" spans="1:2">
      <c r="A4" s="5" t="n">
        <v>2020</v>
      </c>
      <c r="B4" s="5" t="n">
        <v>5300</v>
      </c>
    </row>
    <row r="5" spans="1:2">
      <c r="A5" s="5" t="n">
        <v>2021</v>
      </c>
      <c r="B5" s="5" t="n">
        <v>4672</v>
      </c>
    </row>
    <row r="6" spans="1:2">
      <c r="A6" s="5" t="n">
        <v>2022</v>
      </c>
      <c r="B6" s="5" t="n">
        <v>4403</v>
      </c>
    </row>
    <row r="7" spans="1:2">
      <c r="A7" s="5" t="n">
        <v>2023</v>
      </c>
      <c r="B7" s="6" t="n">
        <v>43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5</v>
      </c>
      <c r="D2" s="2" t="s">
        <v>78</v>
      </c>
    </row>
    <row r="3" spans="1:4">
      <c r="A3" s="3" t="s">
        <v>574</v>
      </c>
    </row>
    <row r="4" spans="1:4">
      <c r="A4" s="4" t="s">
        <v>575</v>
      </c>
      <c r="B4" s="6" t="n">
        <v>17892</v>
      </c>
      <c r="C4" s="6" t="n">
        <v>21932</v>
      </c>
      <c r="D4" s="6" t="n">
        <v>14448</v>
      </c>
    </row>
    <row r="5" spans="1:4">
      <c r="A5" s="4" t="s">
        <v>576</v>
      </c>
      <c r="B5" s="5" t="n">
        <v>153</v>
      </c>
      <c r="C5" s="5" t="n">
        <v>624</v>
      </c>
      <c r="D5" s="5" t="n">
        <v>919</v>
      </c>
    </row>
    <row r="6" spans="1:4">
      <c r="A6" s="4" t="s">
        <v>577</v>
      </c>
      <c r="B6" s="5" t="n">
        <v>-1181</v>
      </c>
      <c r="C6" s="5" t="n">
        <v>1028</v>
      </c>
      <c r="D6" s="5" t="n">
        <v>649</v>
      </c>
    </row>
    <row r="7" spans="1:4">
      <c r="A7" s="4" t="s">
        <v>578</v>
      </c>
      <c r="C7" s="5" t="n">
        <v>-2600</v>
      </c>
      <c r="D7" s="5" t="n">
        <v>-2437</v>
      </c>
    </row>
    <row r="8" spans="1:4">
      <c r="A8" s="4" t="s">
        <v>164</v>
      </c>
      <c r="B8" s="5" t="n">
        <v>554</v>
      </c>
    </row>
    <row r="9" spans="1:4">
      <c r="A9" s="4" t="s">
        <v>579</v>
      </c>
      <c r="B9" s="5" t="n">
        <v>579</v>
      </c>
      <c r="C9" s="5" t="n">
        <v>526</v>
      </c>
      <c r="D9" s="5" t="n">
        <v>675</v>
      </c>
    </row>
    <row r="10" spans="1:4">
      <c r="A10" s="4" t="s">
        <v>580</v>
      </c>
      <c r="B10" s="5" t="n">
        <v>-6110</v>
      </c>
      <c r="C10" s="5" t="n">
        <v>-7470</v>
      </c>
      <c r="D10" s="5" t="n">
        <v>-6247</v>
      </c>
    </row>
    <row r="11" spans="1:4">
      <c r="A11" s="4" t="s">
        <v>581</v>
      </c>
      <c r="B11" s="5" t="n">
        <v>16386</v>
      </c>
      <c r="C11" s="5" t="n">
        <v>17892</v>
      </c>
      <c r="D11" s="5" t="n">
        <v>21932</v>
      </c>
    </row>
    <row r="12" spans="1:4">
      <c r="A12" s="4" t="s">
        <v>582</v>
      </c>
    </row>
    <row r="13" spans="1:4">
      <c r="A13" s="3" t="s">
        <v>574</v>
      </c>
    </row>
    <row r="14" spans="1:4">
      <c r="A14" s="4" t="s">
        <v>583</v>
      </c>
      <c r="B14" s="5" t="n">
        <v>4499</v>
      </c>
      <c r="C14" s="5" t="n">
        <v>3852</v>
      </c>
      <c r="D14" s="5" t="n">
        <v>13925</v>
      </c>
    </row>
    <row r="15" spans="1:4">
      <c r="A15" s="4" t="s">
        <v>584</v>
      </c>
    </row>
    <row r="16" spans="1:4">
      <c r="A16" s="3" t="s">
        <v>574</v>
      </c>
    </row>
    <row r="17" spans="1:4">
      <c r="A17" s="4" t="s">
        <v>575</v>
      </c>
      <c r="B17" s="5" t="n">
        <v>17889</v>
      </c>
      <c r="C17" s="5" t="n">
        <v>21932</v>
      </c>
      <c r="D17" s="5" t="n">
        <v>14448</v>
      </c>
    </row>
    <row r="18" spans="1:4">
      <c r="A18" s="4" t="s">
        <v>577</v>
      </c>
      <c r="B18" s="5" t="n">
        <v>-1181</v>
      </c>
      <c r="C18" s="5" t="n">
        <v>1191</v>
      </c>
      <c r="D18" s="5" t="n">
        <v>689</v>
      </c>
    </row>
    <row r="19" spans="1:4">
      <c r="A19" s="4" t="s">
        <v>578</v>
      </c>
      <c r="C19" s="5" t="n">
        <v>-2600</v>
      </c>
      <c r="D19" s="5" t="n">
        <v>-2437</v>
      </c>
    </row>
    <row r="20" spans="1:4">
      <c r="A20" s="4" t="s">
        <v>164</v>
      </c>
      <c r="B20" s="5" t="n">
        <v>554</v>
      </c>
    </row>
    <row r="21" spans="1:4">
      <c r="A21" s="4" t="s">
        <v>579</v>
      </c>
      <c r="B21" s="5" t="n">
        <v>579</v>
      </c>
      <c r="C21" s="5" t="n">
        <v>526</v>
      </c>
      <c r="D21" s="5" t="n">
        <v>675</v>
      </c>
    </row>
    <row r="22" spans="1:4">
      <c r="A22" s="4" t="s">
        <v>580</v>
      </c>
      <c r="B22" s="5" t="n">
        <v>-5954</v>
      </c>
      <c r="C22" s="5" t="n">
        <v>-7012</v>
      </c>
      <c r="D22" s="5" t="n">
        <v>-5368</v>
      </c>
    </row>
    <row r="23" spans="1:4">
      <c r="A23" s="4" t="s">
        <v>581</v>
      </c>
      <c r="B23" s="5" t="n">
        <v>16386</v>
      </c>
      <c r="C23" s="5" t="n">
        <v>17889</v>
      </c>
      <c r="D23" s="5" t="n">
        <v>21932</v>
      </c>
    </row>
    <row r="24" spans="1:4">
      <c r="A24" s="4" t="s">
        <v>585</v>
      </c>
    </row>
    <row r="25" spans="1:4">
      <c r="A25" s="3" t="s">
        <v>574</v>
      </c>
    </row>
    <row r="26" spans="1:4">
      <c r="A26" s="4" t="s">
        <v>583</v>
      </c>
      <c r="B26" s="5" t="n">
        <v>4499</v>
      </c>
      <c r="C26" s="5" t="n">
        <v>3852</v>
      </c>
      <c r="D26" s="5" t="n">
        <v>13925</v>
      </c>
    </row>
    <row r="27" spans="1:4">
      <c r="A27" s="4" t="s">
        <v>586</v>
      </c>
    </row>
    <row r="28" spans="1:4">
      <c r="A28" s="3" t="s">
        <v>574</v>
      </c>
    </row>
    <row r="29" spans="1:4">
      <c r="A29" s="4" t="s">
        <v>575</v>
      </c>
      <c r="B29" s="5" t="n">
        <v>3</v>
      </c>
    </row>
    <row r="30" spans="1:4">
      <c r="A30" s="4" t="s">
        <v>576</v>
      </c>
      <c r="B30" s="5" t="n">
        <v>153</v>
      </c>
      <c r="C30" s="5" t="n">
        <v>624</v>
      </c>
      <c r="D30" s="5" t="n">
        <v>919</v>
      </c>
    </row>
    <row r="31" spans="1:4">
      <c r="A31" s="4" t="s">
        <v>577</v>
      </c>
      <c r="C31" s="5" t="n">
        <v>-163</v>
      </c>
      <c r="D31" s="5" t="n">
        <v>-40</v>
      </c>
    </row>
    <row r="32" spans="1:4">
      <c r="A32" s="4" t="s">
        <v>580</v>
      </c>
      <c r="B32" s="6" t="n">
        <v>-156</v>
      </c>
      <c r="C32" s="5" t="n">
        <v>-458</v>
      </c>
      <c r="D32" s="6" t="n">
        <v>-879</v>
      </c>
    </row>
    <row r="33" spans="1:4">
      <c r="A33" s="4" t="s">
        <v>581</v>
      </c>
      <c r="C33" s="6" t="n">
        <v>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5</v>
      </c>
      <c r="D2" s="2" t="s">
        <v>78</v>
      </c>
    </row>
    <row r="3" spans="1:4">
      <c r="A3" s="3" t="s">
        <v>574</v>
      </c>
    </row>
    <row r="4" spans="1:4">
      <c r="A4" s="4" t="s">
        <v>588</v>
      </c>
      <c r="B4" s="6" t="n">
        <v>2630</v>
      </c>
      <c r="C4" s="6" t="n">
        <v>33679</v>
      </c>
      <c r="D4" s="6" t="n">
        <v>15586</v>
      </c>
    </row>
    <row r="5" spans="1:4">
      <c r="A5" s="4" t="s">
        <v>589</v>
      </c>
      <c r="B5" s="5" t="n">
        <v>32000</v>
      </c>
    </row>
    <row r="6" spans="1:4">
      <c r="A6" s="4" t="s">
        <v>590</v>
      </c>
      <c r="B6" s="5" t="n">
        <v>-1352</v>
      </c>
      <c r="C6" s="5" t="n">
        <v>998</v>
      </c>
      <c r="D6" s="5" t="n">
        <v>-134</v>
      </c>
    </row>
    <row r="7" spans="1:4">
      <c r="A7" s="4" t="s">
        <v>576</v>
      </c>
      <c r="B7" s="5" t="n">
        <v>153</v>
      </c>
      <c r="C7" s="5" t="n">
        <v>624</v>
      </c>
      <c r="D7" s="5" t="n">
        <v>919</v>
      </c>
    </row>
    <row r="8" spans="1:4">
      <c r="A8" s="4" t="s">
        <v>591</v>
      </c>
      <c r="B8" s="5" t="n">
        <v>797</v>
      </c>
      <c r="C8" s="5" t="n">
        <v>1851</v>
      </c>
      <c r="D8" s="5" t="n">
        <v>3692</v>
      </c>
    </row>
    <row r="9" spans="1:4">
      <c r="A9" s="4" t="s">
        <v>577</v>
      </c>
      <c r="B9" s="5" t="n">
        <v>-1181</v>
      </c>
      <c r="C9" s="5" t="n">
        <v>1028</v>
      </c>
      <c r="D9" s="5" t="n">
        <v>865</v>
      </c>
    </row>
    <row r="10" spans="1:4">
      <c r="A10" s="4" t="s">
        <v>578</v>
      </c>
      <c r="C10" s="5" t="n">
        <v>-2600</v>
      </c>
      <c r="D10" s="5" t="n">
        <v>-2737</v>
      </c>
    </row>
    <row r="11" spans="1:4">
      <c r="A11" s="4" t="s">
        <v>592</v>
      </c>
      <c r="B11" s="5" t="n">
        <v>37546</v>
      </c>
      <c r="C11" s="5" t="n">
        <v>39432</v>
      </c>
      <c r="D11" s="5" t="n">
        <v>32116</v>
      </c>
    </row>
    <row r="12" spans="1:4">
      <c r="A12" s="4" t="s">
        <v>582</v>
      </c>
    </row>
    <row r="13" spans="1:4">
      <c r="A13" s="3" t="s">
        <v>574</v>
      </c>
    </row>
    <row r="14" spans="1:4">
      <c r="A14" s="4" t="s">
        <v>583</v>
      </c>
      <c r="B14" s="6" t="n">
        <v>4499</v>
      </c>
      <c r="C14" s="6" t="n">
        <v>3852</v>
      </c>
      <c r="D14" s="6" t="n">
        <v>1392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5</v>
      </c>
      <c r="D2" s="2" t="s">
        <v>78</v>
      </c>
    </row>
    <row r="3" spans="1:4">
      <c r="A3" s="3" t="s">
        <v>574</v>
      </c>
    </row>
    <row r="4" spans="1:4">
      <c r="A4" s="4" t="s">
        <v>594</v>
      </c>
      <c r="B4" s="6" t="n">
        <v>32000</v>
      </c>
    </row>
    <row r="5" spans="1:4">
      <c r="A5" s="4" t="s">
        <v>595</v>
      </c>
      <c r="B5" s="5" t="n">
        <v>2630</v>
      </c>
      <c r="C5" s="6" t="n">
        <v>33679</v>
      </c>
      <c r="D5" s="6" t="n">
        <v>15586</v>
      </c>
    </row>
    <row r="6" spans="1:4">
      <c r="A6" s="4" t="s">
        <v>596</v>
      </c>
    </row>
    <row r="7" spans="1:4">
      <c r="A7" s="3" t="s">
        <v>574</v>
      </c>
    </row>
    <row r="8" spans="1:4">
      <c r="A8" s="4" t="s">
        <v>597</v>
      </c>
      <c r="B8" s="5" t="n">
        <v>3700</v>
      </c>
      <c r="C8" s="5" t="n">
        <v>48600</v>
      </c>
    </row>
    <row r="9" spans="1:4">
      <c r="A9" s="4" t="s">
        <v>598</v>
      </c>
      <c r="B9" s="6" t="n">
        <v>1100</v>
      </c>
      <c r="C9" s="6" t="n">
        <v>149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9</v>
      </c>
      <c r="B1" s="2" t="s">
        <v>2</v>
      </c>
      <c r="C1" s="2" t="s">
        <v>35</v>
      </c>
    </row>
    <row r="2" spans="1:3">
      <c r="A2" s="3" t="s">
        <v>600</v>
      </c>
    </row>
    <row r="3" spans="1:3">
      <c r="A3" s="4" t="s">
        <v>601</v>
      </c>
      <c r="B3" s="6" t="n">
        <v>39558</v>
      </c>
      <c r="C3" s="6" t="n">
        <v>42904</v>
      </c>
    </row>
    <row r="4" spans="1:3">
      <c r="A4" s="4" t="s">
        <v>602</v>
      </c>
      <c r="B4" s="5" t="n">
        <v>4447</v>
      </c>
      <c r="C4" s="5" t="n">
        <v>5972</v>
      </c>
    </row>
    <row r="5" spans="1:3">
      <c r="A5" s="4" t="s">
        <v>603</v>
      </c>
      <c r="B5" s="5" t="n">
        <v>704857</v>
      </c>
      <c r="C5" s="5" t="n">
        <v>756368</v>
      </c>
    </row>
    <row r="6" spans="1:3">
      <c r="A6" s="4" t="s">
        <v>604</v>
      </c>
      <c r="B6" s="5" t="n">
        <v>-6797</v>
      </c>
      <c r="C6" s="5" t="n">
        <v>-6417</v>
      </c>
    </row>
    <row r="7" spans="1:3">
      <c r="A7" s="4" t="s">
        <v>605</v>
      </c>
      <c r="B7" s="5" t="n">
        <v>698060</v>
      </c>
      <c r="C7" s="5" t="n">
        <v>749951</v>
      </c>
    </row>
    <row r="8" spans="1:3">
      <c r="A8" s="4" t="s">
        <v>606</v>
      </c>
      <c r="B8" s="5" t="n">
        <v>18263</v>
      </c>
      <c r="C8" s="5" t="n">
        <v>9196</v>
      </c>
    </row>
    <row r="9" spans="1:3">
      <c r="A9" s="4" t="s">
        <v>607</v>
      </c>
      <c r="B9" s="5" t="n">
        <v>679797</v>
      </c>
      <c r="C9" s="5" t="n">
        <v>740755</v>
      </c>
    </row>
    <row r="10" spans="1:3">
      <c r="A10" s="4" t="s">
        <v>608</v>
      </c>
    </row>
    <row r="11" spans="1:3">
      <c r="A11" s="3" t="s">
        <v>600</v>
      </c>
    </row>
    <row r="12" spans="1:3">
      <c r="A12" s="4" t="s">
        <v>609</v>
      </c>
      <c r="B12" s="5" t="n">
        <v>60000</v>
      </c>
    </row>
    <row r="13" spans="1:3">
      <c r="A13" s="4" t="s">
        <v>610</v>
      </c>
    </row>
    <row r="14" spans="1:3">
      <c r="A14" s="3" t="s">
        <v>600</v>
      </c>
    </row>
    <row r="15" spans="1:3">
      <c r="A15" s="4" t="s">
        <v>611</v>
      </c>
      <c r="B15" s="6" t="n">
        <v>600852</v>
      </c>
      <c r="C15" s="6" t="n">
        <v>70749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612</v>
      </c>
      <c r="B1" s="2" t="s">
        <v>1</v>
      </c>
    </row>
    <row r="2" spans="1:3">
      <c r="B2" s="2" t="s">
        <v>2</v>
      </c>
      <c r="C2" s="2" t="s">
        <v>35</v>
      </c>
    </row>
    <row r="3" spans="1:3">
      <c r="A3" s="4" t="s">
        <v>608</v>
      </c>
    </row>
    <row r="4" spans="1:3">
      <c r="A4" s="3" t="s">
        <v>600</v>
      </c>
    </row>
    <row r="5" spans="1:3">
      <c r="A5" s="4" t="s">
        <v>613</v>
      </c>
      <c r="B5" s="4" t="s">
        <v>614</v>
      </c>
      <c r="C5" s="4" t="s">
        <v>614</v>
      </c>
    </row>
    <row r="6" spans="1:3">
      <c r="A6" s="4" t="s">
        <v>615</v>
      </c>
    </row>
    <row r="7" spans="1:3">
      <c r="A7" s="3" t="s">
        <v>600</v>
      </c>
    </row>
    <row r="8" spans="1:3">
      <c r="A8" s="4" t="s">
        <v>616</v>
      </c>
      <c r="B8" s="5" t="n">
        <v>2019</v>
      </c>
      <c r="C8" s="5" t="n">
        <v>2019</v>
      </c>
    </row>
    <row r="9" spans="1:3">
      <c r="A9" s="4" t="s">
        <v>617</v>
      </c>
      <c r="B9" s="5" t="n">
        <v>2024</v>
      </c>
      <c r="C9" s="5" t="n">
        <v>2024</v>
      </c>
    </row>
    <row r="10" spans="1:3">
      <c r="A10" s="4" t="s">
        <v>618</v>
      </c>
    </row>
    <row r="11" spans="1:3">
      <c r="A11" s="3" t="s">
        <v>600</v>
      </c>
    </row>
    <row r="12" spans="1:3">
      <c r="A12" s="4" t="s">
        <v>619</v>
      </c>
      <c r="B12" s="4" t="s">
        <v>620</v>
      </c>
      <c r="C12" s="4" t="s">
        <v>620</v>
      </c>
    </row>
    <row r="13" spans="1:3">
      <c r="A13" s="4" t="s">
        <v>621</v>
      </c>
    </row>
    <row r="14" spans="1:3">
      <c r="A14" s="3" t="s">
        <v>600</v>
      </c>
    </row>
    <row r="15" spans="1:3">
      <c r="A15" s="4" t="s">
        <v>619</v>
      </c>
      <c r="B15" s="4" t="s">
        <v>622</v>
      </c>
      <c r="C15" s="4" t="s">
        <v>622</v>
      </c>
    </row>
    <row r="16" spans="1:3">
      <c r="A16" s="4" t="s">
        <v>610</v>
      </c>
    </row>
    <row r="17" spans="1:3">
      <c r="A17" s="3" t="s">
        <v>600</v>
      </c>
    </row>
    <row r="18" spans="1:3">
      <c r="A18" s="4" t="s">
        <v>613</v>
      </c>
      <c r="B18" s="4" t="s">
        <v>614</v>
      </c>
      <c r="C18" s="4" t="s">
        <v>61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623</v>
      </c>
      <c r="B1" s="2" t="s">
        <v>624</v>
      </c>
      <c r="C1" s="2" t="s">
        <v>462</v>
      </c>
      <c r="D1" s="2" t="s">
        <v>461</v>
      </c>
      <c r="E1" s="2" t="s">
        <v>463</v>
      </c>
    </row>
    <row r="2" spans="1:5">
      <c r="A2" s="3" t="s">
        <v>600</v>
      </c>
    </row>
    <row r="3" spans="1:5">
      <c r="A3" s="4" t="s">
        <v>625</v>
      </c>
      <c r="C3" s="4" t="s">
        <v>626</v>
      </c>
    </row>
    <row r="4" spans="1:5">
      <c r="A4" s="4" t="s">
        <v>627</v>
      </c>
      <c r="C4" s="4" t="s">
        <v>628</v>
      </c>
    </row>
    <row r="5" spans="1:5">
      <c r="A5" s="4" t="s">
        <v>629</v>
      </c>
      <c r="C5" s="6" t="n">
        <v>262000000</v>
      </c>
      <c r="D5" s="6" t="n">
        <v>132700000</v>
      </c>
    </row>
    <row r="6" spans="1:5">
      <c r="A6" s="4" t="s">
        <v>630</v>
      </c>
      <c r="C6" s="4" t="s">
        <v>631</v>
      </c>
    </row>
    <row r="7" spans="1:5">
      <c r="A7" s="4" t="s">
        <v>632</v>
      </c>
    </row>
    <row r="8" spans="1:5">
      <c r="A8" s="3" t="s">
        <v>600</v>
      </c>
    </row>
    <row r="9" spans="1:5">
      <c r="A9" s="4" t="s">
        <v>633</v>
      </c>
      <c r="B9" s="6" t="n">
        <v>325000000</v>
      </c>
    </row>
    <row r="10" spans="1:5">
      <c r="A10" s="4" t="s">
        <v>634</v>
      </c>
      <c r="B10" s="5" t="n">
        <v>3</v>
      </c>
    </row>
    <row r="11" spans="1:5">
      <c r="A11" s="4" t="s">
        <v>635</v>
      </c>
    </row>
    <row r="12" spans="1:5">
      <c r="A12" s="3" t="s">
        <v>600</v>
      </c>
    </row>
    <row r="13" spans="1:5">
      <c r="A13" s="4" t="s">
        <v>636</v>
      </c>
      <c r="C13" s="4" t="s">
        <v>637</v>
      </c>
    </row>
    <row r="14" spans="1:5">
      <c r="A14" s="4" t="s">
        <v>638</v>
      </c>
    </row>
    <row r="15" spans="1:5">
      <c r="A15" s="3" t="s">
        <v>600</v>
      </c>
    </row>
    <row r="16" spans="1:5">
      <c r="A16" s="4" t="s">
        <v>636</v>
      </c>
      <c r="C16" s="4" t="s">
        <v>639</v>
      </c>
    </row>
    <row r="17" spans="1:5">
      <c r="A17" s="4" t="s">
        <v>640</v>
      </c>
    </row>
    <row r="18" spans="1:5">
      <c r="A18" s="3" t="s">
        <v>600</v>
      </c>
    </row>
    <row r="19" spans="1:5">
      <c r="A19" s="4" t="s">
        <v>636</v>
      </c>
      <c r="C19" s="4" t="s">
        <v>641</v>
      </c>
    </row>
    <row r="20" spans="1:5">
      <c r="A20" s="4" t="s">
        <v>642</v>
      </c>
    </row>
    <row r="21" spans="1:5">
      <c r="A21" s="3" t="s">
        <v>600</v>
      </c>
    </row>
    <row r="22" spans="1:5">
      <c r="A22" s="4" t="s">
        <v>636</v>
      </c>
      <c r="C22" s="4" t="s">
        <v>643</v>
      </c>
    </row>
    <row r="23" spans="1:5">
      <c r="A23" s="4" t="s">
        <v>644</v>
      </c>
    </row>
    <row r="24" spans="1:5">
      <c r="A24" s="3" t="s">
        <v>600</v>
      </c>
    </row>
    <row r="25" spans="1:5">
      <c r="A25" s="4" t="s">
        <v>636</v>
      </c>
      <c r="C25" s="4" t="s">
        <v>645</v>
      </c>
    </row>
    <row r="26" spans="1:5">
      <c r="A26" s="4" t="s">
        <v>646</v>
      </c>
    </row>
    <row r="27" spans="1:5">
      <c r="A27" s="3" t="s">
        <v>600</v>
      </c>
    </row>
    <row r="28" spans="1:5">
      <c r="A28" s="4" t="s">
        <v>613</v>
      </c>
      <c r="B28" s="4" t="s">
        <v>647</v>
      </c>
    </row>
    <row r="29" spans="1:5">
      <c r="A29" s="4" t="s">
        <v>648</v>
      </c>
    </row>
    <row r="30" spans="1:5">
      <c r="A30" s="3" t="s">
        <v>600</v>
      </c>
    </row>
    <row r="31" spans="1:5">
      <c r="A31" s="4" t="s">
        <v>613</v>
      </c>
      <c r="B31" s="4" t="s">
        <v>614</v>
      </c>
    </row>
    <row r="32" spans="1:5">
      <c r="A32" s="4" t="s">
        <v>649</v>
      </c>
    </row>
    <row r="33" spans="1:5">
      <c r="A33" s="3" t="s">
        <v>600</v>
      </c>
    </row>
    <row r="34" spans="1:5">
      <c r="A34" s="4" t="s">
        <v>650</v>
      </c>
      <c r="B34" s="6" t="n">
        <v>975000000</v>
      </c>
      <c r="E34" s="6" t="n">
        <v>900000000</v>
      </c>
    </row>
    <row r="35" spans="1:5">
      <c r="A35" s="4" t="s">
        <v>651</v>
      </c>
    </row>
    <row r="36" spans="1:5">
      <c r="A36" s="3" t="s">
        <v>600</v>
      </c>
    </row>
    <row r="37" spans="1:5">
      <c r="A37" s="4" t="s">
        <v>650</v>
      </c>
      <c r="E37" s="6" t="n">
        <v>40000000</v>
      </c>
    </row>
    <row r="38" spans="1:5">
      <c r="A38" s="4" t="s">
        <v>652</v>
      </c>
    </row>
    <row r="39" spans="1:5">
      <c r="A39" s="3" t="s">
        <v>600</v>
      </c>
    </row>
    <row r="40" spans="1:5">
      <c r="A40" s="4" t="s">
        <v>636</v>
      </c>
      <c r="B40" s="4" t="s">
        <v>641</v>
      </c>
    </row>
    <row r="41" spans="1:5">
      <c r="A41" s="4" t="s">
        <v>653</v>
      </c>
    </row>
    <row r="42" spans="1:5">
      <c r="A42" s="3" t="s">
        <v>600</v>
      </c>
    </row>
    <row r="43" spans="1:5">
      <c r="A43" s="4" t="s">
        <v>636</v>
      </c>
      <c r="B43" s="4" t="s">
        <v>643</v>
      </c>
    </row>
    <row r="44" spans="1:5">
      <c r="A44" s="4" t="s">
        <v>654</v>
      </c>
    </row>
    <row r="45" spans="1:5">
      <c r="A45" s="3" t="s">
        <v>600</v>
      </c>
    </row>
    <row r="46" spans="1:5">
      <c r="A46" s="4" t="s">
        <v>650</v>
      </c>
      <c r="B46" s="6" t="n">
        <v>60000000</v>
      </c>
    </row>
    <row r="47" spans="1:5">
      <c r="A47" s="4" t="s">
        <v>655</v>
      </c>
    </row>
    <row r="48" spans="1:5">
      <c r="A48" s="3" t="s">
        <v>600</v>
      </c>
    </row>
    <row r="49" spans="1:5">
      <c r="A49" s="4" t="s">
        <v>656</v>
      </c>
      <c r="C49" s="6" t="n">
        <v>11700000</v>
      </c>
      <c r="D49" s="6" t="n">
        <v>92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1</v>
      </c>
    </row>
    <row r="2" spans="1:2">
      <c r="B2" s="2" t="s">
        <v>462</v>
      </c>
    </row>
    <row r="3" spans="1:2">
      <c r="A3" s="4" t="s">
        <v>658</v>
      </c>
    </row>
    <row r="4" spans="1:2">
      <c r="A4" s="3" t="s">
        <v>600</v>
      </c>
    </row>
    <row r="5" spans="1:2">
      <c r="A5" s="4" t="s">
        <v>659</v>
      </c>
      <c r="B5" s="6" t="n">
        <v>569601</v>
      </c>
    </row>
    <row r="6" spans="1:2">
      <c r="A6" s="4" t="s">
        <v>635</v>
      </c>
    </row>
    <row r="7" spans="1:2">
      <c r="A7" s="3" t="s">
        <v>600</v>
      </c>
    </row>
    <row r="8" spans="1:2">
      <c r="A8" s="4" t="s">
        <v>660</v>
      </c>
      <c r="B8" s="4" t="s">
        <v>637</v>
      </c>
    </row>
    <row r="9" spans="1:2">
      <c r="A9" s="4" t="s">
        <v>661</v>
      </c>
    </row>
    <row r="10" spans="1:2">
      <c r="A10" s="3" t="s">
        <v>600</v>
      </c>
    </row>
    <row r="11" spans="1:2">
      <c r="A11" s="4" t="s">
        <v>660</v>
      </c>
      <c r="B11" s="4" t="s">
        <v>662</v>
      </c>
    </row>
    <row r="12" spans="1:2">
      <c r="A12" s="4" t="s">
        <v>663</v>
      </c>
    </row>
    <row r="13" spans="1:2">
      <c r="A13" s="3" t="s">
        <v>600</v>
      </c>
    </row>
    <row r="14" spans="1:2">
      <c r="A14" s="4" t="s">
        <v>660</v>
      </c>
      <c r="B14" s="4" t="s">
        <v>641</v>
      </c>
    </row>
    <row r="15" spans="1:2">
      <c r="A15" s="4" t="s">
        <v>664</v>
      </c>
    </row>
    <row r="16" spans="1:2">
      <c r="A16" s="3" t="s">
        <v>600</v>
      </c>
    </row>
    <row r="17" spans="1:2">
      <c r="A17" s="4" t="s">
        <v>660</v>
      </c>
      <c r="B17" s="4" t="s">
        <v>626</v>
      </c>
    </row>
    <row r="18" spans="1:2">
      <c r="A18" s="4" t="s">
        <v>638</v>
      </c>
    </row>
    <row r="19" spans="1:2">
      <c r="A19" s="3" t="s">
        <v>600</v>
      </c>
    </row>
    <row r="20" spans="1:2">
      <c r="A20" s="4" t="s">
        <v>660</v>
      </c>
      <c r="B20" s="4" t="s">
        <v>639</v>
      </c>
    </row>
    <row r="21" spans="1:2">
      <c r="A21" s="4" t="s">
        <v>665</v>
      </c>
    </row>
    <row r="22" spans="1:2">
      <c r="A22" s="3" t="s">
        <v>600</v>
      </c>
    </row>
    <row r="23" spans="1:2">
      <c r="A23" s="4" t="s">
        <v>660</v>
      </c>
      <c r="B23" s="4" t="s">
        <v>666</v>
      </c>
    </row>
    <row r="24" spans="1:2">
      <c r="A24" s="4" t="s">
        <v>667</v>
      </c>
    </row>
    <row r="25" spans="1:2">
      <c r="A25" s="3" t="s">
        <v>600</v>
      </c>
    </row>
    <row r="26" spans="1:2">
      <c r="A26" s="4" t="s">
        <v>660</v>
      </c>
      <c r="B26" s="4" t="s">
        <v>643</v>
      </c>
    </row>
    <row r="27" spans="1:2">
      <c r="A27" s="4" t="s">
        <v>668</v>
      </c>
    </row>
    <row r="28" spans="1:2">
      <c r="A28" s="3" t="s">
        <v>600</v>
      </c>
    </row>
    <row r="29" spans="1:2">
      <c r="A29" s="4" t="s">
        <v>660</v>
      </c>
      <c r="B29" s="4" t="s">
        <v>669</v>
      </c>
    </row>
    <row r="30" spans="1:2">
      <c r="A30" s="4" t="s">
        <v>670</v>
      </c>
    </row>
    <row r="31" spans="1:2">
      <c r="A31" s="3" t="s">
        <v>600</v>
      </c>
    </row>
    <row r="32" spans="1:2">
      <c r="A32" s="4" t="s">
        <v>659</v>
      </c>
      <c r="B32" s="6" t="n">
        <v>31251</v>
      </c>
    </row>
    <row r="33" spans="1:2">
      <c r="A33" s="4" t="s">
        <v>640</v>
      </c>
    </row>
    <row r="34" spans="1:2">
      <c r="A34" s="3" t="s">
        <v>600</v>
      </c>
    </row>
    <row r="35" spans="1:2">
      <c r="A35" s="4" t="s">
        <v>660</v>
      </c>
      <c r="B35" s="4" t="s">
        <v>641</v>
      </c>
    </row>
    <row r="36" spans="1:2">
      <c r="A36" s="4" t="s">
        <v>671</v>
      </c>
    </row>
    <row r="37" spans="1:2">
      <c r="A37" s="3" t="s">
        <v>600</v>
      </c>
    </row>
    <row r="38" spans="1:2">
      <c r="A38" s="4" t="s">
        <v>660</v>
      </c>
      <c r="B38" s="4" t="s">
        <v>672</v>
      </c>
    </row>
    <row r="39" spans="1:2">
      <c r="A39" s="4" t="s">
        <v>673</v>
      </c>
    </row>
    <row r="40" spans="1:2">
      <c r="A40" s="3" t="s">
        <v>600</v>
      </c>
    </row>
    <row r="41" spans="1:2">
      <c r="A41" s="4" t="s">
        <v>660</v>
      </c>
      <c r="B41" s="4" t="s">
        <v>641</v>
      </c>
    </row>
    <row r="42" spans="1:2">
      <c r="A42" s="4" t="s">
        <v>674</v>
      </c>
    </row>
    <row r="43" spans="1:2">
      <c r="A43" s="3" t="s">
        <v>600</v>
      </c>
    </row>
    <row r="44" spans="1:2">
      <c r="A44" s="4" t="s">
        <v>660</v>
      </c>
      <c r="B44" s="4" t="s">
        <v>637</v>
      </c>
    </row>
    <row r="45" spans="1:2">
      <c r="A45" s="4" t="s">
        <v>642</v>
      </c>
    </row>
    <row r="46" spans="1:2">
      <c r="A46" s="3" t="s">
        <v>600</v>
      </c>
    </row>
    <row r="47" spans="1:2">
      <c r="A47" s="4" t="s">
        <v>660</v>
      </c>
      <c r="B47" s="4" t="s">
        <v>643</v>
      </c>
    </row>
    <row r="48" spans="1:2">
      <c r="A48" s="4" t="s">
        <v>675</v>
      </c>
    </row>
    <row r="49" spans="1:2">
      <c r="A49" s="3" t="s">
        <v>600</v>
      </c>
    </row>
    <row r="50" spans="1:2">
      <c r="A50" s="4" t="s">
        <v>660</v>
      </c>
      <c r="B50" s="4" t="s">
        <v>676</v>
      </c>
    </row>
    <row r="51" spans="1:2">
      <c r="A51" s="4" t="s">
        <v>677</v>
      </c>
    </row>
    <row r="52" spans="1:2">
      <c r="A52" s="3" t="s">
        <v>600</v>
      </c>
    </row>
    <row r="53" spans="1:2">
      <c r="A53" s="4" t="s">
        <v>660</v>
      </c>
      <c r="B53" s="4" t="s">
        <v>643</v>
      </c>
    </row>
    <row r="54" spans="1:2">
      <c r="A54" s="4" t="s">
        <v>678</v>
      </c>
    </row>
    <row r="55" spans="1:2">
      <c r="A55" s="3" t="s">
        <v>600</v>
      </c>
    </row>
    <row r="56" spans="1:2">
      <c r="A56" s="4" t="s">
        <v>660</v>
      </c>
      <c r="B56" s="4" t="s">
        <v>639</v>
      </c>
    </row>
    <row r="57" spans="1:2">
      <c r="A57" s="4" t="s">
        <v>679</v>
      </c>
    </row>
    <row r="58" spans="1:2">
      <c r="A58" s="3" t="s">
        <v>600</v>
      </c>
    </row>
    <row r="59" spans="1:2">
      <c r="A59" s="4" t="s">
        <v>659</v>
      </c>
      <c r="B59" s="6" t="n">
        <v>60000</v>
      </c>
    </row>
    <row r="60" spans="1:2">
      <c r="A60" s="4" t="s">
        <v>644</v>
      </c>
    </row>
    <row r="61" spans="1:2">
      <c r="A61" s="3" t="s">
        <v>600</v>
      </c>
    </row>
    <row r="62" spans="1:2">
      <c r="A62" s="4" t="s">
        <v>660</v>
      </c>
      <c r="B62" s="4" t="s">
        <v>645</v>
      </c>
    </row>
    <row r="63" spans="1:2">
      <c r="A63" s="4" t="s">
        <v>680</v>
      </c>
    </row>
    <row r="64" spans="1:2">
      <c r="A64" s="3" t="s">
        <v>600</v>
      </c>
    </row>
    <row r="65" spans="1:2">
      <c r="A65" s="4" t="s">
        <v>660</v>
      </c>
      <c r="B65" s="4" t="s">
        <v>681</v>
      </c>
    </row>
    <row r="66" spans="1:2">
      <c r="A66" s="4" t="s">
        <v>682</v>
      </c>
    </row>
    <row r="67" spans="1:2">
      <c r="A67" s="3" t="s">
        <v>600</v>
      </c>
    </row>
    <row r="68" spans="1:2">
      <c r="A68" s="4" t="s">
        <v>660</v>
      </c>
      <c r="B68" s="4" t="s">
        <v>645</v>
      </c>
    </row>
    <row r="69" spans="1:2">
      <c r="A69" s="4" t="s">
        <v>683</v>
      </c>
    </row>
    <row r="70" spans="1:2">
      <c r="A70" s="3" t="s">
        <v>600</v>
      </c>
    </row>
    <row r="71" spans="1:2">
      <c r="A71" s="4" t="s">
        <v>660</v>
      </c>
      <c r="B71" s="4" t="s">
        <v>68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5</v>
      </c>
    </row>
    <row r="2" spans="1:3">
      <c r="A2" s="3" t="s">
        <v>686</v>
      </c>
    </row>
    <row r="3" spans="1:3">
      <c r="A3" s="5" t="n">
        <v>2019</v>
      </c>
      <c r="B3" s="6" t="n">
        <v>18263</v>
      </c>
    </row>
    <row r="4" spans="1:3">
      <c r="A4" s="5" t="n">
        <v>2020</v>
      </c>
      <c r="B4" s="5" t="n">
        <v>16569</v>
      </c>
    </row>
    <row r="5" spans="1:3">
      <c r="A5" s="5" t="n">
        <v>2021</v>
      </c>
      <c r="B5" s="5" t="n">
        <v>13911</v>
      </c>
    </row>
    <row r="6" spans="1:3">
      <c r="A6" s="5" t="n">
        <v>2022</v>
      </c>
      <c r="B6" s="5" t="n">
        <v>13341</v>
      </c>
    </row>
    <row r="7" spans="1:3">
      <c r="A7" s="5" t="n">
        <v>2023</v>
      </c>
      <c r="B7" s="5" t="n">
        <v>623559</v>
      </c>
    </row>
    <row r="8" spans="1:3">
      <c r="A8" s="4" t="s">
        <v>687</v>
      </c>
      <c r="B8" s="5" t="n">
        <v>19214</v>
      </c>
    </row>
    <row r="9" spans="1:3">
      <c r="A9" s="4" t="s">
        <v>603</v>
      </c>
      <c r="B9" s="6" t="n">
        <v>704857</v>
      </c>
      <c r="C9" s="6" t="n">
        <v>7563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5</v>
      </c>
    </row>
    <row r="2" spans="1:3">
      <c r="A2" s="3" t="s">
        <v>689</v>
      </c>
    </row>
    <row r="3" spans="1:3">
      <c r="A3" s="4" t="s">
        <v>52</v>
      </c>
      <c r="B3" s="6" t="n">
        <v>18263</v>
      </c>
      <c r="C3" s="6" t="n">
        <v>9196</v>
      </c>
    </row>
    <row r="4" spans="1:3">
      <c r="A4" s="4" t="s">
        <v>58</v>
      </c>
      <c r="B4" s="5" t="n">
        <v>686594</v>
      </c>
      <c r="C4" s="5" t="n">
        <v>747172</v>
      </c>
    </row>
    <row r="5" spans="1:3">
      <c r="A5" s="4" t="s">
        <v>603</v>
      </c>
      <c r="B5" s="5" t="n">
        <v>704857</v>
      </c>
      <c r="C5" s="5" t="n">
        <v>756368</v>
      </c>
    </row>
    <row r="6" spans="1:3">
      <c r="A6" s="4" t="s">
        <v>690</v>
      </c>
      <c r="B6" s="5" t="n">
        <v>705875</v>
      </c>
      <c r="C6" s="5" t="n">
        <v>757966</v>
      </c>
    </row>
    <row r="7" spans="1:3">
      <c r="A7" s="4" t="s">
        <v>691</v>
      </c>
      <c r="B7" s="6" t="n">
        <v>1018</v>
      </c>
      <c r="C7" s="6" t="n">
        <v>15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8</v>
      </c>
      <c r="B1" s="2" t="s">
        <v>1</v>
      </c>
    </row>
    <row r="2" spans="1:4">
      <c r="B2" s="2" t="s">
        <v>2</v>
      </c>
      <c r="C2" s="2" t="s">
        <v>35</v>
      </c>
      <c r="D2" s="2" t="s">
        <v>78</v>
      </c>
    </row>
    <row r="3" spans="1:4">
      <c r="A3" s="3" t="s">
        <v>139</v>
      </c>
    </row>
    <row r="4" spans="1:4">
      <c r="A4" s="4" t="s">
        <v>140</v>
      </c>
      <c r="B4" s="7" t="n">
        <v>0.72</v>
      </c>
      <c r="C4" s="7" t="n">
        <v>0.66</v>
      </c>
      <c r="D4" s="7" t="n">
        <v>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692</v>
      </c>
      <c r="B1" s="2" t="s">
        <v>1</v>
      </c>
    </row>
    <row r="2" spans="1:2">
      <c r="B2" s="2" t="s">
        <v>2</v>
      </c>
    </row>
    <row r="3" spans="1:2">
      <c r="A3" s="3" t="s">
        <v>693</v>
      </c>
    </row>
    <row r="4" spans="1:2">
      <c r="A4" s="4" t="s">
        <v>694</v>
      </c>
      <c r="B4" s="5" t="n">
        <v>2019</v>
      </c>
    </row>
    <row r="5" spans="1:2">
      <c r="A5" s="4" t="s">
        <v>695</v>
      </c>
    </row>
    <row r="6" spans="1:2">
      <c r="A6" s="3" t="s">
        <v>693</v>
      </c>
    </row>
    <row r="7" spans="1:2">
      <c r="A7" s="4" t="s">
        <v>696</v>
      </c>
      <c r="B7" s="8" t="n">
        <v>11.8</v>
      </c>
    </row>
    <row r="8" spans="1:2">
      <c r="A8" s="4" t="s">
        <v>697</v>
      </c>
    </row>
    <row r="9" spans="1:2">
      <c r="A9" s="3" t="s">
        <v>693</v>
      </c>
    </row>
    <row r="10" spans="1:2">
      <c r="A10" s="4" t="s">
        <v>696</v>
      </c>
      <c r="B10" s="5" t="n">
        <v>0</v>
      </c>
    </row>
    <row r="11" spans="1:2">
      <c r="A11" s="4" t="s">
        <v>698</v>
      </c>
    </row>
    <row r="12" spans="1:2">
      <c r="A12" s="3" t="s">
        <v>693</v>
      </c>
    </row>
    <row r="13" spans="1:2">
      <c r="A13" s="4" t="s">
        <v>696</v>
      </c>
      <c r="B13" s="5" t="n">
        <v>1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700</v>
      </c>
    </row>
    <row r="2" spans="1:3">
      <c r="A2" s="3" t="s">
        <v>701</v>
      </c>
    </row>
    <row r="3" spans="1:3">
      <c r="A3" s="4" t="s">
        <v>702</v>
      </c>
      <c r="B3" s="9" t="n">
        <v>18.4</v>
      </c>
    </row>
    <row r="4" spans="1:3">
      <c r="A4" s="4" t="s">
        <v>703</v>
      </c>
      <c r="B4" s="10" t="n">
        <v>3.4</v>
      </c>
      <c r="C4" s="9" t="n">
        <v>27.4</v>
      </c>
    </row>
    <row r="5" spans="1:3">
      <c r="A5" s="4" t="s">
        <v>704</v>
      </c>
    </row>
    <row r="6" spans="1:3">
      <c r="A6" s="3" t="s">
        <v>701</v>
      </c>
    </row>
    <row r="7" spans="1:3">
      <c r="A7" s="4" t="s">
        <v>705</v>
      </c>
      <c r="B7" s="6" t="n">
        <v>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706</v>
      </c>
      <c r="B1" s="2" t="s">
        <v>1</v>
      </c>
    </row>
    <row r="2" spans="1:4">
      <c r="B2" s="2" t="s">
        <v>2</v>
      </c>
      <c r="C2" s="2" t="s">
        <v>35</v>
      </c>
      <c r="D2" s="2" t="s">
        <v>78</v>
      </c>
    </row>
    <row r="3" spans="1:4">
      <c r="A3" s="3" t="s">
        <v>707</v>
      </c>
    </row>
    <row r="4" spans="1:4">
      <c r="A4" s="4" t="s">
        <v>708</v>
      </c>
      <c r="B4" s="9" t="n">
        <v>3.6</v>
      </c>
      <c r="C4" s="9" t="n">
        <v>3.4</v>
      </c>
      <c r="D4" s="9" t="n">
        <v>4.8</v>
      </c>
    </row>
    <row r="5" spans="1:4">
      <c r="A5" s="4" t="s">
        <v>709</v>
      </c>
      <c r="B5" s="4" t="s">
        <v>710</v>
      </c>
    </row>
    <row r="6" spans="1:4">
      <c r="A6" s="4" t="s">
        <v>711</v>
      </c>
      <c r="B6" s="4" t="s">
        <v>712</v>
      </c>
    </row>
    <row r="7" spans="1:4">
      <c r="A7" s="4" t="s">
        <v>418</v>
      </c>
    </row>
    <row r="8" spans="1:4">
      <c r="A8" s="3" t="s">
        <v>707</v>
      </c>
    </row>
    <row r="9" spans="1:4">
      <c r="A9" s="4" t="s">
        <v>713</v>
      </c>
      <c r="B9" s="4" t="s">
        <v>429</v>
      </c>
    </row>
    <row r="10" spans="1:4">
      <c r="A10" s="4" t="s">
        <v>423</v>
      </c>
    </row>
    <row r="11" spans="1:4">
      <c r="A11" s="3" t="s">
        <v>707</v>
      </c>
    </row>
    <row r="12" spans="1:4">
      <c r="A12" s="4" t="s">
        <v>714</v>
      </c>
      <c r="B12" s="4" t="s">
        <v>715</v>
      </c>
    </row>
    <row r="13" spans="1:4">
      <c r="A13" s="4" t="s">
        <v>713</v>
      </c>
      <c r="B13" s="4" t="s">
        <v>71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16"/>
  </cols>
  <sheetData>
    <row r="1" spans="1:2">
      <c r="A1" s="1" t="s">
        <v>717</v>
      </c>
      <c r="B1" s="2" t="s">
        <v>1</v>
      </c>
    </row>
    <row r="2" spans="1:2">
      <c r="B2" s="2" t="s">
        <v>2</v>
      </c>
    </row>
    <row r="3" spans="1:2">
      <c r="A3" s="4" t="s">
        <v>718</v>
      </c>
    </row>
    <row r="4" spans="1:2">
      <c r="A4" s="3" t="s">
        <v>719</v>
      </c>
    </row>
    <row r="5" spans="1:2">
      <c r="A5" s="4" t="s">
        <v>720</v>
      </c>
      <c r="B5" s="11" t="n">
        <v>822</v>
      </c>
    </row>
    <row r="6" spans="1:2">
      <c r="A6" s="4" t="s">
        <v>721</v>
      </c>
      <c r="B6" s="4" t="s">
        <v>722</v>
      </c>
    </row>
    <row r="7" spans="1:2">
      <c r="A7" s="4" t="s">
        <v>723</v>
      </c>
    </row>
    <row r="8" spans="1:2">
      <c r="A8" s="3" t="s">
        <v>719</v>
      </c>
    </row>
    <row r="9" spans="1:2">
      <c r="A9" s="4" t="s">
        <v>720</v>
      </c>
      <c r="B9" s="11" t="n">
        <v>528</v>
      </c>
    </row>
    <row r="10" spans="1:2">
      <c r="A10" s="4" t="s">
        <v>721</v>
      </c>
      <c r="B10" s="4" t="s">
        <v>724</v>
      </c>
    </row>
    <row r="11" spans="1:2">
      <c r="A11" s="4" t="s">
        <v>725</v>
      </c>
    </row>
    <row r="12" spans="1:2">
      <c r="A12" s="3" t="s">
        <v>719</v>
      </c>
    </row>
    <row r="13" spans="1:2">
      <c r="A13" s="4" t="s">
        <v>720</v>
      </c>
      <c r="B13" s="11" t="n">
        <v>406</v>
      </c>
    </row>
    <row r="14" spans="1:2">
      <c r="A14" s="4" t="s">
        <v>721</v>
      </c>
      <c r="B14" s="4" t="s">
        <v>726</v>
      </c>
    </row>
    <row r="15" spans="1:2">
      <c r="A15" s="4" t="s">
        <v>727</v>
      </c>
    </row>
    <row r="16" spans="1:2">
      <c r="A16" s="3" t="s">
        <v>719</v>
      </c>
    </row>
    <row r="17" spans="1:2">
      <c r="A17" s="4" t="s">
        <v>720</v>
      </c>
      <c r="B17" s="11" t="n">
        <v>639</v>
      </c>
    </row>
    <row r="18" spans="1:2">
      <c r="A18" s="4" t="s">
        <v>721</v>
      </c>
      <c r="B18" s="4" t="s">
        <v>728</v>
      </c>
    </row>
    <row r="19" spans="1:2">
      <c r="A19" s="4" t="s">
        <v>729</v>
      </c>
    </row>
    <row r="20" spans="1:2">
      <c r="A20" s="3" t="s">
        <v>719</v>
      </c>
    </row>
    <row r="21" spans="1:2">
      <c r="A21" s="4" t="s">
        <v>720</v>
      </c>
      <c r="B21" s="11" t="n">
        <v>908</v>
      </c>
    </row>
    <row r="22" spans="1:2">
      <c r="A22" s="4" t="s">
        <v>721</v>
      </c>
      <c r="B22" s="4" t="s">
        <v>730</v>
      </c>
    </row>
    <row r="23" spans="1:2">
      <c r="A23" s="4" t="s">
        <v>731</v>
      </c>
    </row>
    <row r="24" spans="1:2">
      <c r="A24" s="3" t="s">
        <v>719</v>
      </c>
    </row>
    <row r="25" spans="1:2">
      <c r="A25" s="4" t="s">
        <v>720</v>
      </c>
      <c r="B25" s="11" t="n">
        <v>908</v>
      </c>
    </row>
    <row r="26" spans="1:2">
      <c r="A26" s="4" t="s">
        <v>721</v>
      </c>
      <c r="B26" s="4" t="s">
        <v>732</v>
      </c>
    </row>
    <row r="27" spans="1:2">
      <c r="A27" s="4" t="s">
        <v>733</v>
      </c>
    </row>
    <row r="28" spans="1:2">
      <c r="A28" s="3" t="s">
        <v>719</v>
      </c>
    </row>
    <row r="29" spans="1:2">
      <c r="A29" s="4" t="s">
        <v>720</v>
      </c>
      <c r="B29" s="11" t="n">
        <v>908</v>
      </c>
    </row>
    <row r="30" spans="1:2">
      <c r="A30" s="4" t="s">
        <v>721</v>
      </c>
      <c r="B30" s="4" t="s">
        <v>73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5</v>
      </c>
      <c r="D2" s="2" t="s">
        <v>78</v>
      </c>
    </row>
    <row r="3" spans="1:4">
      <c r="A3" s="3" t="s">
        <v>735</v>
      </c>
    </row>
    <row r="4" spans="1:4">
      <c r="A4" s="4" t="s">
        <v>736</v>
      </c>
      <c r="B4" s="6" t="n">
        <v>61774</v>
      </c>
      <c r="C4" s="6" t="n">
        <v>55159</v>
      </c>
      <c r="D4" s="6" t="n">
        <v>57478</v>
      </c>
    </row>
    <row r="5" spans="1:4">
      <c r="A5" s="4" t="s">
        <v>737</v>
      </c>
      <c r="B5" s="5" t="n">
        <v>-219</v>
      </c>
      <c r="C5" s="5" t="n">
        <v>-237</v>
      </c>
      <c r="D5" s="5" t="n">
        <v>314</v>
      </c>
    </row>
    <row r="6" spans="1:4">
      <c r="A6" s="4" t="s">
        <v>738</v>
      </c>
      <c r="B6" s="5" t="n">
        <v>-3554</v>
      </c>
      <c r="C6" s="5" t="n">
        <v>-3407</v>
      </c>
      <c r="D6" s="5" t="n">
        <v>-4830</v>
      </c>
    </row>
    <row r="7" spans="1:4">
      <c r="A7" s="4" t="s">
        <v>113</v>
      </c>
      <c r="B7" s="6" t="n">
        <v>58001</v>
      </c>
      <c r="C7" s="6" t="n">
        <v>51515</v>
      </c>
      <c r="D7" s="6" t="n">
        <v>5296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462</v>
      </c>
    </row>
    <row r="2" spans="1:2">
      <c r="A2" s="3" t="s">
        <v>740</v>
      </c>
    </row>
    <row r="3" spans="1:2">
      <c r="A3" s="4" t="s">
        <v>741</v>
      </c>
      <c r="B3" s="6" t="n">
        <v>9091</v>
      </c>
    </row>
    <row r="4" spans="1:2">
      <c r="A4" s="4" t="s">
        <v>742</v>
      </c>
      <c r="B4" s="5" t="n">
        <v>7049</v>
      </c>
    </row>
    <row r="5" spans="1:2">
      <c r="A5" s="4" t="s">
        <v>743</v>
      </c>
      <c r="B5" s="5" t="n">
        <v>5377</v>
      </c>
    </row>
    <row r="6" spans="1:2">
      <c r="A6" s="4" t="s">
        <v>744</v>
      </c>
      <c r="B6" s="5" t="n">
        <v>4685</v>
      </c>
    </row>
    <row r="7" spans="1:2">
      <c r="A7" s="4" t="s">
        <v>745</v>
      </c>
      <c r="B7" s="5" t="n">
        <v>3912</v>
      </c>
    </row>
    <row r="8" spans="1:2">
      <c r="A8" s="4" t="s">
        <v>746</v>
      </c>
      <c r="B8" s="5" t="n">
        <v>25152</v>
      </c>
    </row>
    <row r="9" spans="1:2">
      <c r="A9" s="4" t="s">
        <v>747</v>
      </c>
      <c r="B9" s="5" t="n">
        <v>55266</v>
      </c>
    </row>
    <row r="10" spans="1:2">
      <c r="A10" s="4" t="s">
        <v>748</v>
      </c>
      <c r="B10" s="5" t="n">
        <v>-15708</v>
      </c>
    </row>
    <row r="11" spans="1:2">
      <c r="A11" s="4" t="s">
        <v>749</v>
      </c>
      <c r="B11" s="5" t="n">
        <v>39558</v>
      </c>
    </row>
    <row r="12" spans="1:2">
      <c r="A12" s="4" t="s">
        <v>750</v>
      </c>
      <c r="B12" s="5" t="n">
        <v>6840</v>
      </c>
    </row>
    <row r="13" spans="1:2">
      <c r="A13" s="4" t="s">
        <v>751</v>
      </c>
      <c r="B13" s="5" t="n">
        <v>32718</v>
      </c>
    </row>
    <row r="14" spans="1:2">
      <c r="A14" s="4" t="s">
        <v>752</v>
      </c>
      <c r="B14" s="5" t="n">
        <v>55137</v>
      </c>
    </row>
    <row r="15" spans="1:2">
      <c r="A15" s="4" t="s">
        <v>753</v>
      </c>
      <c r="B15" s="5" t="n">
        <v>48029</v>
      </c>
    </row>
    <row r="16" spans="1:2">
      <c r="A16" s="4" t="s">
        <v>754</v>
      </c>
      <c r="B16" s="5" t="n">
        <v>40581</v>
      </c>
    </row>
    <row r="17" spans="1:2">
      <c r="A17" s="4" t="s">
        <v>755</v>
      </c>
      <c r="B17" s="5" t="n">
        <v>32767</v>
      </c>
    </row>
    <row r="18" spans="1:2">
      <c r="A18" s="4" t="s">
        <v>756</v>
      </c>
      <c r="B18" s="5" t="n">
        <v>25776</v>
      </c>
    </row>
    <row r="19" spans="1:2">
      <c r="A19" s="4" t="s">
        <v>757</v>
      </c>
      <c r="B19" s="5" t="n">
        <v>75773</v>
      </c>
    </row>
    <row r="20" spans="1:2">
      <c r="A20" s="4" t="s">
        <v>758</v>
      </c>
      <c r="B20" s="5" t="n">
        <v>278063</v>
      </c>
    </row>
    <row r="21" spans="1:2">
      <c r="A21" s="4" t="s">
        <v>759</v>
      </c>
    </row>
    <row r="22" spans="1:2">
      <c r="A22" s="3" t="s">
        <v>740</v>
      </c>
    </row>
    <row r="23" spans="1:2">
      <c r="A23" s="4" t="s">
        <v>752</v>
      </c>
      <c r="B23" s="5" t="n">
        <v>54098</v>
      </c>
    </row>
    <row r="24" spans="1:2">
      <c r="A24" s="4" t="s">
        <v>753</v>
      </c>
      <c r="B24" s="5" t="n">
        <v>47212</v>
      </c>
    </row>
    <row r="25" spans="1:2">
      <c r="A25" s="4" t="s">
        <v>754</v>
      </c>
      <c r="B25" s="5" t="n">
        <v>39887</v>
      </c>
    </row>
    <row r="26" spans="1:2">
      <c r="A26" s="4" t="s">
        <v>755</v>
      </c>
      <c r="B26" s="5" t="n">
        <v>32299</v>
      </c>
    </row>
    <row r="27" spans="1:2">
      <c r="A27" s="4" t="s">
        <v>756</v>
      </c>
      <c r="B27" s="5" t="n">
        <v>25419</v>
      </c>
    </row>
    <row r="28" spans="1:2">
      <c r="A28" s="4" t="s">
        <v>757</v>
      </c>
      <c r="B28" s="5" t="n">
        <v>75626</v>
      </c>
    </row>
    <row r="29" spans="1:2">
      <c r="A29" s="4" t="s">
        <v>758</v>
      </c>
      <c r="B29" s="5" t="n">
        <v>274541</v>
      </c>
    </row>
    <row r="30" spans="1:2">
      <c r="A30" s="4" t="s">
        <v>760</v>
      </c>
    </row>
    <row r="31" spans="1:2">
      <c r="A31" s="3" t="s">
        <v>740</v>
      </c>
    </row>
    <row r="32" spans="1:2">
      <c r="A32" s="4" t="s">
        <v>752</v>
      </c>
      <c r="B32" s="5" t="n">
        <v>1039</v>
      </c>
    </row>
    <row r="33" spans="1:2">
      <c r="A33" s="4" t="s">
        <v>753</v>
      </c>
      <c r="B33" s="5" t="n">
        <v>817</v>
      </c>
    </row>
    <row r="34" spans="1:2">
      <c r="A34" s="4" t="s">
        <v>754</v>
      </c>
      <c r="B34" s="5" t="n">
        <v>694</v>
      </c>
    </row>
    <row r="35" spans="1:2">
      <c r="A35" s="4" t="s">
        <v>755</v>
      </c>
      <c r="B35" s="5" t="n">
        <v>468</v>
      </c>
    </row>
    <row r="36" spans="1:2">
      <c r="A36" s="4" t="s">
        <v>756</v>
      </c>
      <c r="B36" s="5" t="n">
        <v>357</v>
      </c>
    </row>
    <row r="37" spans="1:2">
      <c r="A37" s="4" t="s">
        <v>757</v>
      </c>
      <c r="B37" s="5" t="n">
        <v>147</v>
      </c>
    </row>
    <row r="38" spans="1:2">
      <c r="A38" s="4" t="s">
        <v>758</v>
      </c>
      <c r="B38" s="6" t="n">
        <v>352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61</v>
      </c>
      <c r="B1" s="2" t="s">
        <v>2</v>
      </c>
      <c r="C1" s="2" t="s">
        <v>35</v>
      </c>
    </row>
    <row r="2" spans="1:3">
      <c r="A2" s="3" t="s">
        <v>762</v>
      </c>
    </row>
    <row r="3" spans="1:3">
      <c r="A3" s="4" t="s">
        <v>763</v>
      </c>
      <c r="B3" s="6" t="n">
        <v>64215</v>
      </c>
      <c r="C3" s="6" t="n">
        <v>64125</v>
      </c>
    </row>
    <row r="4" spans="1:3">
      <c r="A4" s="4" t="s">
        <v>764</v>
      </c>
      <c r="B4" s="5" t="n">
        <v>30774</v>
      </c>
      <c r="C4" s="5" t="n">
        <v>29518</v>
      </c>
    </row>
    <row r="5" spans="1:3">
      <c r="A5" s="4" t="s">
        <v>765</v>
      </c>
      <c r="B5" s="5" t="n">
        <v>33441</v>
      </c>
      <c r="C5" s="5" t="n">
        <v>34607</v>
      </c>
    </row>
    <row r="6" spans="1:3">
      <c r="A6" s="4" t="s">
        <v>536</v>
      </c>
    </row>
    <row r="7" spans="1:3">
      <c r="A7" s="3" t="s">
        <v>762</v>
      </c>
    </row>
    <row r="8" spans="1:3">
      <c r="A8" s="4" t="s">
        <v>763</v>
      </c>
      <c r="B8" s="5" t="n">
        <v>57326</v>
      </c>
      <c r="C8" s="5" t="n">
        <v>60398</v>
      </c>
    </row>
    <row r="9" spans="1:3">
      <c r="A9" s="4" t="s">
        <v>537</v>
      </c>
    </row>
    <row r="10" spans="1:3">
      <c r="A10" s="3" t="s">
        <v>762</v>
      </c>
    </row>
    <row r="11" spans="1:3">
      <c r="A11" s="4" t="s">
        <v>763</v>
      </c>
      <c r="B11" s="6" t="n">
        <v>6889</v>
      </c>
      <c r="C11" s="6" t="n">
        <v>372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66</v>
      </c>
      <c r="B1" s="2" t="s">
        <v>1</v>
      </c>
    </row>
    <row r="2" spans="1:4">
      <c r="B2" s="2" t="s">
        <v>2</v>
      </c>
      <c r="C2" s="2" t="s">
        <v>35</v>
      </c>
      <c r="D2" s="2" t="s">
        <v>78</v>
      </c>
    </row>
    <row r="3" spans="1:4">
      <c r="A3" s="3" t="s">
        <v>211</v>
      </c>
    </row>
    <row r="4" spans="1:4">
      <c r="A4" s="4" t="s">
        <v>767</v>
      </c>
      <c r="B4" s="9" t="n">
        <v>4.3</v>
      </c>
      <c r="C4" s="9" t="n">
        <v>4.4</v>
      </c>
      <c r="D4" s="9" t="n">
        <v>5.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5</v>
      </c>
    </row>
    <row r="2" spans="1:3">
      <c r="A2" s="3" t="s">
        <v>762</v>
      </c>
    </row>
    <row r="3" spans="1:3">
      <c r="A3" s="4" t="s">
        <v>769</v>
      </c>
      <c r="B3" s="6" t="n">
        <v>36321</v>
      </c>
      <c r="C3" s="6" t="n">
        <v>30751</v>
      </c>
    </row>
    <row r="4" spans="1:3">
      <c r="A4" s="4" t="s">
        <v>764</v>
      </c>
      <c r="B4" s="5" t="n">
        <v>10044</v>
      </c>
      <c r="C4" s="5" t="n">
        <v>8123</v>
      </c>
    </row>
    <row r="5" spans="1:3">
      <c r="A5" s="4" t="s">
        <v>770</v>
      </c>
      <c r="B5" s="5" t="n">
        <v>26277</v>
      </c>
      <c r="C5" s="5" t="n">
        <v>22628</v>
      </c>
    </row>
    <row r="6" spans="1:3">
      <c r="A6" s="4" t="s">
        <v>771</v>
      </c>
    </row>
    <row r="7" spans="1:3">
      <c r="A7" s="3" t="s">
        <v>762</v>
      </c>
    </row>
    <row r="8" spans="1:3">
      <c r="A8" s="4" t="s">
        <v>769</v>
      </c>
      <c r="B8" s="5" t="n">
        <v>7389</v>
      </c>
      <c r="C8" s="5" t="n">
        <v>6515</v>
      </c>
    </row>
    <row r="9" spans="1:3">
      <c r="A9" s="4" t="s">
        <v>772</v>
      </c>
    </row>
    <row r="10" spans="1:3">
      <c r="A10" s="3" t="s">
        <v>762</v>
      </c>
    </row>
    <row r="11" spans="1:3">
      <c r="A11" s="4" t="s">
        <v>769</v>
      </c>
      <c r="B11" s="6" t="n">
        <v>28932</v>
      </c>
      <c r="C11" s="6" t="n">
        <v>2423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73</v>
      </c>
      <c r="B1" s="2" t="s">
        <v>462</v>
      </c>
    </row>
    <row r="2" spans="1:2">
      <c r="A2" s="3" t="s">
        <v>774</v>
      </c>
    </row>
    <row r="3" spans="1:2">
      <c r="A3" s="4" t="s">
        <v>775</v>
      </c>
      <c r="B3" s="6" t="n">
        <v>7869</v>
      </c>
    </row>
    <row r="4" spans="1:2">
      <c r="A4" s="4" t="s">
        <v>776</v>
      </c>
      <c r="B4" s="5" t="n">
        <v>7134</v>
      </c>
    </row>
    <row r="5" spans="1:2">
      <c r="A5" s="4" t="s">
        <v>777</v>
      </c>
      <c r="B5" s="5" t="n">
        <v>6131</v>
      </c>
    </row>
    <row r="6" spans="1:2">
      <c r="A6" s="4" t="s">
        <v>778</v>
      </c>
      <c r="B6" s="5" t="n">
        <v>5370</v>
      </c>
    </row>
    <row r="7" spans="1:2">
      <c r="A7" s="4" t="s">
        <v>779</v>
      </c>
      <c r="B7" s="5" t="n">
        <v>4028</v>
      </c>
    </row>
    <row r="8" spans="1:2">
      <c r="A8" s="4" t="s">
        <v>780</v>
      </c>
      <c r="B8" s="5" t="n">
        <v>23318</v>
      </c>
    </row>
    <row r="9" spans="1:2">
      <c r="A9" s="4" t="s">
        <v>781</v>
      </c>
      <c r="B9" s="5" t="n">
        <v>53850</v>
      </c>
    </row>
    <row r="10" spans="1:2">
      <c r="A10" s="4" t="s">
        <v>782</v>
      </c>
    </row>
    <row r="11" spans="1:2">
      <c r="A11" s="3" t="s">
        <v>774</v>
      </c>
    </row>
    <row r="12" spans="1:2">
      <c r="A12" s="4" t="s">
        <v>775</v>
      </c>
      <c r="B12" s="5" t="n">
        <v>4876</v>
      </c>
    </row>
    <row r="13" spans="1:2">
      <c r="A13" s="4" t="s">
        <v>776</v>
      </c>
      <c r="B13" s="5" t="n">
        <v>4540</v>
      </c>
    </row>
    <row r="14" spans="1:2">
      <c r="A14" s="4" t="s">
        <v>777</v>
      </c>
      <c r="B14" s="5" t="n">
        <v>4243</v>
      </c>
    </row>
    <row r="15" spans="1:2">
      <c r="A15" s="4" t="s">
        <v>778</v>
      </c>
      <c r="B15" s="5" t="n">
        <v>3773</v>
      </c>
    </row>
    <row r="16" spans="1:2">
      <c r="A16" s="4" t="s">
        <v>779</v>
      </c>
      <c r="B16" s="5" t="n">
        <v>2754</v>
      </c>
    </row>
    <row r="17" spans="1:2">
      <c r="A17" s="4" t="s">
        <v>780</v>
      </c>
      <c r="B17" s="5" t="n">
        <v>20002</v>
      </c>
    </row>
    <row r="18" spans="1:2">
      <c r="A18" s="4" t="s">
        <v>781</v>
      </c>
      <c r="B18" s="5" t="n">
        <v>40188</v>
      </c>
    </row>
    <row r="19" spans="1:2">
      <c r="A19" s="4" t="s">
        <v>783</v>
      </c>
    </row>
    <row r="20" spans="1:2">
      <c r="A20" s="3" t="s">
        <v>774</v>
      </c>
    </row>
    <row r="21" spans="1:2">
      <c r="A21" s="4" t="s">
        <v>775</v>
      </c>
      <c r="B21" s="5" t="n">
        <v>2993</v>
      </c>
    </row>
    <row r="22" spans="1:2">
      <c r="A22" s="4" t="s">
        <v>776</v>
      </c>
      <c r="B22" s="5" t="n">
        <v>2594</v>
      </c>
    </row>
    <row r="23" spans="1:2">
      <c r="A23" s="4" t="s">
        <v>777</v>
      </c>
      <c r="B23" s="5" t="n">
        <v>1888</v>
      </c>
    </row>
    <row r="24" spans="1:2">
      <c r="A24" s="4" t="s">
        <v>778</v>
      </c>
      <c r="B24" s="5" t="n">
        <v>1597</v>
      </c>
    </row>
    <row r="25" spans="1:2">
      <c r="A25" s="4" t="s">
        <v>779</v>
      </c>
      <c r="B25" s="5" t="n">
        <v>1274</v>
      </c>
    </row>
    <row r="26" spans="1:2">
      <c r="A26" s="4" t="s">
        <v>780</v>
      </c>
      <c r="B26" s="5" t="n">
        <v>3316</v>
      </c>
    </row>
    <row r="27" spans="1:2">
      <c r="A27" s="4" t="s">
        <v>781</v>
      </c>
      <c r="B27" s="6" t="n">
        <v>136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5</v>
      </c>
      <c r="D2" s="2" t="s">
        <v>78</v>
      </c>
    </row>
    <row r="3" spans="1:4">
      <c r="A3" s="3" t="s">
        <v>142</v>
      </c>
    </row>
    <row r="4" spans="1:4">
      <c r="A4" s="4" t="s">
        <v>99</v>
      </c>
      <c r="B4" s="6" t="n">
        <v>33572</v>
      </c>
      <c r="C4" s="6" t="n">
        <v>-52845</v>
      </c>
      <c r="D4" s="6" t="n">
        <v>56828</v>
      </c>
    </row>
    <row r="5" spans="1:4">
      <c r="A5" s="4" t="s">
        <v>143</v>
      </c>
      <c r="B5" s="5" t="n">
        <v>219</v>
      </c>
      <c r="C5" s="5" t="n">
        <v>228</v>
      </c>
      <c r="D5" s="5" t="n">
        <v>228</v>
      </c>
    </row>
    <row r="6" spans="1:4">
      <c r="A6" s="4" t="s">
        <v>97</v>
      </c>
      <c r="B6" s="5" t="n">
        <v>33791</v>
      </c>
      <c r="C6" s="5" t="n">
        <v>-52617</v>
      </c>
      <c r="D6" s="5" t="n">
        <v>57056</v>
      </c>
    </row>
    <row r="7" spans="1:4">
      <c r="A7" s="3" t="s">
        <v>144</v>
      </c>
    </row>
    <row r="8" spans="1:4">
      <c r="A8" s="4" t="s">
        <v>145</v>
      </c>
      <c r="B8" s="5" t="n">
        <v>37793</v>
      </c>
      <c r="C8" s="5" t="n">
        <v>227847</v>
      </c>
      <c r="D8" s="5" t="n">
        <v>32191</v>
      </c>
    </row>
    <row r="9" spans="1:4">
      <c r="A9" s="4" t="s">
        <v>92</v>
      </c>
      <c r="C9" s="5" t="n">
        <v>413</v>
      </c>
      <c r="D9" s="5" t="n">
        <v>247</v>
      </c>
    </row>
    <row r="10" spans="1:4">
      <c r="A10" s="4" t="s">
        <v>146</v>
      </c>
      <c r="B10" s="5" t="n">
        <v>84190</v>
      </c>
      <c r="C10" s="5" t="n">
        <v>84390</v>
      </c>
      <c r="D10" s="5" t="n">
        <v>79183</v>
      </c>
    </row>
    <row r="11" spans="1:4">
      <c r="A11" s="4" t="s">
        <v>147</v>
      </c>
      <c r="B11" s="5" t="n">
        <v>4601</v>
      </c>
      <c r="C11" s="5" t="n">
        <v>2898</v>
      </c>
      <c r="D11" s="5" t="n">
        <v>-1919</v>
      </c>
    </row>
    <row r="12" spans="1:4">
      <c r="A12" s="4" t="s">
        <v>148</v>
      </c>
      <c r="B12" s="5" t="n">
        <v>63</v>
      </c>
      <c r="C12" s="5" t="n">
        <v>1347</v>
      </c>
      <c r="D12" s="5" t="n">
        <v>1780</v>
      </c>
    </row>
    <row r="13" spans="1:4">
      <c r="A13" s="4" t="s">
        <v>149</v>
      </c>
      <c r="B13" s="5" t="n">
        <v>7407</v>
      </c>
      <c r="C13" s="5" t="n">
        <v>-79921</v>
      </c>
      <c r="D13" s="5" t="n">
        <v>6761</v>
      </c>
    </row>
    <row r="14" spans="1:4">
      <c r="A14" s="4" t="s">
        <v>150</v>
      </c>
      <c r="B14" s="5" t="n">
        <v>7646</v>
      </c>
      <c r="C14" s="5" t="n">
        <v>9611</v>
      </c>
      <c r="D14" s="5" t="n">
        <v>7936</v>
      </c>
    </row>
    <row r="15" spans="1:4">
      <c r="A15" s="4" t="s">
        <v>151</v>
      </c>
      <c r="B15" s="5" t="n">
        <v>-1889</v>
      </c>
      <c r="C15" s="5" t="n">
        <v>-501</v>
      </c>
      <c r="D15" s="5" t="n">
        <v>-413</v>
      </c>
    </row>
    <row r="16" spans="1:4">
      <c r="A16" s="4" t="s">
        <v>93</v>
      </c>
      <c r="B16" s="5" t="n">
        <v>-106</v>
      </c>
      <c r="C16" s="5" t="n">
        <v>-160</v>
      </c>
      <c r="D16" s="5" t="n">
        <v>-254</v>
      </c>
    </row>
    <row r="17" spans="1:4">
      <c r="A17" s="3" t="s">
        <v>152</v>
      </c>
    </row>
    <row r="18" spans="1:4">
      <c r="A18" s="4" t="s">
        <v>153</v>
      </c>
      <c r="B18" s="5" t="n">
        <v>-1177</v>
      </c>
      <c r="C18" s="5" t="n">
        <v>-25276</v>
      </c>
      <c r="D18" s="5" t="n">
        <v>30537</v>
      </c>
    </row>
    <row r="19" spans="1:4">
      <c r="A19" s="4" t="s">
        <v>154</v>
      </c>
      <c r="B19" s="5" t="n">
        <v>38213</v>
      </c>
      <c r="C19" s="5" t="n">
        <v>-48478</v>
      </c>
      <c r="D19" s="5" t="n">
        <v>-18456</v>
      </c>
    </row>
    <row r="20" spans="1:4">
      <c r="A20" s="4" t="s">
        <v>155</v>
      </c>
      <c r="B20" s="5" t="n">
        <v>-6467</v>
      </c>
      <c r="C20" s="5" t="n">
        <v>-8418</v>
      </c>
      <c r="D20" s="5" t="n">
        <v>-45506</v>
      </c>
    </row>
    <row r="21" spans="1:4">
      <c r="A21" s="4" t="s">
        <v>49</v>
      </c>
      <c r="B21" s="5" t="n">
        <v>-18358</v>
      </c>
      <c r="C21" s="5" t="n">
        <v>-24477</v>
      </c>
      <c r="D21" s="5" t="n">
        <v>21946</v>
      </c>
    </row>
    <row r="22" spans="1:4">
      <c r="A22" s="4" t="s">
        <v>50</v>
      </c>
      <c r="B22" s="5" t="n">
        <v>-8295</v>
      </c>
      <c r="C22" s="5" t="n">
        <v>-17253</v>
      </c>
      <c r="D22" s="5" t="n">
        <v>1193</v>
      </c>
    </row>
    <row r="23" spans="1:4">
      <c r="A23" s="4" t="s">
        <v>156</v>
      </c>
      <c r="B23" s="5" t="n">
        <v>-5754</v>
      </c>
      <c r="C23" s="5" t="n">
        <v>-16562</v>
      </c>
      <c r="D23" s="5" t="n">
        <v>-15091</v>
      </c>
    </row>
    <row r="24" spans="1:4">
      <c r="A24" s="4" t="s">
        <v>157</v>
      </c>
      <c r="B24" s="5" t="n">
        <v>171658</v>
      </c>
      <c r="C24" s="5" t="n">
        <v>52843</v>
      </c>
      <c r="D24" s="5" t="n">
        <v>157191</v>
      </c>
    </row>
    <row r="25" spans="1:4">
      <c r="A25" s="3" t="s">
        <v>158</v>
      </c>
    </row>
    <row r="26" spans="1:4">
      <c r="A26" s="4" t="s">
        <v>159</v>
      </c>
      <c r="B26" s="5" t="n">
        <v>-71495</v>
      </c>
      <c r="C26" s="5" t="n">
        <v>-70906</v>
      </c>
      <c r="D26" s="5" t="n">
        <v>-73429</v>
      </c>
    </row>
    <row r="27" spans="1:4">
      <c r="A27" s="4" t="s">
        <v>160</v>
      </c>
      <c r="B27" s="5" t="n">
        <v>6901</v>
      </c>
      <c r="C27" s="5" t="n">
        <v>4024</v>
      </c>
      <c r="D27" s="5" t="n">
        <v>5989</v>
      </c>
    </row>
    <row r="28" spans="1:4">
      <c r="A28" s="4" t="s">
        <v>161</v>
      </c>
      <c r="C28" s="5" t="n">
        <v>-226939</v>
      </c>
    </row>
    <row r="29" spans="1:4">
      <c r="A29" s="4" t="s">
        <v>162</v>
      </c>
      <c r="B29" s="5" t="n">
        <v>-1123</v>
      </c>
      <c r="C29" s="5" t="n">
        <v>-10328</v>
      </c>
      <c r="D29" s="5" t="n">
        <v>-1962</v>
      </c>
    </row>
    <row r="30" spans="1:4">
      <c r="A30" s="4" t="s">
        <v>163</v>
      </c>
      <c r="B30" s="5" t="n">
        <v>2111</v>
      </c>
      <c r="C30" s="5" t="n">
        <v>3948</v>
      </c>
      <c r="D30" s="5" t="n">
        <v>2183</v>
      </c>
    </row>
    <row r="31" spans="1:4">
      <c r="A31" s="4" t="s">
        <v>164</v>
      </c>
      <c r="B31" s="5" t="n">
        <v>-550</v>
      </c>
      <c r="C31" s="5" t="n">
        <v>-15192</v>
      </c>
      <c r="D31" s="5" t="n">
        <v>-1008</v>
      </c>
    </row>
    <row r="32" spans="1:4">
      <c r="A32" s="4" t="s">
        <v>165</v>
      </c>
      <c r="B32" s="5" t="n">
        <v>-64156</v>
      </c>
      <c r="C32" s="5" t="n">
        <v>-315393</v>
      </c>
      <c r="D32" s="5" t="n">
        <v>-68227</v>
      </c>
    </row>
    <row r="33" spans="1:4">
      <c r="A33" s="3" t="s">
        <v>166</v>
      </c>
    </row>
    <row r="34" spans="1:4">
      <c r="A34" s="4" t="s">
        <v>167</v>
      </c>
      <c r="B34" s="5" t="n">
        <v>1016918</v>
      </c>
      <c r="C34" s="5" t="n">
        <v>1461902</v>
      </c>
      <c r="D34" s="5" t="n">
        <v>1341215</v>
      </c>
    </row>
    <row r="35" spans="1:4">
      <c r="A35" s="4" t="s">
        <v>168</v>
      </c>
      <c r="B35" s="5" t="n">
        <v>-1123557</v>
      </c>
      <c r="C35" s="5" t="n">
        <v>-1140491</v>
      </c>
      <c r="D35" s="5" t="n">
        <v>-1384958</v>
      </c>
    </row>
    <row r="36" spans="1:4">
      <c r="A36" s="4" t="s">
        <v>169</v>
      </c>
      <c r="B36" s="5" t="n">
        <v>60000</v>
      </c>
    </row>
    <row r="37" spans="1:4">
      <c r="A37" s="4" t="s">
        <v>170</v>
      </c>
      <c r="B37" s="5" t="n">
        <v>-8175</v>
      </c>
      <c r="C37" s="5" t="n">
        <v>-7456</v>
      </c>
      <c r="D37" s="5" t="n">
        <v>-9146</v>
      </c>
    </row>
    <row r="38" spans="1:4">
      <c r="A38" s="4" t="s">
        <v>171</v>
      </c>
      <c r="B38" s="5" t="n">
        <v>-2217</v>
      </c>
      <c r="C38" s="5" t="n">
        <v>-256</v>
      </c>
      <c r="D38" s="5" t="n">
        <v>-2498</v>
      </c>
    </row>
    <row r="39" spans="1:4">
      <c r="A39" s="4" t="s">
        <v>172</v>
      </c>
      <c r="B39" s="5" t="n">
        <v>-20000</v>
      </c>
      <c r="C39" s="5" t="n">
        <v>-34995</v>
      </c>
      <c r="D39" s="5" t="n">
        <v>-9000</v>
      </c>
    </row>
    <row r="40" spans="1:4">
      <c r="A40" s="4" t="s">
        <v>173</v>
      </c>
      <c r="B40" s="5" t="n">
        <v>-1630</v>
      </c>
      <c r="C40" s="5" t="n">
        <v>-3204</v>
      </c>
      <c r="D40" s="5" t="n">
        <v>-2229</v>
      </c>
    </row>
    <row r="41" spans="1:4">
      <c r="A41" s="4" t="s">
        <v>174</v>
      </c>
      <c r="B41" s="5" t="n">
        <v>284</v>
      </c>
      <c r="C41" s="5" t="n">
        <v>3207</v>
      </c>
      <c r="D41" s="5" t="n">
        <v>2518</v>
      </c>
    </row>
    <row r="42" spans="1:4">
      <c r="A42" s="4" t="s">
        <v>175</v>
      </c>
      <c r="B42" s="5" t="n">
        <v>-25923</v>
      </c>
      <c r="C42" s="5" t="n">
        <v>-24704</v>
      </c>
      <c r="D42" s="5" t="n">
        <v>-22496</v>
      </c>
    </row>
    <row r="43" spans="1:4">
      <c r="A43" s="4" t="s">
        <v>176</v>
      </c>
      <c r="B43" s="5" t="n">
        <v>-104300</v>
      </c>
      <c r="C43" s="5" t="n">
        <v>254003</v>
      </c>
      <c r="D43" s="5" t="n">
        <v>-86594</v>
      </c>
    </row>
    <row r="44" spans="1:4">
      <c r="A44" s="3" t="s">
        <v>177</v>
      </c>
    </row>
    <row r="45" spans="1:4">
      <c r="A45" s="4" t="s">
        <v>178</v>
      </c>
      <c r="B45" s="5" t="n">
        <v>-284</v>
      </c>
      <c r="C45" s="5" t="n">
        <v>-137</v>
      </c>
      <c r="D45" s="5" t="n">
        <v>-738</v>
      </c>
    </row>
    <row r="46" spans="1:4">
      <c r="A46" s="4" t="s">
        <v>179</v>
      </c>
      <c r="B46" s="5" t="n">
        <v>-284</v>
      </c>
      <c r="C46" s="5" t="n">
        <v>-137</v>
      </c>
      <c r="D46" s="5" t="n">
        <v>-738</v>
      </c>
    </row>
    <row r="47" spans="1:4">
      <c r="A47" s="4" t="s">
        <v>180</v>
      </c>
      <c r="B47" s="5" t="n">
        <v>2918</v>
      </c>
      <c r="C47" s="5" t="n">
        <v>-8684</v>
      </c>
      <c r="D47" s="5" t="n">
        <v>1632</v>
      </c>
    </row>
    <row r="48" spans="1:4">
      <c r="A48" s="4" t="s">
        <v>181</v>
      </c>
      <c r="B48" s="5" t="n">
        <v>15667</v>
      </c>
      <c r="C48" s="5" t="n">
        <v>24351</v>
      </c>
      <c r="D48" s="5" t="n">
        <v>22719</v>
      </c>
    </row>
    <row r="49" spans="1:4">
      <c r="A49" s="4" t="s">
        <v>182</v>
      </c>
      <c r="B49" s="6" t="n">
        <v>18585</v>
      </c>
      <c r="C49" s="6" t="n">
        <v>15667</v>
      </c>
      <c r="D49" s="6" t="n">
        <v>2435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784</v>
      </c>
      <c r="B1" s="2" t="s">
        <v>785</v>
      </c>
      <c r="C1" s="2" t="s">
        <v>2</v>
      </c>
      <c r="D1" s="2" t="s">
        <v>35</v>
      </c>
      <c r="E1" s="2" t="s">
        <v>78</v>
      </c>
    </row>
    <row r="2" spans="1:5">
      <c r="A2" s="3" t="s">
        <v>786</v>
      </c>
    </row>
    <row r="3" spans="1:5">
      <c r="A3" s="4" t="s">
        <v>787</v>
      </c>
      <c r="C3" s="6" t="n">
        <v>7000000</v>
      </c>
      <c r="D3" s="6" t="n">
        <v>7900000</v>
      </c>
      <c r="E3" s="6" t="n">
        <v>11900000</v>
      </c>
    </row>
    <row r="4" spans="1:5">
      <c r="A4" s="4" t="s">
        <v>788</v>
      </c>
      <c r="C4" s="5" t="n">
        <v>84182000</v>
      </c>
      <c r="D4" s="5" t="n">
        <v>138193000</v>
      </c>
    </row>
    <row r="5" spans="1:5">
      <c r="A5" s="4" t="s">
        <v>789</v>
      </c>
      <c r="C5" s="5" t="n">
        <v>15000000</v>
      </c>
    </row>
    <row r="6" spans="1:5">
      <c r="A6" s="4" t="s">
        <v>790</v>
      </c>
      <c r="C6" s="6" t="n">
        <v>3300000</v>
      </c>
      <c r="D6" s="5" t="n">
        <v>2600000</v>
      </c>
      <c r="E6" s="5" t="n">
        <v>2800000</v>
      </c>
    </row>
    <row r="7" spans="1:5">
      <c r="A7" s="4" t="s">
        <v>791</v>
      </c>
      <c r="C7" s="4" t="s">
        <v>424</v>
      </c>
    </row>
    <row r="8" spans="1:5">
      <c r="A8" s="4" t="s">
        <v>792</v>
      </c>
      <c r="C8" s="4" t="s">
        <v>793</v>
      </c>
    </row>
    <row r="9" spans="1:5">
      <c r="A9" s="4" t="s">
        <v>794</v>
      </c>
      <c r="C9" s="4" t="s">
        <v>795</v>
      </c>
    </row>
    <row r="10" spans="1:5">
      <c r="A10" s="4" t="s">
        <v>796</v>
      </c>
      <c r="C10" s="6" t="n">
        <v>5</v>
      </c>
    </row>
    <row r="11" spans="1:5">
      <c r="A11" s="4" t="s">
        <v>797</v>
      </c>
      <c r="C11" s="4" t="s">
        <v>628</v>
      </c>
    </row>
    <row r="12" spans="1:5">
      <c r="A12" s="4" t="s">
        <v>798</v>
      </c>
      <c r="C12" s="4" t="s">
        <v>799</v>
      </c>
    </row>
    <row r="13" spans="1:5">
      <c r="A13" s="4" t="s">
        <v>711</v>
      </c>
      <c r="C13" s="4" t="s">
        <v>712</v>
      </c>
    </row>
    <row r="14" spans="1:5">
      <c r="A14" s="4" t="s">
        <v>800</v>
      </c>
    </row>
    <row r="15" spans="1:5">
      <c r="A15" s="3" t="s">
        <v>786</v>
      </c>
    </row>
    <row r="16" spans="1:5">
      <c r="A16" s="4" t="s">
        <v>801</v>
      </c>
      <c r="C16" s="6" t="n">
        <v>13800000</v>
      </c>
      <c r="D16" s="5" t="n">
        <v>14100000</v>
      </c>
      <c r="E16" s="5" t="n">
        <v>14300000</v>
      </c>
    </row>
    <row r="17" spans="1:5">
      <c r="A17" s="4" t="s">
        <v>802</v>
      </c>
    </row>
    <row r="18" spans="1:5">
      <c r="A18" s="3" t="s">
        <v>786</v>
      </c>
    </row>
    <row r="19" spans="1:5">
      <c r="A19" s="4" t="s">
        <v>801</v>
      </c>
      <c r="C19" s="6" t="n">
        <v>13300000</v>
      </c>
      <c r="D19" s="5" t="n">
        <v>13400000</v>
      </c>
      <c r="E19" s="5" t="n">
        <v>13400000</v>
      </c>
    </row>
    <row r="20" spans="1:5">
      <c r="A20" s="4" t="s">
        <v>803</v>
      </c>
      <c r="C20" s="4" t="s">
        <v>804</v>
      </c>
    </row>
    <row r="21" spans="1:5">
      <c r="A21" s="4" t="s">
        <v>805</v>
      </c>
      <c r="C21" s="4" t="s">
        <v>806</v>
      </c>
    </row>
    <row r="22" spans="1:5">
      <c r="A22" s="4" t="s">
        <v>423</v>
      </c>
    </row>
    <row r="23" spans="1:5">
      <c r="A23" s="3" t="s">
        <v>786</v>
      </c>
    </row>
    <row r="24" spans="1:5">
      <c r="A24" s="4" t="s">
        <v>807</v>
      </c>
      <c r="C24" s="6" t="n">
        <v>100000</v>
      </c>
    </row>
    <row r="25" spans="1:5">
      <c r="A25" s="4" t="s">
        <v>714</v>
      </c>
      <c r="C25" s="4" t="s">
        <v>715</v>
      </c>
    </row>
    <row r="26" spans="1:5">
      <c r="A26" s="4" t="s">
        <v>808</v>
      </c>
      <c r="C26" s="4" t="s">
        <v>716</v>
      </c>
    </row>
    <row r="27" spans="1:5">
      <c r="A27" s="4" t="s">
        <v>809</v>
      </c>
    </row>
    <row r="28" spans="1:5">
      <c r="A28" s="3" t="s">
        <v>786</v>
      </c>
    </row>
    <row r="29" spans="1:5">
      <c r="A29" s="4" t="s">
        <v>803</v>
      </c>
      <c r="C29" s="4" t="s">
        <v>810</v>
      </c>
    </row>
    <row r="30" spans="1:5">
      <c r="A30" s="4" t="s">
        <v>811</v>
      </c>
      <c r="C30" s="4" t="s">
        <v>812</v>
      </c>
    </row>
    <row r="31" spans="1:5">
      <c r="A31" s="4" t="s">
        <v>418</v>
      </c>
    </row>
    <row r="32" spans="1:5">
      <c r="A32" s="3" t="s">
        <v>786</v>
      </c>
    </row>
    <row r="33" spans="1:5">
      <c r="A33" s="4" t="s">
        <v>808</v>
      </c>
      <c r="C33" s="4" t="s">
        <v>429</v>
      </c>
    </row>
    <row r="34" spans="1:5">
      <c r="A34" s="4" t="s">
        <v>813</v>
      </c>
    </row>
    <row r="35" spans="1:5">
      <c r="A35" s="3" t="s">
        <v>786</v>
      </c>
    </row>
    <row r="36" spans="1:5">
      <c r="A36" s="4" t="s">
        <v>803</v>
      </c>
      <c r="C36" s="4" t="s">
        <v>814</v>
      </c>
    </row>
    <row r="37" spans="1:5">
      <c r="A37" s="4" t="s">
        <v>815</v>
      </c>
    </row>
    <row r="38" spans="1:5">
      <c r="A38" s="3" t="s">
        <v>786</v>
      </c>
    </row>
    <row r="39" spans="1:5">
      <c r="A39" s="4" t="s">
        <v>816</v>
      </c>
      <c r="C39" s="4" t="s">
        <v>817</v>
      </c>
    </row>
    <row r="40" spans="1:5">
      <c r="A40" s="4" t="s">
        <v>818</v>
      </c>
      <c r="C40" s="6" t="n">
        <v>785000</v>
      </c>
      <c r="D40" s="5" t="n">
        <v>548000</v>
      </c>
      <c r="E40" s="6" t="n">
        <v>692000</v>
      </c>
    </row>
    <row r="41" spans="1:5">
      <c r="A41" s="4" t="s">
        <v>819</v>
      </c>
    </row>
    <row r="42" spans="1:5">
      <c r="A42" s="3" t="s">
        <v>786</v>
      </c>
    </row>
    <row r="43" spans="1:5">
      <c r="A43" s="4" t="s">
        <v>820</v>
      </c>
      <c r="B43" s="6" t="n">
        <v>21000000</v>
      </c>
    </row>
    <row r="44" spans="1:5">
      <c r="A44" s="4" t="s">
        <v>821</v>
      </c>
      <c r="C44" s="5" t="n">
        <v>500000</v>
      </c>
    </row>
    <row r="45" spans="1:5">
      <c r="A45" s="4" t="s">
        <v>822</v>
      </c>
    </row>
    <row r="46" spans="1:5">
      <c r="A46" s="3" t="s">
        <v>786</v>
      </c>
    </row>
    <row r="47" spans="1:5">
      <c r="A47" s="4" t="s">
        <v>820</v>
      </c>
      <c r="B47" s="6" t="n">
        <v>20000000</v>
      </c>
    </row>
    <row r="48" spans="1:5">
      <c r="A48" s="4" t="s">
        <v>821</v>
      </c>
      <c r="C48" s="6" t="n">
        <v>0</v>
      </c>
    </row>
    <row r="49" spans="1:5">
      <c r="A49" s="4" t="s">
        <v>823</v>
      </c>
    </row>
    <row r="50" spans="1:5">
      <c r="A50" s="3" t="s">
        <v>786</v>
      </c>
    </row>
    <row r="51" spans="1:5">
      <c r="A51" s="4" t="s">
        <v>824</v>
      </c>
      <c r="C51" s="4" t="s">
        <v>825</v>
      </c>
    </row>
    <row r="52" spans="1:5">
      <c r="A52" s="4" t="s">
        <v>826</v>
      </c>
    </row>
    <row r="53" spans="1:5">
      <c r="A53" s="3" t="s">
        <v>786</v>
      </c>
    </row>
    <row r="54" spans="1:5">
      <c r="A54" s="4" t="s">
        <v>821</v>
      </c>
      <c r="C54" s="6" t="n">
        <v>400000</v>
      </c>
    </row>
    <row r="55" spans="1:5">
      <c r="A55" s="4" t="s">
        <v>827</v>
      </c>
    </row>
    <row r="56" spans="1:5">
      <c r="A56" s="3" t="s">
        <v>786</v>
      </c>
    </row>
    <row r="57" spans="1:5">
      <c r="A57" s="4" t="s">
        <v>788</v>
      </c>
      <c r="C57" s="6" t="n">
        <v>4300000</v>
      </c>
      <c r="D57" s="6" t="n">
        <v>43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5</v>
      </c>
      <c r="D2" s="2" t="s">
        <v>78</v>
      </c>
    </row>
    <row r="3" spans="1:4">
      <c r="A3" s="3" t="s">
        <v>829</v>
      </c>
    </row>
    <row r="4" spans="1:4">
      <c r="A4" s="4" t="s">
        <v>438</v>
      </c>
      <c r="B4" s="6" t="n">
        <v>81255</v>
      </c>
    </row>
    <row r="5" spans="1:4">
      <c r="A5" s="4" t="s">
        <v>441</v>
      </c>
      <c r="B5" s="5" t="n">
        <v>74241</v>
      </c>
      <c r="C5" s="6" t="n">
        <v>81255</v>
      </c>
    </row>
    <row r="6" spans="1:4">
      <c r="A6" s="3" t="s">
        <v>830</v>
      </c>
    </row>
    <row r="7" spans="1:4">
      <c r="A7" s="4" t="s">
        <v>831</v>
      </c>
      <c r="B7" s="5" t="n">
        <v>-15016</v>
      </c>
      <c r="C7" s="5" t="n">
        <v>-15687</v>
      </c>
    </row>
    <row r="8" spans="1:4">
      <c r="A8" s="4" t="s">
        <v>815</v>
      </c>
    </row>
    <row r="9" spans="1:4">
      <c r="A9" s="3" t="s">
        <v>832</v>
      </c>
    </row>
    <row r="10" spans="1:4">
      <c r="A10" s="4" t="s">
        <v>438</v>
      </c>
      <c r="B10" s="5" t="n">
        <v>80153</v>
      </c>
      <c r="C10" s="5" t="n">
        <v>80350</v>
      </c>
    </row>
    <row r="11" spans="1:4">
      <c r="A11" s="4" t="s">
        <v>833</v>
      </c>
      <c r="B11" s="5" t="n">
        <v>2283</v>
      </c>
      <c r="C11" s="5" t="n">
        <v>2345</v>
      </c>
      <c r="D11" s="6" t="n">
        <v>2977</v>
      </c>
    </row>
    <row r="12" spans="1:4">
      <c r="A12" s="4" t="s">
        <v>834</v>
      </c>
      <c r="B12" s="5" t="n">
        <v>-1578</v>
      </c>
      <c r="C12" s="5" t="n">
        <v>4662</v>
      </c>
    </row>
    <row r="13" spans="1:4">
      <c r="A13" s="4" t="s">
        <v>835</v>
      </c>
      <c r="B13" s="5" t="n">
        <v>-7583</v>
      </c>
      <c r="C13" s="5" t="n">
        <v>-7204</v>
      </c>
    </row>
    <row r="14" spans="1:4">
      <c r="A14" s="4" t="s">
        <v>441</v>
      </c>
      <c r="B14" s="5" t="n">
        <v>73275</v>
      </c>
      <c r="C14" s="5" t="n">
        <v>80153</v>
      </c>
      <c r="D14" s="5" t="n">
        <v>80350</v>
      </c>
    </row>
    <row r="15" spans="1:4">
      <c r="A15" s="3" t="s">
        <v>829</v>
      </c>
    </row>
    <row r="16" spans="1:4">
      <c r="A16" s="4" t="s">
        <v>438</v>
      </c>
      <c r="B16" s="5" t="n">
        <v>81255</v>
      </c>
      <c r="C16" s="5" t="n">
        <v>81982</v>
      </c>
    </row>
    <row r="17" spans="1:4">
      <c r="A17" s="4" t="s">
        <v>836</v>
      </c>
      <c r="B17" s="5" t="n">
        <v>-931</v>
      </c>
      <c r="C17" s="5" t="n">
        <v>6477</v>
      </c>
    </row>
    <row r="18" spans="1:4">
      <c r="A18" s="4" t="s">
        <v>837</v>
      </c>
      <c r="B18" s="5" t="n">
        <v>1500</v>
      </c>
    </row>
    <row r="19" spans="1:4">
      <c r="A19" s="4" t="s">
        <v>835</v>
      </c>
      <c r="B19" s="5" t="n">
        <v>-7583</v>
      </c>
      <c r="C19" s="5" t="n">
        <v>-7204</v>
      </c>
    </row>
    <row r="20" spans="1:4">
      <c r="A20" s="4" t="s">
        <v>441</v>
      </c>
      <c r="B20" s="5" t="n">
        <v>74241</v>
      </c>
      <c r="C20" s="5" t="n">
        <v>81255</v>
      </c>
      <c r="D20" s="5" t="n">
        <v>81982</v>
      </c>
    </row>
    <row r="21" spans="1:4">
      <c r="A21" s="4" t="s">
        <v>838</v>
      </c>
      <c r="B21" s="5" t="n">
        <v>966</v>
      </c>
      <c r="C21" s="5" t="n">
        <v>1102</v>
      </c>
    </row>
    <row r="22" spans="1:4">
      <c r="A22" s="3" t="s">
        <v>830</v>
      </c>
    </row>
    <row r="23" spans="1:4">
      <c r="A23" s="4" t="s">
        <v>36</v>
      </c>
      <c r="B23" s="5" t="n">
        <v>966</v>
      </c>
    </row>
    <row r="24" spans="1:4">
      <c r="A24" s="4" t="s">
        <v>839</v>
      </c>
      <c r="C24" s="5" t="n">
        <v>1102</v>
      </c>
    </row>
    <row r="25" spans="1:4">
      <c r="A25" s="4" t="s">
        <v>840</v>
      </c>
      <c r="B25" s="5" t="n">
        <v>966</v>
      </c>
      <c r="C25" s="5" t="n">
        <v>1102</v>
      </c>
    </row>
    <row r="26" spans="1:4">
      <c r="A26" s="3" t="s">
        <v>841</v>
      </c>
    </row>
    <row r="27" spans="1:4">
      <c r="A27" s="4" t="s">
        <v>842</v>
      </c>
      <c r="B27" s="5" t="n">
        <v>19885</v>
      </c>
      <c r="C27" s="5" t="n">
        <v>18205</v>
      </c>
    </row>
    <row r="28" spans="1:4">
      <c r="A28" s="4" t="s">
        <v>65</v>
      </c>
      <c r="B28" s="6" t="n">
        <v>19885</v>
      </c>
      <c r="C28" s="6" t="n">
        <v>18205</v>
      </c>
    </row>
    <row r="29" spans="1:4">
      <c r="A29" s="3" t="s">
        <v>843</v>
      </c>
    </row>
    <row r="30" spans="1:4">
      <c r="A30" s="4" t="s">
        <v>844</v>
      </c>
      <c r="B30" s="4" t="s">
        <v>845</v>
      </c>
      <c r="C30" s="4" t="s">
        <v>846</v>
      </c>
    </row>
    <row r="31" spans="1:4">
      <c r="A31" s="4" t="s">
        <v>826</v>
      </c>
    </row>
    <row r="32" spans="1:4">
      <c r="A32" s="3" t="s">
        <v>832</v>
      </c>
    </row>
    <row r="33" spans="1:4">
      <c r="A33" s="4" t="s">
        <v>438</v>
      </c>
      <c r="B33" s="6" t="n">
        <v>10199</v>
      </c>
      <c r="C33" s="6" t="n">
        <v>9663</v>
      </c>
    </row>
    <row r="34" spans="1:4">
      <c r="A34" s="4" t="s">
        <v>847</v>
      </c>
      <c r="B34" s="5" t="n">
        <v>195</v>
      </c>
      <c r="C34" s="5" t="n">
        <v>184</v>
      </c>
      <c r="D34" s="5" t="n">
        <v>187</v>
      </c>
    </row>
    <row r="35" spans="1:4">
      <c r="A35" s="4" t="s">
        <v>833</v>
      </c>
      <c r="B35" s="5" t="n">
        <v>339</v>
      </c>
      <c r="C35" s="5" t="n">
        <v>345</v>
      </c>
      <c r="D35" s="5" t="n">
        <v>345</v>
      </c>
    </row>
    <row r="36" spans="1:4">
      <c r="A36" s="4" t="s">
        <v>834</v>
      </c>
      <c r="B36" s="5" t="n">
        <v>-961</v>
      </c>
      <c r="C36" s="5" t="n">
        <v>303</v>
      </c>
    </row>
    <row r="37" spans="1:4">
      <c r="A37" s="4" t="s">
        <v>835</v>
      </c>
      <c r="B37" s="5" t="n">
        <v>-329</v>
      </c>
      <c r="C37" s="5" t="n">
        <v>-296</v>
      </c>
    </row>
    <row r="38" spans="1:4">
      <c r="A38" s="4" t="s">
        <v>441</v>
      </c>
      <c r="B38" s="5" t="n">
        <v>9443</v>
      </c>
      <c r="C38" s="5" t="n">
        <v>10199</v>
      </c>
      <c r="D38" s="6" t="n">
        <v>9663</v>
      </c>
    </row>
    <row r="39" spans="1:4">
      <c r="A39" s="3" t="s">
        <v>829</v>
      </c>
    </row>
    <row r="40" spans="1:4">
      <c r="A40" s="4" t="s">
        <v>837</v>
      </c>
      <c r="B40" s="5" t="n">
        <v>329</v>
      </c>
      <c r="C40" s="5" t="n">
        <v>296</v>
      </c>
    </row>
    <row r="41" spans="1:4">
      <c r="A41" s="4" t="s">
        <v>835</v>
      </c>
      <c r="B41" s="5" t="n">
        <v>-329</v>
      </c>
      <c r="C41" s="5" t="n">
        <v>-296</v>
      </c>
    </row>
    <row r="42" spans="1:4">
      <c r="A42" s="4" t="s">
        <v>838</v>
      </c>
      <c r="B42" s="5" t="n">
        <v>-9443</v>
      </c>
      <c r="C42" s="5" t="n">
        <v>-10199</v>
      </c>
    </row>
    <row r="43" spans="1:4">
      <c r="A43" s="3" t="s">
        <v>830</v>
      </c>
    </row>
    <row r="44" spans="1:4">
      <c r="A44" s="4" t="s">
        <v>48</v>
      </c>
      <c r="B44" s="5" t="n">
        <v>-437</v>
      </c>
      <c r="C44" s="5" t="n">
        <v>-417</v>
      </c>
    </row>
    <row r="45" spans="1:4">
      <c r="A45" s="4" t="s">
        <v>831</v>
      </c>
      <c r="B45" s="5" t="n">
        <v>-9006</v>
      </c>
      <c r="C45" s="5" t="n">
        <v>-9782</v>
      </c>
    </row>
    <row r="46" spans="1:4">
      <c r="A46" s="4" t="s">
        <v>840</v>
      </c>
      <c r="B46" s="5" t="n">
        <v>-9443</v>
      </c>
      <c r="C46" s="5" t="n">
        <v>-10199</v>
      </c>
    </row>
    <row r="47" spans="1:4">
      <c r="A47" s="3" t="s">
        <v>841</v>
      </c>
    </row>
    <row r="48" spans="1:4">
      <c r="A48" s="4" t="s">
        <v>842</v>
      </c>
      <c r="B48" s="5" t="n">
        <v>629</v>
      </c>
      <c r="C48" s="5" t="n">
        <v>1678</v>
      </c>
    </row>
    <row r="49" spans="1:4">
      <c r="A49" s="4" t="s">
        <v>848</v>
      </c>
      <c r="B49" s="5" t="n">
        <v>-92</v>
      </c>
      <c r="C49" s="5" t="n">
        <v>-250</v>
      </c>
    </row>
    <row r="50" spans="1:4">
      <c r="A50" s="4" t="s">
        <v>65</v>
      </c>
      <c r="B50" s="6" t="n">
        <v>537</v>
      </c>
      <c r="C50" s="6" t="n">
        <v>1428</v>
      </c>
    </row>
    <row r="51" spans="1:4">
      <c r="A51" s="3" t="s">
        <v>843</v>
      </c>
    </row>
    <row r="52" spans="1:4">
      <c r="A52" s="4" t="s">
        <v>844</v>
      </c>
      <c r="B52" s="4" t="s">
        <v>849</v>
      </c>
      <c r="C52" s="4" t="s">
        <v>850</v>
      </c>
    </row>
    <row r="53" spans="1:4">
      <c r="A53" s="4" t="s">
        <v>851</v>
      </c>
      <c r="B53" s="4" t="s">
        <v>812</v>
      </c>
      <c r="C53" s="4" t="s">
        <v>81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5</v>
      </c>
      <c r="D2" s="2" t="s">
        <v>78</v>
      </c>
    </row>
    <row r="3" spans="1:4">
      <c r="A3" s="4" t="s">
        <v>815</v>
      </c>
    </row>
    <row r="4" spans="1:4">
      <c r="A4" s="3" t="s">
        <v>786</v>
      </c>
    </row>
    <row r="5" spans="1:4">
      <c r="A5" s="4" t="s">
        <v>833</v>
      </c>
      <c r="B5" s="6" t="n">
        <v>2283</v>
      </c>
      <c r="C5" s="6" t="n">
        <v>2345</v>
      </c>
      <c r="D5" s="6" t="n">
        <v>2977</v>
      </c>
    </row>
    <row r="6" spans="1:4">
      <c r="A6" s="4" t="s">
        <v>853</v>
      </c>
      <c r="B6" s="5" t="n">
        <v>-3631</v>
      </c>
      <c r="C6" s="5" t="n">
        <v>-3836</v>
      </c>
      <c r="D6" s="5" t="n">
        <v>-4269</v>
      </c>
    </row>
    <row r="7" spans="1:4">
      <c r="A7" s="4" t="s">
        <v>854</v>
      </c>
      <c r="B7" s="5" t="n">
        <v>417</v>
      </c>
      <c r="C7" s="5" t="n">
        <v>221</v>
      </c>
      <c r="D7" s="5" t="n">
        <v>706</v>
      </c>
    </row>
    <row r="8" spans="1:4">
      <c r="A8" s="4" t="s">
        <v>855</v>
      </c>
      <c r="B8" s="5" t="n">
        <v>-931</v>
      </c>
      <c r="C8" s="5" t="n">
        <v>-1270</v>
      </c>
      <c r="D8" s="5" t="n">
        <v>-586</v>
      </c>
    </row>
    <row r="9" spans="1:4">
      <c r="A9" s="4" t="s">
        <v>856</v>
      </c>
      <c r="B9" s="5" t="n">
        <v>785</v>
      </c>
      <c r="C9" s="5" t="n">
        <v>548</v>
      </c>
      <c r="D9" s="5" t="n">
        <v>692</v>
      </c>
    </row>
    <row r="10" spans="1:4">
      <c r="A10" s="4" t="s">
        <v>857</v>
      </c>
      <c r="B10" s="6" t="n">
        <v>-146</v>
      </c>
      <c r="C10" s="6" t="n">
        <v>-722</v>
      </c>
      <c r="D10" s="6" t="n">
        <v>106</v>
      </c>
    </row>
    <row r="11" spans="1:4">
      <c r="A11" s="3" t="s">
        <v>843</v>
      </c>
    </row>
    <row r="12" spans="1:4">
      <c r="A12" s="4" t="s">
        <v>844</v>
      </c>
      <c r="B12" s="4" t="s">
        <v>846</v>
      </c>
      <c r="C12" s="4" t="s">
        <v>858</v>
      </c>
      <c r="D12" s="4" t="s">
        <v>859</v>
      </c>
    </row>
    <row r="13" spans="1:4">
      <c r="A13" s="4" t="s">
        <v>853</v>
      </c>
      <c r="B13" s="4" t="s">
        <v>860</v>
      </c>
      <c r="C13" s="4" t="s">
        <v>861</v>
      </c>
      <c r="D13" s="4" t="s">
        <v>862</v>
      </c>
    </row>
    <row r="14" spans="1:4">
      <c r="A14" s="4" t="s">
        <v>826</v>
      </c>
    </row>
    <row r="15" spans="1:4">
      <c r="A15" s="3" t="s">
        <v>786</v>
      </c>
    </row>
    <row r="16" spans="1:4">
      <c r="A16" s="4" t="s">
        <v>847</v>
      </c>
      <c r="B16" s="6" t="n">
        <v>195</v>
      </c>
      <c r="C16" s="6" t="n">
        <v>184</v>
      </c>
      <c r="D16" s="6" t="n">
        <v>187</v>
      </c>
    </row>
    <row r="17" spans="1:4">
      <c r="A17" s="4" t="s">
        <v>833</v>
      </c>
      <c r="B17" s="5" t="n">
        <v>339</v>
      </c>
      <c r="C17" s="5" t="n">
        <v>345</v>
      </c>
      <c r="D17" s="5" t="n">
        <v>345</v>
      </c>
    </row>
    <row r="18" spans="1:4">
      <c r="A18" s="4" t="s">
        <v>863</v>
      </c>
      <c r="B18" s="5" t="n">
        <v>-158</v>
      </c>
      <c r="C18" s="5" t="n">
        <v>-158</v>
      </c>
      <c r="D18" s="5" t="n">
        <v>-158</v>
      </c>
    </row>
    <row r="19" spans="1:4">
      <c r="A19" s="4" t="s">
        <v>854</v>
      </c>
      <c r="B19" s="5" t="n">
        <v>88</v>
      </c>
      <c r="C19" s="5" t="n">
        <v>59</v>
      </c>
      <c r="D19" s="5" t="n">
        <v>42</v>
      </c>
    </row>
    <row r="20" spans="1:4">
      <c r="A20" s="4" t="s">
        <v>855</v>
      </c>
      <c r="B20" s="5" t="n">
        <v>464</v>
      </c>
      <c r="C20" s="5" t="n">
        <v>430</v>
      </c>
      <c r="D20" s="5" t="n">
        <v>416</v>
      </c>
    </row>
    <row r="21" spans="1:4">
      <c r="A21" s="4" t="s">
        <v>857</v>
      </c>
      <c r="B21" s="6" t="n">
        <v>464</v>
      </c>
      <c r="C21" s="6" t="n">
        <v>430</v>
      </c>
      <c r="D21" s="6" t="n">
        <v>416</v>
      </c>
    </row>
    <row r="22" spans="1:4">
      <c r="A22" s="3" t="s">
        <v>843</v>
      </c>
    </row>
    <row r="23" spans="1:4">
      <c r="A23" s="4" t="s">
        <v>844</v>
      </c>
      <c r="B23" s="4" t="s">
        <v>850</v>
      </c>
      <c r="C23" s="4" t="s">
        <v>864</v>
      </c>
      <c r="D23" s="4" t="s">
        <v>86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462</v>
      </c>
    </row>
    <row r="2" spans="1:2">
      <c r="A2" s="4" t="s">
        <v>815</v>
      </c>
    </row>
    <row r="3" spans="1:2">
      <c r="A3" s="3" t="s">
        <v>786</v>
      </c>
    </row>
    <row r="4" spans="1:2">
      <c r="A4" s="4" t="s">
        <v>842</v>
      </c>
      <c r="B4" s="6" t="n">
        <v>207</v>
      </c>
    </row>
    <row r="5" spans="1:2">
      <c r="A5" s="4" t="s">
        <v>826</v>
      </c>
    </row>
    <row r="6" spans="1:2">
      <c r="A6" s="3" t="s">
        <v>786</v>
      </c>
    </row>
    <row r="7" spans="1:2">
      <c r="A7" s="4" t="s">
        <v>848</v>
      </c>
      <c r="B7" s="6" t="n">
        <v>-9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5</v>
      </c>
      <c r="D2" s="2" t="s">
        <v>78</v>
      </c>
    </row>
    <row r="3" spans="1:4">
      <c r="A3" s="3" t="s">
        <v>868</v>
      </c>
    </row>
    <row r="4" spans="1:4">
      <c r="A4" s="12" t="s">
        <v>869</v>
      </c>
      <c r="D4" s="4" t="s">
        <v>870</v>
      </c>
    </row>
    <row r="5" spans="1:4">
      <c r="A5" s="12" t="s">
        <v>871</v>
      </c>
      <c r="B5" s="4" t="s">
        <v>872</v>
      </c>
      <c r="C5" s="4" t="s">
        <v>873</v>
      </c>
      <c r="D5" s="4" t="s">
        <v>87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74</v>
      </c>
      <c r="B1" s="2" t="s">
        <v>2</v>
      </c>
      <c r="C1" s="2" t="s">
        <v>35</v>
      </c>
    </row>
    <row r="2" spans="1:3">
      <c r="A2" s="3" t="s">
        <v>786</v>
      </c>
    </row>
    <row r="3" spans="1:3">
      <c r="A3" s="4" t="s">
        <v>875</v>
      </c>
      <c r="B3" s="4" t="s">
        <v>876</v>
      </c>
    </row>
    <row r="4" spans="1:3">
      <c r="A4" s="4" t="s">
        <v>877</v>
      </c>
      <c r="B4" s="4" t="s">
        <v>876</v>
      </c>
      <c r="C4" s="4" t="s">
        <v>876</v>
      </c>
    </row>
    <row r="5" spans="1:3">
      <c r="A5" s="4" t="s">
        <v>878</v>
      </c>
    </row>
    <row r="6" spans="1:3">
      <c r="A6" s="3" t="s">
        <v>786</v>
      </c>
    </row>
    <row r="7" spans="1:3">
      <c r="A7" s="4" t="s">
        <v>877</v>
      </c>
      <c r="C7" s="4" t="s">
        <v>879</v>
      </c>
    </row>
    <row r="8" spans="1:3">
      <c r="A8" s="4" t="s">
        <v>880</v>
      </c>
    </row>
    <row r="9" spans="1:3">
      <c r="A9" s="3" t="s">
        <v>786</v>
      </c>
    </row>
    <row r="10" spans="1:3">
      <c r="A10" s="4" t="s">
        <v>875</v>
      </c>
      <c r="B10" s="4" t="s">
        <v>876</v>
      </c>
    </row>
    <row r="11" spans="1:3">
      <c r="A11" s="4" t="s">
        <v>877</v>
      </c>
      <c r="B11" s="4" t="s">
        <v>876</v>
      </c>
      <c r="C11" s="4" t="s">
        <v>88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2</v>
      </c>
      <c r="B1" s="2" t="s">
        <v>2</v>
      </c>
      <c r="C1" s="2" t="s">
        <v>35</v>
      </c>
      <c r="D1" s="2" t="s">
        <v>78</v>
      </c>
    </row>
    <row r="2" spans="1:4">
      <c r="A2" s="3" t="s">
        <v>786</v>
      </c>
    </row>
    <row r="3" spans="1:4">
      <c r="A3" s="4" t="s">
        <v>883</v>
      </c>
      <c r="B3" s="6" t="n">
        <v>74241</v>
      </c>
      <c r="C3" s="6" t="n">
        <v>81255</v>
      </c>
    </row>
    <row r="4" spans="1:4">
      <c r="A4" s="4" t="s">
        <v>884</v>
      </c>
    </row>
    <row r="5" spans="1:4">
      <c r="A5" s="3" t="s">
        <v>786</v>
      </c>
    </row>
    <row r="6" spans="1:4">
      <c r="A6" s="4" t="s">
        <v>883</v>
      </c>
      <c r="B6" s="5" t="n">
        <v>20124</v>
      </c>
      <c r="C6" s="5" t="n">
        <v>18194</v>
      </c>
    </row>
    <row r="7" spans="1:4">
      <c r="A7" s="4" t="s">
        <v>885</v>
      </c>
    </row>
    <row r="8" spans="1:4">
      <c r="A8" s="3" t="s">
        <v>786</v>
      </c>
    </row>
    <row r="9" spans="1:4">
      <c r="A9" s="4" t="s">
        <v>883</v>
      </c>
      <c r="B9" s="5" t="n">
        <v>29576</v>
      </c>
      <c r="C9" s="5" t="n">
        <v>48133</v>
      </c>
    </row>
    <row r="10" spans="1:4">
      <c r="A10" s="4" t="s">
        <v>886</v>
      </c>
    </row>
    <row r="11" spans="1:4">
      <c r="A11" s="3" t="s">
        <v>786</v>
      </c>
    </row>
    <row r="12" spans="1:4">
      <c r="A12" s="4" t="s">
        <v>883</v>
      </c>
      <c r="B12" s="5" t="n">
        <v>11992</v>
      </c>
      <c r="C12" s="5" t="n">
        <v>1037</v>
      </c>
    </row>
    <row r="13" spans="1:4">
      <c r="A13" s="4" t="s">
        <v>887</v>
      </c>
    </row>
    <row r="14" spans="1:4">
      <c r="A14" s="3" t="s">
        <v>786</v>
      </c>
    </row>
    <row r="15" spans="1:4">
      <c r="A15" s="4" t="s">
        <v>883</v>
      </c>
      <c r="B15" s="5" t="n">
        <v>12549</v>
      </c>
      <c r="C15" s="5" t="n">
        <v>13891</v>
      </c>
      <c r="D15" s="6" t="n">
        <v>15426</v>
      </c>
    </row>
    <row r="16" spans="1:4">
      <c r="A16" s="4" t="s">
        <v>888</v>
      </c>
    </row>
    <row r="17" spans="1:4">
      <c r="A17" s="3" t="s">
        <v>786</v>
      </c>
    </row>
    <row r="18" spans="1:4">
      <c r="A18" s="4" t="s">
        <v>883</v>
      </c>
      <c r="B18" s="5" t="n">
        <v>11992</v>
      </c>
      <c r="C18" s="5" t="n">
        <v>1037</v>
      </c>
    </row>
    <row r="19" spans="1:4">
      <c r="A19" s="4" t="s">
        <v>889</v>
      </c>
    </row>
    <row r="20" spans="1:4">
      <c r="A20" s="3" t="s">
        <v>786</v>
      </c>
    </row>
    <row r="21" spans="1:4">
      <c r="A21" s="4" t="s">
        <v>883</v>
      </c>
      <c r="B21" s="5" t="n">
        <v>11992</v>
      </c>
      <c r="C21" s="5" t="n">
        <v>1037</v>
      </c>
    </row>
    <row r="22" spans="1:4">
      <c r="A22" s="4" t="s">
        <v>890</v>
      </c>
    </row>
    <row r="23" spans="1:4">
      <c r="A23" s="3" t="s">
        <v>786</v>
      </c>
    </row>
    <row r="24" spans="1:4">
      <c r="A24" s="4" t="s">
        <v>883</v>
      </c>
      <c r="B24" s="5" t="n">
        <v>12549</v>
      </c>
      <c r="C24" s="5" t="n">
        <v>13891</v>
      </c>
    </row>
    <row r="25" spans="1:4">
      <c r="A25" s="4" t="s">
        <v>891</v>
      </c>
    </row>
    <row r="26" spans="1:4">
      <c r="A26" s="3" t="s">
        <v>786</v>
      </c>
    </row>
    <row r="27" spans="1:4">
      <c r="A27" s="4" t="s">
        <v>883</v>
      </c>
      <c r="B27" s="5" t="n">
        <v>12549</v>
      </c>
      <c r="C27" s="5" t="n">
        <v>13891</v>
      </c>
    </row>
    <row r="28" spans="1:4">
      <c r="A28" s="4" t="s">
        <v>892</v>
      </c>
    </row>
    <row r="29" spans="1:4">
      <c r="A29" s="3" t="s">
        <v>786</v>
      </c>
    </row>
    <row r="30" spans="1:4">
      <c r="A30" s="4" t="s">
        <v>883</v>
      </c>
      <c r="B30" s="5" t="n">
        <v>49700</v>
      </c>
      <c r="C30" s="5" t="n">
        <v>66327</v>
      </c>
    </row>
    <row r="31" spans="1:4">
      <c r="A31" s="4" t="s">
        <v>893</v>
      </c>
    </row>
    <row r="32" spans="1:4">
      <c r="A32" s="3" t="s">
        <v>786</v>
      </c>
    </row>
    <row r="33" spans="1:4">
      <c r="A33" s="4" t="s">
        <v>883</v>
      </c>
      <c r="B33" s="5" t="n">
        <v>20124</v>
      </c>
      <c r="C33" s="5" t="n">
        <v>18194</v>
      </c>
    </row>
    <row r="34" spans="1:4">
      <c r="A34" s="4" t="s">
        <v>894</v>
      </c>
    </row>
    <row r="35" spans="1:4">
      <c r="A35" s="3" t="s">
        <v>786</v>
      </c>
    </row>
    <row r="36" spans="1:4">
      <c r="A36" s="4" t="s">
        <v>883</v>
      </c>
      <c r="B36" s="6" t="n">
        <v>29576</v>
      </c>
      <c r="C36" s="6" t="n">
        <v>4813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895</v>
      </c>
      <c r="B1" s="2" t="s">
        <v>1</v>
      </c>
    </row>
    <row r="2" spans="1:3">
      <c r="B2" s="2" t="s">
        <v>2</v>
      </c>
      <c r="C2" s="2" t="s">
        <v>35</v>
      </c>
    </row>
    <row r="3" spans="1:3">
      <c r="A3" s="3" t="s">
        <v>786</v>
      </c>
    </row>
    <row r="4" spans="1:3">
      <c r="A4" s="4" t="s">
        <v>438</v>
      </c>
      <c r="B4" s="6" t="n">
        <v>81255</v>
      </c>
    </row>
    <row r="5" spans="1:3">
      <c r="A5" s="4" t="s">
        <v>441</v>
      </c>
      <c r="B5" s="5" t="n">
        <v>74241</v>
      </c>
      <c r="C5" s="6" t="n">
        <v>81255</v>
      </c>
    </row>
    <row r="6" spans="1:3">
      <c r="A6" s="4" t="s">
        <v>887</v>
      </c>
    </row>
    <row r="7" spans="1:3">
      <c r="A7" s="3" t="s">
        <v>786</v>
      </c>
    </row>
    <row r="8" spans="1:3">
      <c r="A8" s="4" t="s">
        <v>438</v>
      </c>
      <c r="B8" s="5" t="n">
        <v>13891</v>
      </c>
      <c r="C8" s="5" t="n">
        <v>15426</v>
      </c>
    </row>
    <row r="9" spans="1:3">
      <c r="A9" s="4" t="s">
        <v>896</v>
      </c>
      <c r="B9" s="5" t="n">
        <v>-1712</v>
      </c>
      <c r="C9" s="5" t="n">
        <v>-2222</v>
      </c>
    </row>
    <row r="10" spans="1:3">
      <c r="A10" s="4" t="s">
        <v>897</v>
      </c>
      <c r="B10" s="5" t="n">
        <v>588</v>
      </c>
      <c r="C10" s="5" t="n">
        <v>552</v>
      </c>
    </row>
    <row r="11" spans="1:3">
      <c r="A11" s="4" t="s">
        <v>898</v>
      </c>
      <c r="B11" s="5" t="n">
        <v>-218</v>
      </c>
      <c r="C11" s="5" t="n">
        <v>135</v>
      </c>
    </row>
    <row r="12" spans="1:3">
      <c r="A12" s="4" t="s">
        <v>441</v>
      </c>
      <c r="B12" s="6" t="n">
        <v>12549</v>
      </c>
      <c r="C12" s="6" t="n">
        <v>13891</v>
      </c>
    </row>
    <row r="13" spans="1:3">
      <c r="A13" s="4" t="s">
        <v>899</v>
      </c>
      <c r="B13" s="4" t="s">
        <v>900</v>
      </c>
      <c r="C13" s="4" t="s">
        <v>9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462</v>
      </c>
    </row>
    <row r="2" spans="1:2">
      <c r="A2" s="4" t="s">
        <v>902</v>
      </c>
    </row>
    <row r="3" spans="1:2">
      <c r="A3" s="3" t="s">
        <v>786</v>
      </c>
    </row>
    <row r="4" spans="1:2">
      <c r="A4" s="5" t="n">
        <v>2019</v>
      </c>
      <c r="B4" s="6" t="n">
        <v>74570</v>
      </c>
    </row>
    <row r="5" spans="1:2">
      <c r="A5" s="4" t="s">
        <v>903</v>
      </c>
    </row>
    <row r="6" spans="1:2">
      <c r="A6" s="3" t="s">
        <v>786</v>
      </c>
    </row>
    <row r="7" spans="1:2">
      <c r="A7" s="5" t="n">
        <v>2019</v>
      </c>
      <c r="B7" s="5" t="n">
        <v>437</v>
      </c>
    </row>
    <row r="8" spans="1:2">
      <c r="A8" s="5" t="n">
        <v>2020</v>
      </c>
      <c r="B8" s="5" t="n">
        <v>480</v>
      </c>
    </row>
    <row r="9" spans="1:2">
      <c r="A9" s="5" t="n">
        <v>2021</v>
      </c>
      <c r="B9" s="5" t="n">
        <v>520</v>
      </c>
    </row>
    <row r="10" spans="1:2">
      <c r="A10" s="5" t="n">
        <v>2022</v>
      </c>
      <c r="B10" s="5" t="n">
        <v>557</v>
      </c>
    </row>
    <row r="11" spans="1:2">
      <c r="A11" s="5" t="n">
        <v>2023</v>
      </c>
      <c r="B11" s="5" t="n">
        <v>590</v>
      </c>
    </row>
    <row r="12" spans="1:2">
      <c r="A12" s="4" t="s">
        <v>904</v>
      </c>
      <c r="B12" s="6" t="n">
        <v>328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5</v>
      </c>
      <c r="D2" s="2" t="s">
        <v>78</v>
      </c>
    </row>
    <row r="3" spans="1:4">
      <c r="A3" s="3" t="s">
        <v>906</v>
      </c>
    </row>
    <row r="4" spans="1:4">
      <c r="A4" s="4" t="s">
        <v>907</v>
      </c>
      <c r="B4" s="6" t="n">
        <v>721950</v>
      </c>
      <c r="C4" s="6" t="n">
        <v>825407</v>
      </c>
      <c r="D4" s="6" t="n">
        <v>790779</v>
      </c>
    </row>
    <row r="5" spans="1:4">
      <c r="A5" s="4" t="s">
        <v>908</v>
      </c>
      <c r="B5" s="5" t="n">
        <v>-2026</v>
      </c>
      <c r="C5" s="5" t="n">
        <v>-2448</v>
      </c>
      <c r="D5" s="5" t="n">
        <v>-643</v>
      </c>
    </row>
    <row r="6" spans="1:4">
      <c r="A6" s="4" t="s">
        <v>909</v>
      </c>
      <c r="B6" s="5" t="n">
        <v>458</v>
      </c>
      <c r="C6" s="5" t="n">
        <v>934</v>
      </c>
      <c r="D6" s="5" t="n">
        <v>236</v>
      </c>
    </row>
    <row r="7" spans="1:4">
      <c r="A7" s="4" t="s">
        <v>910</v>
      </c>
      <c r="B7" s="5" t="n">
        <v>-1568</v>
      </c>
      <c r="C7" s="5" t="n">
        <v>-1514</v>
      </c>
      <c r="D7" s="5" t="n">
        <v>-407</v>
      </c>
    </row>
    <row r="8" spans="1:4">
      <c r="A8" s="4" t="s">
        <v>911</v>
      </c>
      <c r="B8" s="5" t="n">
        <v>1204</v>
      </c>
      <c r="C8" s="5" t="n">
        <v>799</v>
      </c>
      <c r="D8" s="5" t="n">
        <v>657</v>
      </c>
    </row>
    <row r="9" spans="1:4">
      <c r="A9" s="4" t="s">
        <v>912</v>
      </c>
      <c r="B9" s="5" t="n">
        <v>-259</v>
      </c>
      <c r="C9" s="5" t="n">
        <v>-302</v>
      </c>
      <c r="D9" s="5" t="n">
        <v>-240</v>
      </c>
    </row>
    <row r="10" spans="1:4">
      <c r="A10" s="4" t="s">
        <v>913</v>
      </c>
      <c r="B10" s="5" t="n">
        <v>945</v>
      </c>
      <c r="C10" s="5" t="n">
        <v>497</v>
      </c>
      <c r="D10" s="5" t="n">
        <v>417</v>
      </c>
    </row>
    <row r="11" spans="1:4">
      <c r="A11" s="4" t="s">
        <v>914</v>
      </c>
      <c r="B11" s="5" t="n">
        <v>-623</v>
      </c>
      <c r="C11" s="5" t="n">
        <v>-1017</v>
      </c>
      <c r="D11" s="5" t="n">
        <v>10</v>
      </c>
    </row>
    <row r="12" spans="1:4">
      <c r="A12" s="4" t="s">
        <v>907</v>
      </c>
      <c r="B12" s="5" t="n">
        <v>715947</v>
      </c>
      <c r="C12" s="5" t="n">
        <v>721950</v>
      </c>
      <c r="D12" s="5" t="n">
        <v>825407</v>
      </c>
    </row>
    <row r="13" spans="1:4">
      <c r="A13" s="4" t="s">
        <v>115</v>
      </c>
    </row>
    <row r="14" spans="1:4">
      <c r="A14" s="3" t="s">
        <v>906</v>
      </c>
    </row>
    <row r="15" spans="1:4">
      <c r="A15" s="4" t="s">
        <v>907</v>
      </c>
      <c r="B15" s="5" t="n">
        <v>-15136</v>
      </c>
      <c r="C15" s="5" t="n">
        <v>-11437</v>
      </c>
      <c r="D15" s="5" t="n">
        <v>-11447</v>
      </c>
    </row>
    <row r="16" spans="1:4">
      <c r="A16" s="4" t="s">
        <v>914</v>
      </c>
      <c r="B16" s="5" t="n">
        <v>-623</v>
      </c>
      <c r="C16" s="5" t="n">
        <v>-1017</v>
      </c>
      <c r="D16" s="5" t="n">
        <v>10</v>
      </c>
    </row>
    <row r="17" spans="1:4">
      <c r="A17" s="4" t="s">
        <v>915</v>
      </c>
      <c r="C17" s="5" t="n">
        <v>-2682</v>
      </c>
    </row>
    <row r="18" spans="1:4">
      <c r="A18" s="4" t="s">
        <v>907</v>
      </c>
      <c r="B18" s="6" t="n">
        <v>-15759</v>
      </c>
      <c r="C18" s="6" t="n">
        <v>-15136</v>
      </c>
      <c r="D18" s="6" t="n">
        <v>-1143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5</v>
      </c>
      <c r="D2" s="2" t="s">
        <v>78</v>
      </c>
    </row>
    <row r="3" spans="1:4">
      <c r="A3" s="3" t="s">
        <v>917</v>
      </c>
    </row>
    <row r="4" spans="1:4">
      <c r="A4" s="4" t="s">
        <v>918</v>
      </c>
      <c r="B4" s="6" t="n">
        <v>-1607</v>
      </c>
      <c r="C4" s="6" t="n">
        <v>366</v>
      </c>
      <c r="D4" s="6" t="n">
        <v>22936</v>
      </c>
    </row>
    <row r="5" spans="1:4">
      <c r="A5" s="4" t="s">
        <v>919</v>
      </c>
      <c r="B5" s="5" t="n">
        <v>1107</v>
      </c>
      <c r="C5" s="5" t="n">
        <v>528</v>
      </c>
      <c r="D5" s="5" t="n">
        <v>3210</v>
      </c>
    </row>
    <row r="6" spans="1:4">
      <c r="A6" s="4" t="s">
        <v>920</v>
      </c>
      <c r="B6" s="5" t="n">
        <v>-500</v>
      </c>
      <c r="C6" s="5" t="n">
        <v>894</v>
      </c>
      <c r="D6" s="5" t="n">
        <v>26146</v>
      </c>
    </row>
    <row r="7" spans="1:4">
      <c r="A7" s="3" t="s">
        <v>921</v>
      </c>
    </row>
    <row r="8" spans="1:4">
      <c r="A8" s="4" t="s">
        <v>918</v>
      </c>
      <c r="B8" s="5" t="n">
        <v>8370</v>
      </c>
      <c r="C8" s="5" t="n">
        <v>-72842</v>
      </c>
      <c r="D8" s="5" t="n">
        <v>6509</v>
      </c>
    </row>
    <row r="9" spans="1:4">
      <c r="A9" s="4" t="s">
        <v>919</v>
      </c>
      <c r="B9" s="5" t="n">
        <v>-963</v>
      </c>
      <c r="C9" s="5" t="n">
        <v>-7079</v>
      </c>
      <c r="D9" s="5" t="n">
        <v>252</v>
      </c>
    </row>
    <row r="10" spans="1:4">
      <c r="A10" s="4" t="s">
        <v>922</v>
      </c>
      <c r="B10" s="5" t="n">
        <v>7407</v>
      </c>
      <c r="C10" s="5" t="n">
        <v>-79921</v>
      </c>
      <c r="D10" s="5" t="n">
        <v>6761</v>
      </c>
    </row>
    <row r="11" spans="1:4">
      <c r="A11" s="4" t="s">
        <v>923</v>
      </c>
      <c r="B11" s="6" t="n">
        <v>6907</v>
      </c>
      <c r="C11" s="6" t="n">
        <v>-79027</v>
      </c>
      <c r="D11" s="6" t="n">
        <v>3290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5</v>
      </c>
      <c r="D2" s="2" t="s">
        <v>78</v>
      </c>
    </row>
    <row r="3" spans="1:4">
      <c r="A3" s="3" t="s">
        <v>925</v>
      </c>
    </row>
    <row r="4" spans="1:4">
      <c r="A4" s="4" t="s">
        <v>926</v>
      </c>
      <c r="B4" s="4" t="s">
        <v>927</v>
      </c>
      <c r="C4" s="4" t="s">
        <v>928</v>
      </c>
      <c r="D4" s="4" t="s">
        <v>928</v>
      </c>
    </row>
    <row r="5" spans="1:4">
      <c r="A5" s="4" t="s">
        <v>929</v>
      </c>
      <c r="B5" s="4" t="s">
        <v>930</v>
      </c>
      <c r="C5" s="4" t="s">
        <v>931</v>
      </c>
      <c r="D5" s="4" t="s">
        <v>643</v>
      </c>
    </row>
    <row r="6" spans="1:4">
      <c r="A6" s="4" t="s">
        <v>932</v>
      </c>
      <c r="B6" s="4" t="s">
        <v>933</v>
      </c>
      <c r="C6" s="4" t="s">
        <v>666</v>
      </c>
    </row>
    <row r="7" spans="1:4">
      <c r="A7" s="4" t="s">
        <v>934</v>
      </c>
      <c r="B7" s="4" t="s">
        <v>935</v>
      </c>
      <c r="C7" s="4" t="s">
        <v>936</v>
      </c>
      <c r="D7" s="4" t="s">
        <v>669</v>
      </c>
    </row>
    <row r="8" spans="1:4">
      <c r="A8" s="4" t="s">
        <v>937</v>
      </c>
      <c r="C8" s="4" t="s">
        <v>938</v>
      </c>
      <c r="D8" s="4" t="s">
        <v>936</v>
      </c>
    </row>
    <row r="9" spans="1:4">
      <c r="A9" s="4" t="s">
        <v>939</v>
      </c>
      <c r="B9" s="4" t="s">
        <v>940</v>
      </c>
      <c r="C9" s="4" t="s">
        <v>941</v>
      </c>
      <c r="D9" s="4" t="s">
        <v>942</v>
      </c>
    </row>
    <row r="10" spans="1:4">
      <c r="A10" s="4" t="s">
        <v>93</v>
      </c>
      <c r="B10" s="4" t="s">
        <v>943</v>
      </c>
      <c r="C10" s="4" t="s">
        <v>944</v>
      </c>
      <c r="D10" s="4" t="s">
        <v>940</v>
      </c>
    </row>
    <row r="11" spans="1:4">
      <c r="A11" s="4" t="s">
        <v>945</v>
      </c>
      <c r="B11" s="4" t="s">
        <v>946</v>
      </c>
      <c r="C11" s="4" t="s">
        <v>947</v>
      </c>
    </row>
    <row r="12" spans="1:4">
      <c r="A12" s="4" t="s">
        <v>948</v>
      </c>
      <c r="B12" s="4" t="s">
        <v>949</v>
      </c>
      <c r="C12" s="4" t="s">
        <v>950</v>
      </c>
    </row>
    <row r="13" spans="1:4">
      <c r="A13" s="4" t="s">
        <v>951</v>
      </c>
      <c r="B13" s="4" t="s">
        <v>952</v>
      </c>
    </row>
    <row r="14" spans="1:4">
      <c r="A14" s="4" t="s">
        <v>953</v>
      </c>
      <c r="B14" s="4" t="s">
        <v>954</v>
      </c>
      <c r="C14" s="4" t="s">
        <v>955</v>
      </c>
      <c r="D14" s="4" t="s">
        <v>95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57</v>
      </c>
      <c r="B1" s="2" t="s">
        <v>958</v>
      </c>
      <c r="C1" s="2" t="s">
        <v>445</v>
      </c>
      <c r="D1" s="2" t="s">
        <v>2</v>
      </c>
      <c r="E1" s="2" t="s">
        <v>35</v>
      </c>
      <c r="F1" s="2" t="s">
        <v>78</v>
      </c>
    </row>
    <row r="2" spans="1:6">
      <c r="A2" s="3" t="s">
        <v>959</v>
      </c>
    </row>
    <row r="3" spans="1:6">
      <c r="A3" s="4" t="s">
        <v>960</v>
      </c>
      <c r="D3" s="4" t="s">
        <v>927</v>
      </c>
      <c r="E3" s="4" t="s">
        <v>928</v>
      </c>
      <c r="F3" s="4" t="s">
        <v>928</v>
      </c>
    </row>
    <row r="4" spans="1:6">
      <c r="A4" s="4" t="s">
        <v>961</v>
      </c>
      <c r="E4" s="6" t="n">
        <v>26</v>
      </c>
    </row>
    <row r="5" spans="1:6">
      <c r="A5" s="4" t="s">
        <v>962</v>
      </c>
      <c r="C5" s="9" t="n">
        <v>0.5</v>
      </c>
    </row>
    <row r="6" spans="1:6">
      <c r="A6" s="4" t="s">
        <v>963</v>
      </c>
      <c r="D6" s="9" t="n">
        <v>0.3</v>
      </c>
    </row>
    <row r="7" spans="1:6">
      <c r="A7" s="4" t="s">
        <v>964</v>
      </c>
      <c r="D7" s="6" t="n">
        <v>1</v>
      </c>
    </row>
    <row r="8" spans="1:6">
      <c r="A8" s="4" t="s">
        <v>965</v>
      </c>
    </row>
    <row r="9" spans="1:6">
      <c r="A9" s="3" t="s">
        <v>959</v>
      </c>
    </row>
    <row r="10" spans="1:6">
      <c r="A10" s="4" t="s">
        <v>966</v>
      </c>
      <c r="B10" s="9" t="n">
        <v>0.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35</v>
      </c>
    </row>
    <row r="2" spans="1:3">
      <c r="A2" s="3" t="s">
        <v>968</v>
      </c>
    </row>
    <row r="3" spans="1:3">
      <c r="A3" s="4" t="s">
        <v>969</v>
      </c>
      <c r="B3" s="6" t="n">
        <v>17330</v>
      </c>
      <c r="C3" s="6" t="n">
        <v>19311</v>
      </c>
    </row>
    <row r="4" spans="1:3">
      <c r="A4" s="4" t="s">
        <v>970</v>
      </c>
      <c r="B4" s="5" t="n">
        <v>1402</v>
      </c>
      <c r="C4" s="5" t="n">
        <v>1620</v>
      </c>
    </row>
    <row r="5" spans="1:3">
      <c r="A5" s="4" t="s">
        <v>395</v>
      </c>
      <c r="B5" s="5" t="n">
        <v>10171</v>
      </c>
      <c r="C5" s="5" t="n">
        <v>1974</v>
      </c>
    </row>
    <row r="6" spans="1:3">
      <c r="A6" s="4" t="s">
        <v>971</v>
      </c>
      <c r="C6" s="5" t="n">
        <v>56</v>
      </c>
    </row>
    <row r="7" spans="1:3">
      <c r="A7" s="4" t="s">
        <v>972</v>
      </c>
      <c r="B7" s="5" t="n">
        <v>1806</v>
      </c>
      <c r="C7" s="5" t="n">
        <v>2322</v>
      </c>
    </row>
    <row r="8" spans="1:3">
      <c r="A8" s="4" t="s">
        <v>973</v>
      </c>
      <c r="B8" s="5" t="n">
        <v>1269</v>
      </c>
      <c r="C8" s="5" t="n">
        <v>1552</v>
      </c>
    </row>
    <row r="9" spans="1:3">
      <c r="A9" s="4" t="s">
        <v>974</v>
      </c>
      <c r="B9" s="5" t="n">
        <v>3196</v>
      </c>
      <c r="C9" s="5" t="n">
        <v>3853</v>
      </c>
    </row>
    <row r="10" spans="1:3">
      <c r="A10" s="4" t="s">
        <v>975</v>
      </c>
      <c r="B10" s="5" t="n">
        <v>1150</v>
      </c>
      <c r="C10" s="5" t="n">
        <v>921</v>
      </c>
    </row>
    <row r="11" spans="1:3">
      <c r="A11" s="4" t="s">
        <v>976</v>
      </c>
      <c r="B11" s="5" t="n">
        <v>3917</v>
      </c>
      <c r="C11" s="5" t="n">
        <v>2688</v>
      </c>
    </row>
    <row r="12" spans="1:3">
      <c r="A12" s="4" t="s">
        <v>977</v>
      </c>
      <c r="B12" s="5" t="n">
        <v>42897</v>
      </c>
      <c r="C12" s="5" t="n">
        <v>34334</v>
      </c>
    </row>
    <row r="13" spans="1:3">
      <c r="A13" s="4" t="s">
        <v>978</v>
      </c>
      <c r="B13" s="5" t="n">
        <v>2656</v>
      </c>
      <c r="C13" s="5" t="n">
        <v>37</v>
      </c>
    </row>
    <row r="14" spans="1:3">
      <c r="A14" s="3" t="s">
        <v>979</v>
      </c>
    </row>
    <row r="15" spans="1:3">
      <c r="A15" s="4" t="s">
        <v>980</v>
      </c>
      <c r="B15" s="5" t="n">
        <v>41315</v>
      </c>
      <c r="C15" s="5" t="n">
        <v>34199</v>
      </c>
    </row>
    <row r="16" spans="1:3">
      <c r="A16" s="4" t="s">
        <v>981</v>
      </c>
      <c r="B16" s="5" t="n">
        <v>32401</v>
      </c>
      <c r="C16" s="5" t="n">
        <v>31454</v>
      </c>
    </row>
    <row r="17" spans="1:3">
      <c r="A17" s="4" t="s">
        <v>44</v>
      </c>
      <c r="B17" s="5" t="n">
        <v>15763</v>
      </c>
      <c r="C17" s="5" t="n">
        <v>10083</v>
      </c>
    </row>
    <row r="18" spans="1:3">
      <c r="A18" s="4" t="s">
        <v>971</v>
      </c>
      <c r="B18" s="5" t="n">
        <v>1011</v>
      </c>
    </row>
    <row r="19" spans="1:3">
      <c r="A19" s="4" t="s">
        <v>976</v>
      </c>
      <c r="B19" s="5" t="n">
        <v>1661</v>
      </c>
      <c r="C19" s="5" t="n">
        <v>648</v>
      </c>
    </row>
    <row r="20" spans="1:3">
      <c r="A20" s="4" t="s">
        <v>982</v>
      </c>
      <c r="B20" s="5" t="n">
        <v>92151</v>
      </c>
      <c r="C20" s="5" t="n">
        <v>76384</v>
      </c>
    </row>
    <row r="21" spans="1:3">
      <c r="A21" s="4" t="s">
        <v>983</v>
      </c>
      <c r="B21" s="6" t="n">
        <v>49254</v>
      </c>
      <c r="C21" s="6" t="n">
        <v>4205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60"/>
  </cols>
  <sheetData>
    <row r="1" spans="1:2">
      <c r="A1" s="1" t="s">
        <v>984</v>
      </c>
      <c r="B1" s="2" t="s">
        <v>1</v>
      </c>
    </row>
    <row r="2" spans="1:2">
      <c r="B2" s="2" t="s">
        <v>462</v>
      </c>
    </row>
    <row r="3" spans="1:2">
      <c r="A3" s="3" t="s">
        <v>959</v>
      </c>
    </row>
    <row r="4" spans="1:2">
      <c r="A4" s="4" t="s">
        <v>985</v>
      </c>
      <c r="B4" s="9" t="n">
        <v>3.4</v>
      </c>
    </row>
    <row r="5" spans="1:2">
      <c r="A5" s="4" t="s">
        <v>986</v>
      </c>
      <c r="B5" s="4" t="s">
        <v>98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8</v>
      </c>
      <c r="B1" s="2" t="s">
        <v>1</v>
      </c>
    </row>
    <row r="2" spans="1:3">
      <c r="B2" s="2" t="s">
        <v>2</v>
      </c>
      <c r="C2" s="2" t="s">
        <v>35</v>
      </c>
    </row>
    <row r="3" spans="1:3">
      <c r="A3" s="3" t="s">
        <v>989</v>
      </c>
    </row>
    <row r="4" spans="1:3">
      <c r="A4" s="4" t="s">
        <v>438</v>
      </c>
      <c r="B4" s="6" t="n">
        <v>2408</v>
      </c>
      <c r="C4" s="6" t="n">
        <v>2369</v>
      </c>
    </row>
    <row r="5" spans="1:3">
      <c r="A5" s="4" t="s">
        <v>990</v>
      </c>
      <c r="B5" s="5" t="n">
        <v>163</v>
      </c>
      <c r="C5" s="5" t="n">
        <v>213</v>
      </c>
    </row>
    <row r="6" spans="1:3">
      <c r="A6" s="4" t="s">
        <v>991</v>
      </c>
      <c r="B6" s="5" t="n">
        <v>-171</v>
      </c>
      <c r="C6" s="5" t="n">
        <v>-123</v>
      </c>
    </row>
    <row r="7" spans="1:3">
      <c r="A7" s="4" t="s">
        <v>992</v>
      </c>
      <c r="B7" s="5" t="n">
        <v>894</v>
      </c>
      <c r="C7" s="5" t="n">
        <v>872</v>
      </c>
    </row>
    <row r="8" spans="1:3">
      <c r="A8" s="4" t="s">
        <v>993</v>
      </c>
      <c r="B8" s="5" t="n">
        <v>-1817</v>
      </c>
      <c r="C8" s="5" t="n">
        <v>-923</v>
      </c>
    </row>
    <row r="9" spans="1:3">
      <c r="A9" s="4" t="s">
        <v>441</v>
      </c>
      <c r="B9" s="6" t="n">
        <v>1477</v>
      </c>
      <c r="C9" s="6" t="n">
        <v>240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24"/>
    <col customWidth="1" max="5" min="5" width="25"/>
  </cols>
  <sheetData>
    <row r="1" spans="1:5">
      <c r="A1" s="1" t="s">
        <v>994</v>
      </c>
      <c r="B1" s="2" t="s">
        <v>1</v>
      </c>
    </row>
    <row r="2" spans="1:5">
      <c r="B2" s="2" t="s">
        <v>2</v>
      </c>
      <c r="C2" s="2" t="s">
        <v>35</v>
      </c>
      <c r="D2" s="2" t="s">
        <v>78</v>
      </c>
      <c r="E2" s="2" t="s">
        <v>995</v>
      </c>
    </row>
    <row r="3" spans="1:5">
      <c r="A3" s="3" t="s">
        <v>996</v>
      </c>
    </row>
    <row r="4" spans="1:5">
      <c r="A4" s="4" t="s">
        <v>997</v>
      </c>
      <c r="B4" s="4" t="s">
        <v>998</v>
      </c>
      <c r="C4" s="4" t="s">
        <v>999</v>
      </c>
      <c r="D4" s="4" t="s">
        <v>1000</v>
      </c>
      <c r="E4" s="4" t="s">
        <v>1001</v>
      </c>
    </row>
    <row r="5" spans="1:5">
      <c r="A5" s="4" t="s">
        <v>1002</v>
      </c>
      <c r="B5" s="5" t="n">
        <v>2500000</v>
      </c>
    </row>
    <row r="6" spans="1:5">
      <c r="A6" s="4" t="s">
        <v>1003</v>
      </c>
      <c r="B6" s="5" t="n">
        <v>45000</v>
      </c>
    </row>
    <row r="7" spans="1:5">
      <c r="A7" s="4" t="s">
        <v>174</v>
      </c>
      <c r="B7" s="6" t="n">
        <v>284</v>
      </c>
      <c r="C7" s="6" t="n">
        <v>3207</v>
      </c>
      <c r="D7" s="6" t="n">
        <v>2518</v>
      </c>
    </row>
    <row r="8" spans="1:5">
      <c r="A8" s="4" t="s">
        <v>1004</v>
      </c>
      <c r="B8" s="5" t="n">
        <v>4800</v>
      </c>
      <c r="C8" s="5" t="n">
        <v>9300</v>
      </c>
      <c r="D8" s="5" t="n">
        <v>6600</v>
      </c>
    </row>
    <row r="9" spans="1:5">
      <c r="A9" s="4" t="s">
        <v>1005</v>
      </c>
      <c r="B9" s="6" t="n">
        <v>5600</v>
      </c>
      <c r="C9" s="6" t="n">
        <v>11600</v>
      </c>
      <c r="D9" s="6" t="n">
        <v>8000</v>
      </c>
    </row>
    <row r="10" spans="1:5">
      <c r="A10" s="4" t="s">
        <v>1006</v>
      </c>
      <c r="B10" s="5" t="n">
        <v>300000</v>
      </c>
    </row>
    <row r="11" spans="1:5">
      <c r="A11" s="4" t="s">
        <v>1007</v>
      </c>
      <c r="B11" s="4" t="s">
        <v>1008</v>
      </c>
    </row>
    <row r="12" spans="1:5">
      <c r="A12" s="4" t="s">
        <v>1009</v>
      </c>
      <c r="B12" s="4" t="s">
        <v>1010</v>
      </c>
    </row>
    <row r="13" spans="1:5">
      <c r="A13" s="4" t="s">
        <v>1011</v>
      </c>
      <c r="B13" s="5" t="n">
        <v>45000</v>
      </c>
    </row>
    <row r="14" spans="1:5">
      <c r="A14" s="4" t="s">
        <v>1012</v>
      </c>
      <c r="B14" s="4" t="s">
        <v>1013</v>
      </c>
    </row>
    <row r="15" spans="1:5">
      <c r="A15" s="4" t="s">
        <v>1014</v>
      </c>
    </row>
    <row r="16" spans="1:5">
      <c r="A16" s="3" t="s">
        <v>996</v>
      </c>
    </row>
    <row r="17" spans="1:5">
      <c r="A17" s="4" t="s">
        <v>1015</v>
      </c>
      <c r="B17" s="4" t="s">
        <v>1016</v>
      </c>
    </row>
    <row r="18" spans="1:5">
      <c r="A18" s="4" t="s">
        <v>1017</v>
      </c>
      <c r="B18" s="6" t="n">
        <v>4200</v>
      </c>
    </row>
    <row r="19" spans="1:5">
      <c r="A19" s="4" t="s">
        <v>1018</v>
      </c>
      <c r="B19" s="4" t="s">
        <v>1019</v>
      </c>
    </row>
    <row r="20" spans="1:5">
      <c r="A20" s="4" t="s">
        <v>1020</v>
      </c>
    </row>
    <row r="21" spans="1:5">
      <c r="A21" s="3" t="s">
        <v>996</v>
      </c>
    </row>
    <row r="22" spans="1:5">
      <c r="A22" s="4" t="s">
        <v>1015</v>
      </c>
      <c r="B22" s="4" t="s">
        <v>422</v>
      </c>
    </row>
    <row r="23" spans="1:5">
      <c r="A23" s="4" t="s">
        <v>1021</v>
      </c>
    </row>
    <row r="24" spans="1:5">
      <c r="A24" s="3" t="s">
        <v>996</v>
      </c>
    </row>
    <row r="25" spans="1:5">
      <c r="A25" s="4" t="s">
        <v>997</v>
      </c>
      <c r="B25" s="4" t="s">
        <v>424</v>
      </c>
    </row>
    <row r="26" spans="1:5">
      <c r="A26" s="4" t="s">
        <v>1003</v>
      </c>
      <c r="B26" s="5" t="n">
        <v>1475633</v>
      </c>
    </row>
    <row r="27" spans="1:5">
      <c r="A27" s="4" t="s">
        <v>1022</v>
      </c>
    </row>
    <row r="28" spans="1:5">
      <c r="A28" s="3" t="s">
        <v>996</v>
      </c>
    </row>
    <row r="29" spans="1:5">
      <c r="A29" s="4" t="s">
        <v>1006</v>
      </c>
      <c r="B29" s="5" t="n">
        <v>200000</v>
      </c>
    </row>
    <row r="30" spans="1:5">
      <c r="A30" s="4" t="s">
        <v>1023</v>
      </c>
      <c r="B30" s="5" t="n">
        <v>100412</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24"/>
    <col customWidth="1" max="5" min="5" width="25"/>
  </cols>
  <sheetData>
    <row r="1" spans="1:5">
      <c r="A1" s="1" t="s">
        <v>1024</v>
      </c>
      <c r="B1" s="2" t="s">
        <v>1</v>
      </c>
    </row>
    <row r="2" spans="1:5">
      <c r="B2" s="2" t="s">
        <v>2</v>
      </c>
      <c r="C2" s="2" t="s">
        <v>35</v>
      </c>
      <c r="D2" s="2" t="s">
        <v>78</v>
      </c>
      <c r="E2" s="2" t="s">
        <v>995</v>
      </c>
    </row>
    <row r="3" spans="1:5">
      <c r="A3" s="3" t="s">
        <v>223</v>
      </c>
    </row>
    <row r="4" spans="1:5">
      <c r="A4" s="4" t="s">
        <v>1025</v>
      </c>
      <c r="B4" s="5" t="n">
        <v>47928</v>
      </c>
      <c r="C4" s="5" t="n">
        <v>200517</v>
      </c>
      <c r="D4" s="5" t="n">
        <v>308793</v>
      </c>
    </row>
    <row r="5" spans="1:5">
      <c r="A5" s="4" t="s">
        <v>1026</v>
      </c>
      <c r="B5" s="5" t="n">
        <v>47928</v>
      </c>
      <c r="C5" s="5" t="n">
        <v>200517</v>
      </c>
      <c r="D5" s="5" t="n">
        <v>308793</v>
      </c>
    </row>
    <row r="6" spans="1:5">
      <c r="A6" s="4" t="s">
        <v>1027</v>
      </c>
      <c r="B6" s="5" t="n">
        <v>-20476</v>
      </c>
      <c r="C6" s="5" t="n">
        <v>-152589</v>
      </c>
      <c r="D6" s="5" t="n">
        <v>-107338</v>
      </c>
    </row>
    <row r="7" spans="1:5">
      <c r="A7" s="4" t="s">
        <v>1028</v>
      </c>
      <c r="B7" s="5" t="n">
        <v>-14400</v>
      </c>
      <c r="D7" s="5" t="n">
        <v>-938</v>
      </c>
    </row>
    <row r="8" spans="1:5">
      <c r="A8" s="4" t="s">
        <v>1029</v>
      </c>
      <c r="B8" s="5" t="n">
        <v>13052</v>
      </c>
      <c r="C8" s="5" t="n">
        <v>47928</v>
      </c>
      <c r="D8" s="5" t="n">
        <v>200517</v>
      </c>
      <c r="E8" s="5" t="n">
        <v>308793</v>
      </c>
    </row>
    <row r="9" spans="1:5">
      <c r="A9" s="4" t="s">
        <v>1026</v>
      </c>
      <c r="B9" s="5" t="n">
        <v>13052</v>
      </c>
      <c r="C9" s="5" t="n">
        <v>47928</v>
      </c>
      <c r="D9" s="5" t="n">
        <v>200517</v>
      </c>
      <c r="E9" s="5" t="n">
        <v>308793</v>
      </c>
    </row>
    <row r="10" spans="1:5">
      <c r="A10" s="4" t="s">
        <v>1030</v>
      </c>
      <c r="B10" s="7" t="n">
        <v>16.52</v>
      </c>
      <c r="C10" s="7" t="n">
        <v>19.94</v>
      </c>
      <c r="D10" s="7" t="n">
        <v>21.15</v>
      </c>
    </row>
    <row r="11" spans="1:5">
      <c r="A11" s="4" t="s">
        <v>1031</v>
      </c>
      <c r="B11" s="8" t="n">
        <v>16.52</v>
      </c>
      <c r="C11" s="8" t="n">
        <v>19.94</v>
      </c>
      <c r="D11" s="8" t="n">
        <v>21.15</v>
      </c>
    </row>
    <row r="12" spans="1:5">
      <c r="A12" s="4" t="s">
        <v>1032</v>
      </c>
      <c r="B12" s="8" t="n">
        <v>13.87</v>
      </c>
      <c r="C12" s="8" t="n">
        <v>21.02</v>
      </c>
      <c r="D12" s="8" t="n">
        <v>23.46</v>
      </c>
    </row>
    <row r="13" spans="1:5">
      <c r="A13" s="4" t="s">
        <v>1033</v>
      </c>
      <c r="B13" s="8" t="n">
        <v>22.69</v>
      </c>
      <c r="D13" s="8" t="n">
        <v>14.36</v>
      </c>
    </row>
    <row r="14" spans="1:5">
      <c r="A14" s="4" t="s">
        <v>1034</v>
      </c>
      <c r="B14" s="8" t="n">
        <v>13.87</v>
      </c>
      <c r="C14" s="8" t="n">
        <v>16.52</v>
      </c>
      <c r="D14" s="8" t="n">
        <v>19.94</v>
      </c>
      <c r="E14" s="7" t="n">
        <v>21.15</v>
      </c>
    </row>
    <row r="15" spans="1:5">
      <c r="A15" s="4" t="s">
        <v>1031</v>
      </c>
      <c r="B15" s="7" t="n">
        <v>13.87</v>
      </c>
      <c r="C15" s="7" t="n">
        <v>16.52</v>
      </c>
      <c r="D15" s="7" t="n">
        <v>19.94</v>
      </c>
      <c r="E15" s="7" t="n">
        <v>21.15</v>
      </c>
    </row>
    <row r="16" spans="1:5">
      <c r="A16" s="4" t="s">
        <v>1035</v>
      </c>
      <c r="B16" s="4" t="s">
        <v>998</v>
      </c>
      <c r="C16" s="4" t="s">
        <v>999</v>
      </c>
      <c r="D16" s="4" t="s">
        <v>1000</v>
      </c>
      <c r="E16" s="4" t="s">
        <v>1001</v>
      </c>
    </row>
    <row r="17" spans="1:5">
      <c r="A17" s="4" t="s">
        <v>1036</v>
      </c>
      <c r="B17" s="4" t="s">
        <v>998</v>
      </c>
      <c r="C17" s="4" t="s">
        <v>999</v>
      </c>
      <c r="D17" s="4" t="s">
        <v>1000</v>
      </c>
      <c r="E17" s="4" t="s">
        <v>1001</v>
      </c>
    </row>
    <row r="18" spans="1:5">
      <c r="A18" s="4" t="s">
        <v>1037</v>
      </c>
      <c r="B18" s="6" t="n">
        <v>487</v>
      </c>
      <c r="C18" s="6" t="n">
        <v>3929</v>
      </c>
      <c r="D18" s="6" t="n">
        <v>773</v>
      </c>
    </row>
    <row r="19" spans="1:5">
      <c r="A19" s="4" t="s">
        <v>1038</v>
      </c>
      <c r="B19" s="5" t="n">
        <v>487</v>
      </c>
      <c r="C19" s="5" t="n">
        <v>3929</v>
      </c>
      <c r="D19" s="5" t="n">
        <v>773</v>
      </c>
    </row>
    <row r="20" spans="1:5">
      <c r="A20" s="4" t="s">
        <v>1039</v>
      </c>
      <c r="C20" s="5" t="n">
        <v>1832</v>
      </c>
      <c r="D20" s="5" t="n">
        <v>1043</v>
      </c>
    </row>
    <row r="21" spans="1:5">
      <c r="A21" s="4" t="s">
        <v>1040</v>
      </c>
      <c r="B21" s="5" t="n">
        <v>39</v>
      </c>
      <c r="C21" s="5" t="n">
        <v>487</v>
      </c>
      <c r="D21" s="5" t="n">
        <v>3929</v>
      </c>
      <c r="E21" s="6" t="n">
        <v>773</v>
      </c>
    </row>
    <row r="22" spans="1:5">
      <c r="A22" s="4" t="s">
        <v>1038</v>
      </c>
      <c r="B22" s="6" t="n">
        <v>39</v>
      </c>
      <c r="C22" s="6" t="n">
        <v>487</v>
      </c>
      <c r="D22" s="6" t="n">
        <v>3929</v>
      </c>
      <c r="E22" s="6" t="n">
        <v>773</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5</v>
      </c>
      <c r="D2" s="2" t="s">
        <v>78</v>
      </c>
    </row>
    <row r="3" spans="1:4">
      <c r="A3" s="3" t="s">
        <v>996</v>
      </c>
    </row>
    <row r="4" spans="1:4">
      <c r="A4" s="4" t="s">
        <v>1042</v>
      </c>
      <c r="B4" s="5" t="n">
        <v>613744</v>
      </c>
      <c r="C4" s="5" t="n">
        <v>660143</v>
      </c>
      <c r="D4" s="5" t="n">
        <v>637555</v>
      </c>
    </row>
    <row r="5" spans="1:4">
      <c r="A5" s="4" t="s">
        <v>1043</v>
      </c>
      <c r="B5" s="5" t="n">
        <v>482572</v>
      </c>
      <c r="C5" s="5" t="n">
        <v>296297</v>
      </c>
      <c r="D5" s="5" t="n">
        <v>314944</v>
      </c>
    </row>
    <row r="6" spans="1:4">
      <c r="A6" s="4" t="s">
        <v>1044</v>
      </c>
      <c r="B6" s="5" t="n">
        <v>-260644</v>
      </c>
      <c r="C6" s="5" t="n">
        <v>-258183</v>
      </c>
      <c r="D6" s="5" t="n">
        <v>-255156</v>
      </c>
    </row>
    <row r="7" spans="1:4">
      <c r="A7" s="4" t="s">
        <v>1045</v>
      </c>
      <c r="B7" s="5" t="n">
        <v>-12853</v>
      </c>
      <c r="C7" s="5" t="n">
        <v>-84513</v>
      </c>
      <c r="D7" s="5" t="n">
        <v>-37200</v>
      </c>
    </row>
    <row r="8" spans="1:4">
      <c r="A8" s="4" t="s">
        <v>1046</v>
      </c>
      <c r="B8" s="5" t="n">
        <v>822819</v>
      </c>
      <c r="C8" s="5" t="n">
        <v>613744</v>
      </c>
      <c r="D8" s="5" t="n">
        <v>660143</v>
      </c>
    </row>
    <row r="9" spans="1:4">
      <c r="A9" s="4" t="s">
        <v>1047</v>
      </c>
      <c r="B9" s="7" t="n">
        <v>30.32</v>
      </c>
      <c r="C9" s="7" t="n">
        <v>26.48</v>
      </c>
      <c r="D9" s="7" t="n">
        <v>24.75</v>
      </c>
    </row>
    <row r="10" spans="1:4">
      <c r="A10" s="4" t="s">
        <v>1048</v>
      </c>
      <c r="B10" s="5" t="n">
        <v>17</v>
      </c>
      <c r="C10" s="8" t="n">
        <v>34.68</v>
      </c>
      <c r="D10" s="8" t="n">
        <v>28.34</v>
      </c>
    </row>
    <row r="11" spans="1:4">
      <c r="A11" s="4" t="s">
        <v>1049</v>
      </c>
      <c r="B11" s="8" t="n">
        <v>28.89</v>
      </c>
      <c r="C11" s="8" t="n">
        <v>25.9</v>
      </c>
      <c r="D11" s="8" t="n">
        <v>24.56</v>
      </c>
    </row>
    <row r="12" spans="1:4">
      <c r="A12" s="4" t="s">
        <v>1050</v>
      </c>
      <c r="B12" s="8" t="n">
        <v>23.52</v>
      </c>
      <c r="C12" s="8" t="n">
        <v>29.11</v>
      </c>
      <c r="D12" s="8" t="n">
        <v>25.8</v>
      </c>
    </row>
    <row r="13" spans="1:4">
      <c r="A13" s="4" t="s">
        <v>1051</v>
      </c>
      <c r="B13" s="7" t="n">
        <v>23.07</v>
      </c>
      <c r="C13" s="7" t="n">
        <v>30.32</v>
      </c>
      <c r="D13" s="7" t="n">
        <v>26.4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5</v>
      </c>
      <c r="D2" s="2" t="s">
        <v>78</v>
      </c>
    </row>
    <row r="3" spans="1:4">
      <c r="A3" s="3" t="s">
        <v>1053</v>
      </c>
    </row>
    <row r="4" spans="1:4">
      <c r="A4" s="4" t="s">
        <v>1054</v>
      </c>
      <c r="B4" s="6" t="n">
        <v>7646</v>
      </c>
      <c r="C4" s="6" t="n">
        <v>9611</v>
      </c>
      <c r="D4" s="6" t="n">
        <v>7936</v>
      </c>
    </row>
    <row r="5" spans="1:4">
      <c r="A5" s="4" t="s">
        <v>1055</v>
      </c>
      <c r="B5" s="5" t="n">
        <v>-2242</v>
      </c>
      <c r="C5" s="5" t="n">
        <v>-3440</v>
      </c>
      <c r="D5" s="5" t="n">
        <v>-2976</v>
      </c>
    </row>
    <row r="6" spans="1:4">
      <c r="A6" s="4" t="s">
        <v>1056</v>
      </c>
      <c r="B6" s="6" t="n">
        <v>5404</v>
      </c>
      <c r="C6" s="6" t="n">
        <v>6171</v>
      </c>
      <c r="D6" s="6" t="n">
        <v>496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22:28Z</dcterms:created>
  <dcterms:modified xmlns:dcterms="http://purl.org/dc/terms/" xmlns:xsi="http://www.w3.org/2001/XMLSchema-instance" xsi:type="dcterms:W3CDTF">2019-02-27T16:22:28Z</dcterms:modified>
</cp:coreProperties>
</file>